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Five Year Minimum Rental Paymen" sheetId="11" state="visible" r:id="rId11"/>
    <sheet xmlns:r="http://schemas.openxmlformats.org/officeDocument/2006/relationships" name="Investments in Real Estate-Rela"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Variable Interest Entitie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Tabl" sheetId="23" state="visible" r:id="rId23"/>
    <sheet xmlns:r="http://schemas.openxmlformats.org/officeDocument/2006/relationships" name="Intangibles (Tables)" sheetId="24" state="visible" r:id="rId24"/>
    <sheet xmlns:r="http://schemas.openxmlformats.org/officeDocument/2006/relationships" name="Five Year Minimum Rental Paym_2" sheetId="25" state="visible" r:id="rId25"/>
    <sheet xmlns:r="http://schemas.openxmlformats.org/officeDocument/2006/relationships" name="Investments in Real Estate-Re_2" sheetId="26" state="visible" r:id="rId26"/>
    <sheet xmlns:r="http://schemas.openxmlformats.org/officeDocument/2006/relationships" name="Loans Payable (Tables)" sheetId="27" state="visible" r:id="rId27"/>
    <sheet xmlns:r="http://schemas.openxmlformats.org/officeDocument/2006/relationships" name="Related Party Transactions (Tab" sheetId="28" state="visible" r:id="rId28"/>
    <sheet xmlns:r="http://schemas.openxmlformats.org/officeDocument/2006/relationships" name="Subsequent Events (Tables)" sheetId="29" state="visible" r:id="rId29"/>
    <sheet xmlns:r="http://schemas.openxmlformats.org/officeDocument/2006/relationships" name="Organization and Business Pu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 in Real Estate - Sch" sheetId="33" state="visible" r:id="rId33"/>
    <sheet xmlns:r="http://schemas.openxmlformats.org/officeDocument/2006/relationships" name="Investment in Real Estate - Add" sheetId="34" state="visible" r:id="rId34"/>
    <sheet xmlns:r="http://schemas.openxmlformats.org/officeDocument/2006/relationships" name="Investment in Real Estate - S_2" sheetId="35" state="visible" r:id="rId35"/>
    <sheet xmlns:r="http://schemas.openxmlformats.org/officeDocument/2006/relationships" name="Investment in Real Estate - S_3" sheetId="36" state="visible" r:id="rId36"/>
    <sheet xmlns:r="http://schemas.openxmlformats.org/officeDocument/2006/relationships" name="Intangibles - Additional Inform" sheetId="37" state="visible" r:id="rId37"/>
    <sheet xmlns:r="http://schemas.openxmlformats.org/officeDocument/2006/relationships" name="Intangibles - Components of Gro" sheetId="38" state="visible" r:id="rId38"/>
    <sheet xmlns:r="http://schemas.openxmlformats.org/officeDocument/2006/relationships" name="Intangibles - Schedule of Estim" sheetId="39" state="visible" r:id="rId39"/>
    <sheet xmlns:r="http://schemas.openxmlformats.org/officeDocument/2006/relationships" name="Intangibles - Components of G_2" sheetId="40" state="visible" r:id="rId40"/>
    <sheet xmlns:r="http://schemas.openxmlformats.org/officeDocument/2006/relationships" name="Intangibles - Schedule of Est_2" sheetId="41" state="visible" r:id="rId41"/>
    <sheet xmlns:r="http://schemas.openxmlformats.org/officeDocument/2006/relationships" name="Five Year Minimum Rental Paym_3" sheetId="42" state="visible" r:id="rId42"/>
    <sheet xmlns:r="http://schemas.openxmlformats.org/officeDocument/2006/relationships" name="Five Year Minimum Rental Paym_4" sheetId="43" state="visible" r:id="rId43"/>
    <sheet xmlns:r="http://schemas.openxmlformats.org/officeDocument/2006/relationships" name="Investments in Real Estate-Re_3" sheetId="44" state="visible" r:id="rId44"/>
    <sheet xmlns:r="http://schemas.openxmlformats.org/officeDocument/2006/relationships" name="Investments in Real Estate-Re_4" sheetId="45" state="visible" r:id="rId45"/>
    <sheet xmlns:r="http://schemas.openxmlformats.org/officeDocument/2006/relationships" name="Loans Payable - Additional Info" sheetId="46" state="visible" r:id="rId46"/>
    <sheet xmlns:r="http://schemas.openxmlformats.org/officeDocument/2006/relationships" name="Loans Payable - Schedule of Loa" sheetId="47" state="visible" r:id="rId47"/>
    <sheet xmlns:r="http://schemas.openxmlformats.org/officeDocument/2006/relationships" name="Loans Payable - Schedule of L_2" sheetId="48" state="visible" r:id="rId48"/>
    <sheet xmlns:r="http://schemas.openxmlformats.org/officeDocument/2006/relationships" name="Loans Payable - Schedule of Fut" sheetId="49" state="visible" r:id="rId49"/>
    <sheet xmlns:r="http://schemas.openxmlformats.org/officeDocument/2006/relationships" name="Stockholders' Equity - Addition" sheetId="50" state="visible" r:id="rId50"/>
    <sheet xmlns:r="http://schemas.openxmlformats.org/officeDocument/2006/relationships" name="Related Party Transactions - Ad" sheetId="51" state="visible" r:id="rId51"/>
    <sheet xmlns:r="http://schemas.openxmlformats.org/officeDocument/2006/relationships" name="Related Party Transactions - Su" sheetId="52" state="visible" r:id="rId52"/>
    <sheet xmlns:r="http://schemas.openxmlformats.org/officeDocument/2006/relationships" name="Related Party Transactions - _2" sheetId="53" state="visible" r:id="rId53"/>
    <sheet xmlns:r="http://schemas.openxmlformats.org/officeDocument/2006/relationships" name="Variable Interest Entities - Ad" sheetId="54" state="visible" r:id="rId54"/>
    <sheet xmlns:r="http://schemas.openxmlformats.org/officeDocument/2006/relationships" name="Commitments and Contingencies -" sheetId="55" state="visible" r:id="rId55"/>
    <sheet xmlns:r="http://schemas.openxmlformats.org/officeDocument/2006/relationships" name="Fair Value Measurements - Addit" sheetId="56" state="visible" r:id="rId56"/>
    <sheet xmlns:r="http://schemas.openxmlformats.org/officeDocument/2006/relationships" name="Subsequent Events - Additional " sheetId="57" state="visible" r:id="rId57"/>
    <sheet xmlns:r="http://schemas.openxmlformats.org/officeDocument/2006/relationships" name="Subsequent Events - Schedule of"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000_);_(&quot;$ &quot;(#,##0.000000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antor Fitzgerald Income Trust, Inc.</t>
        </is>
      </c>
    </row>
    <row r="10">
      <c r="A10" s="4" t="inlineStr">
        <is>
          <t>Entity Central Index Key</t>
        </is>
      </c>
      <c r="B10" s="4" t="inlineStr">
        <is>
          <t>0001666244</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File Number</t>
        </is>
      </c>
      <c r="B19" s="4" t="inlineStr">
        <is>
          <t>000-56043</t>
        </is>
      </c>
    </row>
    <row r="20">
      <c r="A20" s="4" t="inlineStr">
        <is>
          <t>Entity Incorporation State Country Code</t>
        </is>
      </c>
      <c r="B20" s="4" t="inlineStr">
        <is>
          <t>MD</t>
        </is>
      </c>
    </row>
    <row r="21">
      <c r="A21" s="4" t="inlineStr">
        <is>
          <t>Entity Tax Identification Number</t>
        </is>
      </c>
      <c r="B21" s="4" t="inlineStr">
        <is>
          <t>81-1310268</t>
        </is>
      </c>
    </row>
    <row r="22">
      <c r="A22" s="4" t="inlineStr">
        <is>
          <t>Entity Address Address Line1</t>
        </is>
      </c>
      <c r="B22" s="4" t="inlineStr">
        <is>
          <t>110 E. 59th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22</t>
        </is>
      </c>
    </row>
    <row r="26">
      <c r="A26" s="4" t="inlineStr">
        <is>
          <t>City Area Code</t>
        </is>
      </c>
      <c r="B26" s="4" t="inlineStr">
        <is>
          <t>212</t>
        </is>
      </c>
    </row>
    <row r="27">
      <c r="A27" s="4" t="inlineStr">
        <is>
          <t>Local Phone Number</t>
        </is>
      </c>
      <c r="B27" s="4" t="inlineStr">
        <is>
          <t>938-5000</t>
        </is>
      </c>
    </row>
    <row r="28">
      <c r="A28" s="4" t="inlineStr">
        <is>
          <t>Document Quarterly Report</t>
        </is>
      </c>
      <c r="B28" s="4" t="inlineStr">
        <is>
          <t>true</t>
        </is>
      </c>
    </row>
    <row r="29">
      <c r="A29" s="4" t="inlineStr">
        <is>
          <t>Document Transition Report</t>
        </is>
      </c>
      <c r="B29" s="4" t="inlineStr">
        <is>
          <t>false</t>
        </is>
      </c>
    </row>
    <row r="30">
      <c r="A30" s="4" t="inlineStr">
        <is>
          <t>Class AX [Member]</t>
        </is>
      </c>
    </row>
    <row r="31">
      <c r="A31" s="3" t="inlineStr">
        <is>
          <t>Document Information [Line Items]</t>
        </is>
      </c>
    </row>
    <row r="32">
      <c r="A32" s="4" t="inlineStr">
        <is>
          <t>Entity Common Stock, Shares Outstanding</t>
        </is>
      </c>
      <c r="C32" s="5" t="n">
        <v>3440803</v>
      </c>
    </row>
    <row r="33">
      <c r="A33" s="4" t="inlineStr">
        <is>
          <t>Class IX [Member]</t>
        </is>
      </c>
    </row>
    <row r="34">
      <c r="A34" s="3" t="inlineStr">
        <is>
          <t>Document Information [Line Items]</t>
        </is>
      </c>
    </row>
    <row r="35">
      <c r="A35" s="4" t="inlineStr">
        <is>
          <t>Entity Common Stock, Shares Outstanding</t>
        </is>
      </c>
      <c r="C35" s="5" t="n">
        <v>1200562</v>
      </c>
    </row>
    <row r="36">
      <c r="A36" s="4" t="inlineStr">
        <is>
          <t>Class TX [Member]</t>
        </is>
      </c>
    </row>
    <row r="37">
      <c r="A37" s="3" t="inlineStr">
        <is>
          <t>Document Information [Line Items]</t>
        </is>
      </c>
    </row>
    <row r="38">
      <c r="A38" s="4" t="inlineStr">
        <is>
          <t>Entity Common Stock, Shares Outstanding</t>
        </is>
      </c>
      <c r="C38" s="5" t="n">
        <v>1459964</v>
      </c>
    </row>
    <row r="39">
      <c r="A39" s="4" t="inlineStr">
        <is>
          <t>Class I [Member]</t>
        </is>
      </c>
    </row>
    <row r="40">
      <c r="A40" s="3" t="inlineStr">
        <is>
          <t>Document Information [Line Items]</t>
        </is>
      </c>
    </row>
    <row r="41">
      <c r="A41" s="4" t="inlineStr">
        <is>
          <t>Entity Common Stock, Shares Outstanding</t>
        </is>
      </c>
      <c r="C41" s="5" t="n">
        <v>654787</v>
      </c>
    </row>
    <row r="42">
      <c r="A42" s="4" t="inlineStr">
        <is>
          <t>Class T [Member]</t>
        </is>
      </c>
    </row>
    <row r="43">
      <c r="A43" s="3" t="inlineStr">
        <is>
          <t>Document Information [Line Items]</t>
        </is>
      </c>
    </row>
    <row r="44">
      <c r="A44" s="4" t="inlineStr">
        <is>
          <t>Entity Common Stock, Shares Outstanding</t>
        </is>
      </c>
      <c r="C44" s="5" t="n">
        <v>199444</v>
      </c>
    </row>
    <row r="45">
      <c r="A45" s="4" t="inlineStr">
        <is>
          <t>Class D [Member]</t>
        </is>
      </c>
    </row>
    <row r="46">
      <c r="A46" s="3" t="inlineStr">
        <is>
          <t>Document Information [Line Items]</t>
        </is>
      </c>
    </row>
    <row r="47">
      <c r="A47" s="4" t="inlineStr">
        <is>
          <t>Entity Common Stock, Shares Outstanding</t>
        </is>
      </c>
      <c r="C47" s="5" t="n">
        <v>126395</v>
      </c>
    </row>
    <row r="48">
      <c r="A48" s="4" t="inlineStr">
        <is>
          <t>Class S [Member]</t>
        </is>
      </c>
    </row>
    <row r="49">
      <c r="A49" s="3" t="inlineStr">
        <is>
          <t>Document Information [Line Items]</t>
        </is>
      </c>
    </row>
    <row r="50">
      <c r="A50" s="4" t="inlineStr">
        <is>
          <t>Entity Common Stock, Shares Outstanding</t>
        </is>
      </c>
      <c r="C50" s="5" t="n">
        <v>1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s</t>
        </is>
      </c>
      <c r="B1" s="2" t="inlineStr">
        <is>
          <t>3 Months Ended</t>
        </is>
      </c>
    </row>
    <row r="2">
      <c r="B2" s="2" t="inlineStr">
        <is>
          <t>Mar. 31, 2021</t>
        </is>
      </c>
    </row>
    <row r="3">
      <c r="A3" s="3" t="inlineStr">
        <is>
          <t>Intangible Assets Net Excluding Goodwill [Abstract]</t>
        </is>
      </c>
    </row>
    <row r="4">
      <c r="A4" s="4" t="inlineStr">
        <is>
          <t>Intangibles</t>
        </is>
      </c>
      <c r="B4" s="4" t="inlineStr">
        <is>
          <t>Note 4 - Intangibles The amortization of acquired above-market and/or below-market leases is recorded as an adjustment to Rental revenue on the consolidated statements of operations. For the three months ended March 31, 2021 and March 31, 2020, the net amount of such amortization was included as an increase to rental income of $204,398 and $204,398, respectively. The amortization of in-place leases is recorded as an adjustment to Depreciation and amortization expense on the consolidated statements of operations. For the three months ended March 31, 2021 and March 31, 2020, the net amount of such amortization was $588,469 and $550,831. As of March 31, 2021 and December 31, 2020, the gross carrying amount and accumulated amortization of the Company’s intangible assets consisted of the following:
March 31, 2021
December 31, 2020
Intangible assets:
In-place lease intangibles
$
26,089,766
$
22,234,766
Above-market lease intangibles
451,899
451,899
Total intangible assets
26,541,665
22,686,665
Accumulated amortization:
In-place lease amortization
(4,646,295
)
(4,005,777
)
Above-market lease amortization
(112,344
)
(104,770
)
Total accumulated amortization
(4,758,639
)
(4,110,547
)
Intangible assets, net
$
21,783,026
$
18,576,118
The estimated future amortization on the Company’s intangible assets for each of the next five years and thereafter as of March 31, 2021 is as follows:
Year
In-place Lease Intangibles
Above-market Lease Intangibles
Total
2021 (remaining)
4,274,679
22,721
4,297,400
2022
2,901,114
30,295
2,931,409
2023
1,757,989
30,295
1,788,284
2024
1,757,989
30,295
1,788,284
2025
1,757,989
30,295
1,788,284
Thereafter
8,993,711
195,654
9,189,365
$
21,443,471
$
339,555
$
21,783,026
As of March 31, 2021
March 31, 2021
December 31, 2020
Intangible liabilities:
Below-market lease intangibles
$
9,065,316
$
9,065,316
Accumulated amortization:
Below-market lease amortization
(1,476,436
)
(1,264,464
)
Intangible liabilities, net
$
7,588,880
$
7,800,852
The estimated future amortization on the Company’s intangible liabilities for each of the next five years and thereafter as of March 31, 2021 is as follows:
Year
Below-market Lease Intangibles
2021 (remaining)
635,915
2022
687,001
2023
687,001
2024
687,001
2025
687,001
Thereafter
4,204,961
$
7,588,8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3 Months Ended</t>
        </is>
      </c>
    </row>
    <row r="2">
      <c r="B2" s="2" t="inlineStr">
        <is>
          <t>Mar. 31, 2021</t>
        </is>
      </c>
    </row>
    <row r="3">
      <c r="A3" s="3" t="inlineStr">
        <is>
          <t>Leases [Abstract]</t>
        </is>
      </c>
    </row>
    <row r="4">
      <c r="A4" s="4" t="inlineStr">
        <is>
          <t>Five Year Minimum Rental Payments</t>
        </is>
      </c>
      <c r="B4" s="4" t="inlineStr">
        <is>
          <t>Note 5 - Five Year Minimum Rental Payments The estimated future minimum rents the Company expects to receive for the GR Property, FM Property, CO Property, Lewisville Property, the DST Properties, SF Property, and the Buchanan Property for each of the next five years and thereafter through the end of the primary term as of March 31, 2021 is as follows:
Year
GR Property
FM Property
CO Property
Lewisville Property
DST Properties
SF Property
Buchanan Property
Total
2021 (remaining)
$
375,000
1,920,222
2,415,506
686,949
1,660,693
$
439,555
776,143
$
8,274,068
2022
500,000
2,611,352
3,251,284
915,933
2,305,756
—
1,034,857
10,619,182
2023
500,000
2,663,909
3,286,073
943,411
2,305,756
—
1,075,458
10,774,607
2024
500,000
2,716,467
3,321,234
943,411
2,305,756
—
1,079,150
10,866,018
2025
500,000
2,770,526
3,356,771
971,713
2,320,167
—
1,079,150
10,998,327
Thereafter
3,250,000
8,649,446
23,572,354
2,443,858
27,753,863
—
6,938,466
72,607,987
Total
$
5,625,000
$
21,331,922
$
39,203,222
$
6,905,275
$
38,651,991
$
439,555
$
11,983,224
$
124,140,1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Related Assets</t>
        </is>
      </c>
      <c r="B1" s="2" t="inlineStr">
        <is>
          <t>3 Months Ended</t>
        </is>
      </c>
    </row>
    <row r="2">
      <c r="B2" s="2" t="inlineStr">
        <is>
          <t>Mar. 31, 2021</t>
        </is>
      </c>
    </row>
    <row r="3">
      <c r="A3" s="3" t="inlineStr">
        <is>
          <t>Real Estate [Abstract]</t>
        </is>
      </c>
    </row>
    <row r="4">
      <c r="A4" s="4" t="inlineStr">
        <is>
          <t>Investments in Real Estate-Related Assets</t>
        </is>
      </c>
      <c r="B4" s="4" t="inlineStr">
        <is>
          <t>Note 6 - Investments in Real Estate - Preferred Equity Investment – Denver, PA On January 2, 2019, the Company, through the Operating Partnership, made a preferred equity investment, together with a subsidiary of CFI. The Company’s initial investment of $4,779,353 was made through the Pennsylvania SPE, in which, as of January 2, 2019, the Company owned 40.5% of the membership interests and CFI owned 59.5% of the membership interests. The Pennsylvania SPE entered into a joint venture agreement (the “Pennsylvania JV”) with a subsidiary of USRA Net Lease III Capital Corp (“USRA”). The Company and CFI, by and through the Pennsylvania SPE, invested $11,805,000 of capital in the Pennsylvania JV. The Pennsylvania JV is the sole member of an entity that purchased the PA Property for a purchase price of $117,050,000. The acquisition of the PA Property was also financed by a mortgage loan in the amount of $76,732,500 (the “PA Mortgage Loan”) provided by Goldman Sachs Mortgage Company (the “PA Mortgage Lender”). In connection with entering into the Pennsylvania JV, CF Real Estate Holdings, LLC, an affiliate of CFI (“CFREH”), entered into a Back-Up Indemnification Agreement (the “CFREH Indemnification Agreement”) with USRA, whereby CFREH agreed to indemnify USRA and certain of its affiliates from certain claims that may be asserted by the PA Mortgage Lender to the extent that such claims are caused by CFREH, the Pennsylvania SPE, or any of their affiliates. The PA Property is 100% leased to New Albertsons L.P., which is a subsidiary of Albertsons Companies Inc. (“Albertsons”), which serves as the guarantor of the lease (the “PA Property Lease”). The PA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Pennsylvania SPE from CFI totaling $7,025,647, bringing the Company’s total investment in the Pennsylvania SPE to $11,805,000 and the Company’s interest in the Pennsylvania SPE to 100%. Accordingly, on December 24, 2019, the Company Based on the Company’s consolidation analysis, which was performed in accordance with ASC Topic 810, Consolidation Pennsylvania SPE under the equity method of accounting. Mezzanine Loan – Melrose Park, IL On January 2, 2019, the Company, through the Operating Partnership, made a mezzanine loan investment, together with CFI. The Company’s initial investment of $5,099,190 was made through the Illinois SPE, in which, as of January 2, 2019, the Company owned 40.5% of the membership interests and CFI owned 59.5% of the membership interests. The Illinois SPE, originated a fixed rate, subordinate mezzanine loan in the amount of $12,595,000 to Chicago Grocery Mezz B, LLC, which is owned and controlled by USRA, for the acquisition of the IL Property for a contract purchase price of $124,950,000. The IL Property is 100% leased to New Albertsons L.P., which is a subsidiary of Albertsons, which serves as the guarantor of the lease (the “IL Property Lease”). The IL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Illinois SPE from CFI totaling $7,495,810, bringing the Company’s total investment in the Illinois SPE to $12,595,000 and the Company’s interest in the Illinois SPE to 100%. Subject to the limitations in the Company’s charter, the purchase price for any membership interests purchased from CFI was equal to CFI’s purchase price in exchange for such membership interests. Based on the Company’s consolidation analysis, which Consolidation Station DST Interests On November 25, 2020, the Company acquired, through the Operating Partnership, beneficial interests (the “Station Interests”) in the Station DST, for a purchase price of $7.6 million. The Station Interests were acquired in a private placement offering managed by an affiliate of CFI. The Station Interests held represent 15% of the Station DST. On October 29, 2020, the Station DST acquired the fee simple interest in a 444-unit apartment community located in Irving, Texas (the “Station DST Property”), for a total purchase price of $106 million. The purchase price was comprised of $47.1 million in equity and $58.9 million in proceeds from a mortgage loan. At March 31, 2021, the Station DST Property is 96.62% occupied. As part of the acquisition, the Station DST received an appraisal of the Station DST Property as of September 15, 2020 with an appraised value of $107.4 million. This appraisal was conducted by a third-party licensed appraiser and was based upon the income approach (a direct capitalization analysis) and sales comparison approach. The value of the Station Interests was based upon the Station DST Property appraisal, the fair market value of the mortgage loan encumbering the Station DST Property as of November 30, 2020, the other tangible assets and liabilities of the Station DST such as cash and reserves, each reflecting the Company’s ownership interest in the Station DST (15%). Based on the Company’s consolidation analysis, the Company determined itself not to be the primary beneficiary of the Station DST and has therefore accounted for as investment in the Station DST under the equity method of accounting in accordance with ASC 323. The Company’s consolidation analysis was performed in accordance with ASC 810 as described in the “Variable Interest Entities” section of Note 2 — Summary of Significant Accounting Policies. The results of operations for the Company’s investments in real estate-related assets for the three months ended March 31, 2021
For the Three Months Ended March 31,
Station DST
2021
2020
Revenues
$
953,326
$
—
Operating expenses
(505,732
)
—
Other expenses, net
(1,369,235
)
—
Net income (loss)
$
(921,641
)
$
—
Net income (loss) attributable to the Company (1)
$
(261,807
)
$
—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t>
        </is>
      </c>
      <c r="B1" s="2" t="inlineStr">
        <is>
          <t>3 Months Ended</t>
        </is>
      </c>
    </row>
    <row r="2">
      <c r="B2" s="2" t="inlineStr">
        <is>
          <t>Mar. 31, 2021</t>
        </is>
      </c>
    </row>
    <row r="3">
      <c r="A3" s="3" t="inlineStr">
        <is>
          <t>Debt Instruments [Abstract]</t>
        </is>
      </c>
    </row>
    <row r="4">
      <c r="A4" s="4" t="inlineStr">
        <is>
          <t>Loans Payable</t>
        </is>
      </c>
      <c r="B4" s="4" t="inlineStr">
        <is>
          <t>Note 7 – Loans Payable On July 11, 2017, in connection with the purchase of the GR Property (refer to Note 3 — Investment in Real Estate), a wholly owned subsidiary of the Operating Partnership entered into a loan agreement (the “GR Loan”) with UBS AG with an outstanding principal amount of $4,500,000. The GR Loan provides for monthly interest payments which accrue through the 10 th On February 1, 2018, in connection with the purchase of the FM Property (refer to Note 3 — Investment in Real Estate), the FM Property SPE entered into a loan agreement (the “FM Loan”) with UBS AG with an outstanding principal amount of $21,000,000. The FM Loan provides for monthly interest payments and bears interest at an initial fixed rate of 4.43% per annum through the anticipated repayment date, February 6, 2028 (the “FM Anticipated Repayment Date”), and thereafter at revised rate of 3.00% per annum plus the greater of the initial interest rate or the 10 year swap yield as of the first business day after the FM Anticipated Repayment Date. On July 31, 2018, in connection with the purchase of the CO Property (refer to Note 3 — Investment in Real Estate), the CO Property SPE entered into a loan agreement (the “CO Loan”) with a related party, CCRE, with an outstanding principal amount of $26,550,000. The CO Loan provides for monthly interest payments and bears interest at an initial fixed rate of 4.94%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 On November 15, 2016, in connection with the purchase of the DST Properties, (refer to Note 3 — Investment in Real Estate), the DST entered into a loan agreement (the “DST Loan”) with Citigroup Global Markets Realty Corp. with an outstanding principal amount of $22,495,184. The DST Loan provides for monthly interest payments and bears interest at an initial fixed rate of 4.59% per annum through anticipated repayment date, December 1, 2026 (the “DST Anticipated Repayment Date”), and thereafter at an increased rate of 3.00% per annum plus the greater of the initial interest rate or the 10 year swap yield as of the first business day after the DST Anticipated Repayment Date. On November 26, 2019, in connection with the purchase of the Buchanan Property (refer to Note 3 – Investment in Real Estate), the Buchanan Property SPE entered into a loan agreement (the “Buchanan Loan”) with Goldman Sachs Bank USA with an outstanding principal amount of $9,600,000. The Buchanan Loan provides for monthly interest payments and bears interest at an initial fixed rate of 3.52% per annum through the anticipated repayment date, December 1, 2029 (the “Buchanan Anticipated Repayment Date”), and thereafter at revised rate of 2.50% per annum plus the greater of the initial interest rate or the 10 year swap yield as of the first business day after the Buchanan Anticipated Repayment Date. On February 25, 2021, in connection with the purchase of the Keller Property, an indirect subsidiary of the Operating Partnership, 3221 Keller Springs Road Owner, LLC (the “Keller SPE”), entered into a loan agreement (the “Keller Loan”) with CBRE Multifamily Capital, Inc. (the “Keller Lender”) with an outstanding principal amount of $31,277,000. The Loan provides for monthly interest payments and bears interest at an initial floating rate of 2.203% per annum (which will fluctuate monthly), through the maturity date of March 1, 2031. One year after the effective date of the Keller Loan, the Keller SPE has the option to convert the Keller Loan to a 7-year or 10-year fixed rate loan, subject to the conditions set forth in the loan agreement (the “Keller Loan Agreement”). Prior to the funding of the Keller Loan, the Company entered into a rate capitalization agreement with SMBC Capital Markets, Inc., (the “Cap Seller”), in which the Cap Seller agrees to make payments to the Company commencing on February 25, 2021 until March 1, 2024. Under the terms of the rate capitalization agreement, the Cap Seller is obligated to make payments to the Company in the event that 30-Day Average SOFR exceeds the capitalization rate (the “Cap Rate”), of 1.24%. After one year, the Keller SPE may voluntarily prepay all or a portion of the unpaid principal balance of the Keller Loan and all accrued interest thereon and other sums due under the Keller Loan, provided that the Company provides the Keller Lender with prior notice of such prepayment and a prepayment premium of 1% of the principal being prepaid. On March 26, 2021, in connection with the purchase of the Summerfield Property, the Summerfield DST entered into a loan agreement (the “Summerfield Loan”) with Arbor Private Label, LLC for an outstanding amount of $76,575,000. The Loan provides for monthly interest payments and bears a fixed interest rate of 3.650% per annum, through the maturity date of April 1, 2031. As of March 31, 2021 and December 31, 2020, the Company’s Loans payable balance was $190,605,395 and $83,380,431, net of deferred financing costs, respectively. As of March 31, 2021 and December 31, 2020, deferred financing costs were $1,391,789 and $764,753, net of accumulated amortization of $177,441 and $158,042, respectively, which has been accounted for within Interest expense on the consolidated statements of operations. Information on the Company’s Loans payable as of March 31, 2021 and December 31, 2020 is as follows:
Description
March 31, 2021
GR Property
FM Property
CO Property
DST Properties
Buchanan Property
Keller Springs Property
Summerfield Property
Total
Principal amount of loans
$
4,500,000
$
21,000,000
$
26,550,000
$
22,495,184
$
9,600,000
$
31,277,000
$
76,575,000
$
191,997,184
Less: Deferred financing costs, net of accumulated amortization of $177,441
(51,437
)
(143,730
)
(199,452
)
(271,236
)
(79,862
)
(425,804
)
(220,268
)
(1,391,789
)
Loans payable, net of deferred financing costs and amortization
$
4,448,563
$
20,856,270
$
26,350,548
$
22,223,948
$
9,520,138
$
30,851,196
$
76,354,732
$
190,605,395
Description
December 31, 2020
GR Property
FM Property
CO Property
DST Properties
Buchanan Property
Keller Springs Property
Summerfield Property
Total
Principal amount of loans
$
4,500,000
$
21,000,000
$
26,550,000
$
22,495,184
$
9,600,000
$
—
$
—
$
84,145,184
Less: Deferred financing costs, net of accumulated amortization of $158,042
(53,485
)
(148,297
)
(203,743
)
(277,618
)
(81,610
)
—
—
(764,753
)
Loans payable, net of deferred financing costs and amortization
$
4,446,515
$
20,851,703
$
26,346,257
$
22,217,566
$
9,518,390
$
—
$
—
$
83,380,431
For the three months ended March 31, 2021 and March 31, 2020, the Company incurred $1,007,501 and $960,195, respectively, of interest expense, which is included within Interest expense on the consolidated statements of operations. As of March 31, 2020 and December 31, 2020, $332,534 and $273,200 respectively, was unpaid and is recorded as accrued interest payable on the Company’s consolidated balance sheets. All of the unpaid interest expense accrued as of March 31, 2021 and December 31, 2020 was paid during April 2021 and January 2021, respectively. Also included within Interest expense on the consolidated statements of operations is amortization of deferred financing costs, which, for the three months ended March 31, 2021 and March 31, 2020, was $19,107 and $19,155, respectively. The following table presents the future principal payments due under the Company’s loan agreements as of March 31, 2021:
Year
Amount
2021 (remaining)
—
2022
—
2023
—
2024
—
2025
—
Thereafter
191,997,184
Total
$
191,997,1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Initial Public Offering On October 17, 2016, the Company filed a registration statement with the SEC on Form S-11 in connection with the Initial Offering of up to $1.25 billion in shares of common stock, consisting of up to $1.0 billion in shares in its Primary Offering and up to $250 million in shares pursuant to its DRP. The registration statement was subsequently declared effective on March 23, 2017. On May 18, 2017, the Company satisfied the Minimum Offering Requirement for the Initial Offering as a result of CFI’s purchase of $2.0 million in Class I shares. On March 20, 2020, the Company filed a second registration statement on Form S-11 with the SEC for the Follow-On Offering. On August 10, 2020, the SEC declared the Follow-On Offering effective. In the Follow-On Offering, the Company is offering up to $1 billion in shares of common stock in a primary offering on a best efforts basis and $250 million in shares of common stock to be issued pursued to the DRP. Additionally, o As of March 31, 2021, the Company’s total number of authorized shares was 400,000,000, consisting of 10,000,000 of Class AX authorized common shares, 5,000,000 of Class TX authorized common shares, 5,000,000 of Class IX authorized common shares, 100,000,000 of Class T authorized common shares, 20,000,000 of Class S authorized common shares, 60,000,000 of Class D authorized common shares, and 200,000,000 of Class I authorized common shares. The Class AX Shares, Class D Shares, Class I Shares, Class IX Shares, Class S Shares, Class T Shares and Class TX Shares have the same voting rights and rights upon liquidation, although distributions are expected to differ due to the distribution fees payable with respect to Class D Shares, Class S Shares, Class T Shares and Class TX Shares, which will reduce distributions to the holders of such classes of shares. CFI has paid a portion of selling commissions and all of the dealer manager fees (“Sponsor Support”), up to a total of 4.0% of gross offering proceeds from the sale of Class AX Shares and Class TX Shares, and up to a total of 1.5% of gross offering proceeds from the sale of Class IX Shares, incurred in connection with the Initial Offering. Selling commissions and dealer manager fees are presented net of Sponsor Support on the Company’s unaudited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Initial Offering and the Company’s stockholders have received, or are deemed to have received, in the aggregate, cumulative distributions equal to their invested capital plus a 6.0% cumulative, non-compounded annual pre-tax return on such invested capital. The Company also has 50 million shares of preferred stock, $0.01 par value, authorized. No shares of preferred stock are issued or outstanding. Cantor Fitzgerald &amp; Co. (the “Dealer Manager”), a related party, provided dealer manager services in connection with the Initial Offering and, subsequently, the Follow-On Offering, together (the “Offerings”). The Offerings are best efforts offerings, which means that the Dealer Manager is not required to sell any specific number or dollar amount of shares of common stock in each of the Offerings, but will use its best efforts to sell the shares of common stock. The Company has entered into the dealer manager agreement with the Dealer Manager in connection with the Initial Offering (the “IPO Dealer Manager Agreement”) and, on August 10, 2020, upon commencement of the Follow-On Offering, has entered into the dealer manager agreement with the Dealer Manager (the “Follow-On Dealer Manager Agreement,” and, collectively with the IPO Dealer Manager Agreement, the “Dealer Manager Agreements”) pursuant to which the Dealer Manager was designated as the dealer-manager for the Follow-On Offering. As of March 31, 2021, the Company had sold 6,800,910 shares of its common stock (consisting of 3,440,979 Class AX Shares, 1,460,295 Class TX Shares, 1,195,971 Class IX Shares, 443,006 Class I Shares, 143,293 Class T Shares, 115,798 Class D shares, and 1,568 Class S shares) in the Offerings for aggregate net proceeds of $166,304,353. As of December 31, 2020, the Company had sold 6,387,089 shares of its common stock (consisting of 3,450,361 Class AX Shares, 1,472,875 Class TX Shares and 1,218,108 Class IX Shares, 160,013 Class I Shares, 44,884 Class T Shares, 39,281 Class D Shares and 1,567 Class S Shares) in the Offerings for aggregate net proceeds of $156,649,126. Distributions The Company’s board of directors has authorized, and the Company has declared, distributions through August 31, 2020 in an amount equal to $0.004253787, and for the period September 1, 2020 through April 1, 2021 in an amount equal to $0.004234973 per day (or approximately $1.55 on an annual basis) per each share of common stock, less, for holders of certain classes of shares, the distribution fees that are payable with respect to such classes of shares as further described in the applicable prospectus. The distributions are payable by the 5 th To ensure that the Company has sufficient funds to cover cash distributions authorized and declared during the Initial Offering, the Company and CFI entered into a distribution support agreement, as amended (the “Distribution Support Agreement”). The terms of the agreement provide that in the event that cash distributions exceed modified funds from operations (“MFFO”), defined as a supplemental measure to reflect the operating performance of a non-traded REIT, for any calendar quarter through the termination of the Primary Offering, CFI shall purchase Class IX Shares from the Company in an amount equal to the distribution shortfall, up to $5 million (less the $2.0 million of shares purchased by CFI in order to satisfy the Minimum Offering Requirement). On August 10, 2020, the Company and CFI entered into Second Amended and Restated Distribution Support Agreement (the “Amended Distribution Support Agreement”) to ensure that the Company has a sufficient amount of funds to pay cash distributions to stockholders during the Follow-On Offering. Pursuant to the Amended Distribution Support Agreement, in the event that cash distributions exceed MFFO, CFI will purchase Class I Shares from the Company in the Follow-On Offering in an amount equal to the distribution shortfall, up to $5 million (less the $2.0 million of shares purchased by CFI in order to satisfy the Minimum Offering Requirement and any shares purchased by CFI pursuant to the Distribution Support Agreement in the Initial Offering). As of March 31, 2021, CFI’s remaining obligation pursuant to the Amended Distribution Support Agreement is limited to $1,867,720. As of March 31, 2021 and December 31, 2020, the Company has declared distributions of $21,582,891 and $19,102,079, respectively, of which $866,897 and $809,365, respectively, was unpaid as of the respective reporting dates and has been recorded as distributions payable on the accompanying consolidated balance sheets. All of the unpaid distributions as of March 31, 2021 and December 31, 2020 were paid during April 2021 and January 2021, respectively. As of March 31, 2021 and December 31, 2020, distributions reinvested pursuant to the Company’s DRP were $7,331,693 and $6,464,069, respectively. Redemptions Stockholders are eligible to have their shares repurchased by the Company pursuant to the Amended SRP (as defined below). In connection with the Follow-On Offering, the Company’s board of directors approved the second amendment and restatement of the Company’s share repurchase program (the “Amended SRP”) on July 27, 2020 and effective August 31, 2020. Repurchases of shares under the Amended SRP are made on a monthly basis. Subject to the limitations of and restrictions provided for in the Amended SRP, and subject to funds being available, shares repurchased under the Amended SRP are repurchased at the transaction price in effect on the date of repurchase, which, generally will be a price equal to the NAV per share applicable to the class of shares being repurchased and most recently disclosed by the Company in a public filing with the SEC. Under the Amended SRP, the Company may repurchase during any calendar month shares of its common stock whose aggregate value (based on the repurchase price per share in effect when the repurchase is effected) is 2% of the aggregate NAV as of the last calendar day of the previous month and during any calendar quarter whose aggregate value (based on the repurchase price per share in effect when the repurchase is effected) is up to 5% of the Company’s aggregate NAV as of the last calendar day of the prior calendar quarter. There is no minimum holding period for shares under the Amended SRP and stockholders may request that the Company redeem their shares at any time. However, shares that have not been outstanding for at least one year will be redeemed at 95% of the redemption price that would otherwise apply to the class of shares being redeemed; provided, that, the period that shares were held prior to being converted into shares of different class will count toward the total hold period for such shares. The Company intends to waive the 5% holding discount with respect to the repurchase of shares acquired pursuant to its distribution reinvestment plan and shares issued as stock dividends. In addition, upon request, the Company intends to waive the 5% holding discount in the case of the death or disability of a stockholder. During the three months ended March 31, 2021, the Company repurchased 78,777 shares, in the amount of $1,884,438. During the three months ended March 31, 2020, the Company repurchased 25,284 shares in the amount of $620,659. Non-controlling Interest Special Unit Holder The Special Unit Holder has invested $1,000 in the Operating Partnership and has been issued a special class of limited partnership units as part of the overall consideration for the services to be provided by the Advisor. In addition, t he Special Unit Holder is entitled to receive a performance participation distribution from the Operating Partnership, subject to certain terms and calculations as defined within the amended Operating Partnership agreement. Such allocation (the “Performance Participation Allocation”) is paid in cash annually and accrued monthly. GSR Interest in the SF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F Property SPE. Accordingly, the Company has consolidated the SF Property SPE. As of March 31, 2021, the Company’s ownership interest in the SF Property SPE was 75%, and GSR’s interest was 25%. GSR’s total ownership interest of $2,921,923 has been recorded as a component of Non-controlling interests in subsidiaries on the Company’s unaudited consolidated balance sheet as of March 31, 2021. Non-controlling interest in Keller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Keller Property SPE. Accordingly, the Company has consolidated the Keller Property SPE. As of March 31, 2021, the Company’s ownership interest in the Keller Property SPE was 73.7%, and other parties’ interest was 26.3%. The other parties’ total ownership interest of $7,017,796 has been recorded as a component of Non-controlling interests in subsidiaries on the Company’s unaudited consolidated balance sheet as of March 31, 2021. Non-controlling interest in Summerfield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ummerfield DST. Accordingly, the Company has consolidated the Summerfield DST. As of March 31, 2021, the Company’s ownership interest in the Summerfield DST was 19.23%, and other parties’ interest was 80.78%. The other parties’ total ownership interest of $36,834,047 has been recorded as a component of Non-controlling interests in subsidiaries on the Company’s unaudited consolidated balance sheet as of March 31, 2021. In connection with the acquisition of the Summerfield Property, a wholly owned subsidiary of the Operating Partnership entered a joint venture (the “Summerfield MT JV”) between the wholly owned subsidiary of the Operating Partnership and affiliates of Hamilton Zanze (“HZ”). As of March 31, 2021, the Company’s ownership interest in the Summerfield MT JV was 90%, and HZ’s interest was 10%. HZ’s total ownership interest of $25,000 has been recorded as a component of Non-controlling interests in subsidiaries on the Company’s unaudited consolidated balance shee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9 – Related Party Transactions Keller Property SPE During the three months ended March 31, 2021, the Company, through the Operating Partnership entered the Keller Member JV, with an affiliate of CFI, to indirectly acquire 97% interests in the Keller Property for a purchase price of $56,500,000. The Company owns 76% interests and CFI owns 24% interests in the Keller Member JV. The remaining 3% interests in the Keller Property is own by CAF, an unrelated third party. As of March 31, 2021, the Company’s interest in the Keller Property SPE was 73.7%. As of March 31, 2021 the Company has consolidated the Keller Property SPE in accordance with ASC 810 as described in the “Variable Interest Entities” section of Note 2 — Summary of Significant Accounting Policies. Summerfield DST Interests During the three months ended March 31, 2021, the Company, through the Operating Partnership, entered into a joint venture with CFI to acquire 25% of the Summerfield DST interests in the Summerfield Property. The joint venture is owned 76.9% by the Operating Partnership and 23.1% by CFI. Station DST Interests During the year ended December 31, 2020, the Company, through the Operating Partnership, acquired the Station Interests in the Station DST, a Delaware statutory trust, which is controlled and managed by CFI, for a purchase price of $7,573,700. As of March 31, 2021, the Company’s interest in the Station DST was 15%. The Company accounts for its investment in the Station DST under the equity method of accounting, as described in “Note 6—Investment in Real Estate-Related Assets”. Amended Operating Partnership Agreement On August 10, 2020, the Company entered into the Amended and Restated Limited Partnership Agreement of the Operating Partnership (the “Amended Operating Partnership Agreement”), between the Company, as general partner, and the Special Unit Holder, in order to reflect: (i) that the operating partnership units have been redesignated and reclassified to correspond to the classes of the Company’s common stock, consisting of Class AX, Class D, Class I, Class IX, Class S, Class T and Class TX operating partnership units; (ii) the elimination of the incentive fee payable to the Special Unit Holder in connection with a liquidity event or certain other events; and (iii) that, so long as the Amended Advisory Agreement (as defined below) has not been terminated, the Special Unit Holder is entitled to the Performance Participation Allocation as defined and described above. Fees and Expenses The Company and the Advisor entered into an amended and restated advisory agreement, dated as of June 29, 2018, as amended by amendment no. 1 (“Amendment No. 1”) to amended and restated advisory agreement, dated and effective as of September 28, 2019 (the “Advisory Agreement”). On June 26, 2019, the Company’s board of directors approved the renewal of the Advisory Agreement upon terms identical to those in effect for an additional one-year term commencing on June 29, 2019 through June 29, 2020. The purpose of Amendment No. 1 was to amend the monthly asset management fee from one-twelfth of 1.25% of the cost of the Company’s investments at the end of the month to one-twelfth of 1.20% of the Company’s most recently disclosed NAV. On August 10, 2020, the Company entered into the Second Amended and Restated Advisory Agreement (the “Amended Advisory Agreement”) with the Advisor and the Operating Partnership. Under the Amended Advisory Agreement, acquisition and disposition fees, including specified property management and oversight fees and refinancing coordination fees, previously payable to the Advisor under the prior advisory agreement were eliminated, although the Advisor continues to be entitled to reimbursement for acquisition and disposition expenses. Under the Amended Advisory Agreement, the Advisor will continue to be paid a fixed asset management fee equal to 1.20% of NAV per annum payable monthly. Further, under the Amended Advisory Agreement, the 1% Cap for reimbursement will be calculated based on 1% of gross offering proceeds from all of the Company’s public offerings (including the Initial Offering) as of such payment date. Pursuant to the Amended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the following fees and reimbursements from the Company.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 of gross offering proceeds of each Offering as of the date of the reimbursement. If the Company raises the maximum offering amount in the Offerings and under the DRP, the Company estimates O&amp;O Costs (other than upfront selling commissions, dealer manager fees and distribution fees), in the aggregate, to be 1% of gross offering proceeds of the Offerings. These O&amp;O Costs include all costs (other than upfront selling commissions, dealer manager fees and distribution fees) to be paid by the Company in connection with the initial set up of the organization of the Company as well as the Offerings, including legal, accounting, printing, mailing and filing fees, charges of the transfer agent, charges of the Advisor for administrative services related to the issuance of shares in the Offerings,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Following the Escrow Break Anniversary, the Company began reimbursing the Advisor for such costs on a monthly basis, which will continue through May 18, 2021; provided that the Company will not be obligated to reimburse any amounts that as a result of such payment would cause the aggregate payments for O&amp;O Costs paid to the Advisor to exceed the 1% Cap as of such reimbursement date. As of March 31, 2021 and December 31, 2020, the Advisor had incurred $10,421,308 and $9,946,509, respectively, of O&amp;O Costs (other than upfront selling commissions, dealer manager fees and distribution fees) on behalf of the Company. The amount of the Company’s obligation is limited to the 1% Cap less any reimbursement payments made by the Company to the Advisor for O&amp;O Costs incurred, which, at March 31, 2021 and December 31, 2020, is $129,709 and $312,284, respectively, and is included within Due to related parties in the accompanying consolidated balance sheets. As of March 31, 2021 and December 31, 2020, organizational costs of $90,675 and $90,675, respectively, were expensed and offering costs of $1,651,034 and $1,551,287 were charged to stockholders’ equity. As of March 31, 2021 and December 31, 2020, the Company has made reimbursement payments of $1,612,000 and $1,329,678, respectively, to the Advisor for O&amp;O Costs incurred. As of March 31, 2021, the Advisor has continued to pay all O&amp;O Costs on behalf of the Company. Asset Management Fees. Asset management fees are due to the Advisor. Asset management fees payable to the Advisor prior to September 2019 consisted of monthly fees equal to one-twelfth of 1.25% of the cost of the Company’s investments at the end of each month. Asset management fees payable to the Advisor as of September 2019 consist of monthly fees equal to one-twelfth of 1.20% of the Company’s most recently disclosed NAV. For the three months ended March 31, 2021, and March 31, 2020 Other Operating Expenses. Effective April 1,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which subsequently were incorporated into the Amended Advisory Agreement as defined below), the Company is obligated to reimburse the Advisor for certain operating expenses. Beginning October 1, 2018, the Company was subject to the limitation that it generally may not reimburse the Advisor for any amounts by which the total operating expenses at the end of the four preceding fiscal quarters exceeds the greater of (i) 2% of average invested assets (as defined in the Advisory Agreement) and (ii) 25%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8, the Company may request any operating expenses that were previously reimbursed to the Advisor in prior or future periods in excess of the limitation to be remitted back to the Company. The Company reimbursed $1,004,539 of the operating expense reimbursement obligation to the Advisor in January 2019. As of March 31, 2021, the Company has accrued but not reimbursed $204,253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 cumulative, non-compounded annual pre-tax return on their invested capital. Any reimbursement of operating expenses remains subject to the limitations described above and the limitations and the approval requirements relating to the 2%/25% Guidelines.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s of March 31, 2021, the total amount of unreimbursed operating expenses was $10,733,706.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three months ended March 31, 2021 and March 31, 2020 which were not invoiced to the Company amounted to $694,740 and $694,417, respectively. Property Management Fees. If the Company will engage the Advisor or an affiliate to serve as a property manager with respect to a particular property, the Company will generally pay market rate property management fees. For the three months ended March 31, 2021 and March 31, 2020 , the Company incurred property management fees of $36,761 and $36,344, respectively. The property management fees incurred during the month of March 31, 2021 of $46,029 was unpaid as of March 31, 2021 and have been included within Due to related parties on the consolidated balance sheet. Leasing Commissions. If the Advisor or an affiliate is the Company’s primary leasing agent, then the Company will pay customary leasing fees in amount that is usual and customary in that geographic area for that type of property. As of March 31, 2021 and December 31, 2020, no such amounts have been incurred by the Company. Selling Commissions, Dealer Manager Fees and Distribution Fees The Dealer Manager is a registered broker-dealer affiliated with CFI. The Company entered into the Dealer Manager Agreements with the Dealer Manager and is obligated to pay various commissions and fees with respect to the Class AX, Class TX, Class IX, Class T, Class S, Class D and Class I shares distributed in the Offerings. For providing such services, the Dealer Manager will receive fees. CFI has paid a portion of the selling commissions and all of the dealer manager fees as Sponsor Support, up to a total of 4% of gross offering proceeds from the sale of Class AX Shares and Class TX Shares, as well as 1.5% of Class IX Shares, incurred in connection with the Initial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mended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cumulative, non-compounded annual pre-tax return on such invested capital. As of March 31, 2021, the likelihood, probability and timing of each of the possible occurrences or events listed in the preceding sentences (i) and (ii) in the above paragraph are individually and collectively uncertain. Additionally, whether or not the Company will have fully invested the proceeds from Initial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As of March 31, 2021 and December 31, 2020, CFI has paid Sponsor Support totaling $5,374,526 and $5,374,526, respectively, which will be subject to reimbursement by the Company to CFI in the event of these highly conditional circumstances. The following summarizes the fees payable to the Dealer Manager: Distribution Fees. Under the Dealer Manager Agreements, distribution fees are payable to the Dealer Manager with respect to the Company’s Class TX Shares, Class T Shares, Class S Shares and Class D Shares, all or a portion of which may be re-allowed by the Dealer Manager to participating broker-dealers. Under the IPO Dealer Manager Agreement, the distribution fees for Class TX Shares accrue daily and are calculated on outstanding Class TX Shares issued in the Primary Offering in an amount equal to 1.0% per annum of (i) the gross offering price per Class TX Share in the Primary Offering, or (ii) if the Company is no longer offering shares in a public offering, the most recently published per share NAV of Class TX Shares. Under the Follow-On Dealer Manager Agreement, the Company has agreed to pay the Dealer Manager (a) with respect to the Class T Shares and Class S Shares, a distribution fee in an annual amount equal to 0.85% of the aggregate NAV of the outstanding Class T Shares and Class S Shares, as applicable, and (b) with respect to the Class D Shares, a distribution fee in an annual amount equal to 0.25% of the aggregate NAV of the outstanding Class D Shares. The distribution fees are payable monthly in arrears and are paid on a continuous basis from year to year. During the three months ended March 31, 2021 and March 31, 2020, the Company paid distribution fees of $79,226 and $75,303, respectively. As of March 31, 2021 and December 31, 2020, the Company has incurred a liability of $643,223 and $734,830, respectively, which is included within Due to related parties on the consolidated balance sheets, $31,847 and $30,200, respectively, of which was due as of March 31, 2021 and December 31, 2020 and paid during April 2021 and January 2021, respectively. Selling Commissions . Selling commissions payable to the Dealer Manager in the Initial Offering consisted of (i) up to 1% of gross offering proceeds paid by CFI for Class AX Shares and Class TX shares and, (ii) up to 5% and 2% of gross offering proceeds from the sale of Class AX Shares and Class TX Shares, respectively. No selling commissions were payable with respect to Class IX shares. Selling commissions in the Follow-On Offering consist of 3% and 3.5% of gross offering proceeds from the sale of Class T Shares and Class S Shares, respectively. All or a portion of such selling commissions may be re-allowed to participating broker-dealers. No selling commissions will be payable with respect to Class D and Class I Shares. For the three months ended March 31, 2021 and the year ended December 31, 2020, the Company incurred $61,272 and $646,770 of selling commissions, respectively, which is included within Additional paid-in capital on the consolidated balance sheets. At March 31, 2021 and December 31, 2020, $1,182,925 and $1,182,925 of Sponsor Support, respectively, has been recorded and $1,182,925 and $1,182,925, respectively, has been reimbursed by CFI. No Sponsor Support payment was due at March 31, 2021, as Sponsor Support ended with the termination of the Primary Offering. Dealer Manager Fees. Dealer manager fees payable to the Dealer Manager in the Initial Offering consisted of up to 3.0% of gross offering proceeds from the sale of Class AX Shares and Class TX Shares sold in the Primary Offering and up to 1.5% of gross offering proceeds from the sale of Class IX Shares sold in the Primary Offering, all of which were paid by CFI. A portion of such dealer manager fees may be re-allowed to participating broker-dealers as a marketing fee. Dealer Manager fees payable to the Dealer Manager in the Follow-On Offering consist of up to 0.5% of gross offering proceeds from the sale of Class T Shares sold in the primary portion of the Follow-On Offering. No dealer manager fees will be payable with respect to Class S Shares, Class D Shares and Class I Shares. For the three months ended March 31, 2021 and the year ended December 31, 2020, the Company recorded $11,741 and $530,894 of dealer manager fees, respectively, which is included within Additional paid-in capital on the consolidated balance sheets. As of March 31, 2021 and December 31, 2020, all of the Sponsor Support related to dealer manager fees has been recorded and $4,191,601 and $4,191,601, respectively, has been reimbursed by CFI. No Sponsor Support payment was due at March 31, 2021, as Sponsor Support ended with the termination of the Primary Offering. The following table summarizes the above mentioned fees and expenses incurred by the Company for the three months ended March 31, 2021:
Due to related parties as of
Three months ended March 31, 2021
Due to related parties as of
Type of Fee or Reimbursement
Financial Statement Location
December 31, 2020
Incurred
Paid
March 31, 2021
Management Fees
Asset management fees
Management fees
$
150,028
$
466,823
$
306,979
$
159,844
Property management and oversight fees
Management fees
37,055
36,761
27,787
46,029
Organization, Offering and Operating Expense Reimbursements
Operating expenses (1)
General and administrative expenses
204,253
—
—
204,253
Organization expenses (2)
General and administrative expenses
17,879
—
13,448
4,431
Admin Fees (2)
General and administrative expenses
—
1,800
—
1,800
Offering costs (2)
Additional paid-in capital
294,405
99,748
268,875
125,278
Commissions and Fees
Selling commissions and dealer manager fees, net
Additional paid-in capital
—
73,012
73,012
—
Distribution fees
Additional paid-in capital
734,830
(12,381
)
79,226
643,223
Total
$
1,438,450
$
665,763
$
769,327
$
1,184,858
Note:
(1) As of March 31, 2021, the Advisor has incurred, on behalf of the Company, a total of $10,733,706 in Unreimbursed Operating Expenses, including a total of $694,740 for the three months ended March 31, 2021 for which the Advisor has not invoiced the Company for reimbursement. The total amount of Unreimbursed Operating Expenses may, in future periods, be subject to reimbursement by the Company pursuant to the terms of the Advisory Agreement. (2) As of March 31, 2021, the Advisor has incurred, on behalf of the Company, a total of $10,421,308 The following table summarizes the above mentioned fees and expenses incurred by the Company for the year ended December 31, 2020:
Due to related parties as of
Year ended December 31, 2020
Due to related parties as of
Type of Fee or Reimbursement
Financial Statement Location
December 31, 2019
Incurred
Paid
December 31, 2020
Management Fees
Asset management fees
Management fees
$
123,179
$
1,663,624
$
1,636,775
$
150,028
Property management and oversight fees
Management fees
20,269
145,547
128,761
37,055
Organization, Offering and Operating Expense Reimbursements
Operating expenses (1)
General and administrative expenses
204,253
—
—
204,253
Organization expenses (2)
General and administrative expenses
71,162
444
53,727
17,879
Offering costs (2)
Additional paid-in capital
718,499
264,083
688,177
294,405
Commissions and Fees
Selling commissions and dealer manager fees, net
Additional paid-in capital
—
528,442
528,442
—
Distribution fees
Additional paid-in capital
919,819
117,042
302,031
734,830
Total
$
2,057,181
$
2,719,182
$
3,337,913
$
1,438,450
Note:
(1) As of December 31, 2020, the Advisor has incurred, on behalf of the Company, a total of $10,038,966 in Unreimbursed Operating Expenses, including a total of $2,594,741 for the year ended December 31, 2020 for which the Advisor has not invoiced the Company for reimbursement. The total amount of Unreimbursed Operating Expenses may, in future periods, be subject to reimbursement by the Company pursuant to the terms of the Advisory Agreement. (2) As of December 31, 2020, the Advisor has incurred, on behalf of the Company, a total of $9,946,509 of O&amp;O Costs, of which the Company’s obligation is limited to $312,284, pursuant to the 1% Cap. Investment by CFI CFI initially invested $200,001 in the Company through the purchase of 8,180 Class AX Shares at $24.45 per share. CFI may not sell any of these shares during the period it serves as the Company’s sponsor. Neither the Advisor nor CFI currently has any options or warrants to acquire any of the Company’s shares. As of March 31, 2021, CFI has invested $ 4,782,281 Sponsor Support The Company’s sponsor, CFI, is a Delaware limited liability company and an affiliate of CFLP. CFI has paid a portion of selling commissions and all of the dealer manager fees, up to a total of 4% of gross offering proceeds from the sale of Class AX Shares and Class TX Shares, as well as 1.5% of gross offering proceeds from the sale of Class IX Shares, incurred in connection with the Initial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mended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cumulative, non-compounded annual pre-tax return on such invested capital. As of March 31, 2021, CFI has paid Sponsor Support totaling $5,374,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Note 10 - Variable Interest Entities As of March 31, 2021 and December 31, 2020, certain VIEs have been identified. In regard to the Company’s investment in the SF Property, the Keller Property and the Summerfield Property, the Company has determined itself to be the primary beneficiary because the Company has a significant variable interest in and control over the SF Property and Keller Property and a controlling interest in the Summerfield Property. Therefore, the Company has consolidated the SF Property, the Keller Property and the Summerfield Property. In regard to the Company’s investment in the Station DST, the Company has determined itself not to be the primary beneficiary, because the Company does not have a significant variable interest in and control over the Station DST. Therefore, the Company has not consolidated the Station DST. The Company’s maximum exposure to loss from its interest in an unconsolidated VIE as of March 31, 2021 is $7,203,457 related to its investment in a real estate-related asset, the Station DST. Refer to Note 6 - Investments in Real Estate-Related Asse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3 Months Ended</t>
        </is>
      </c>
    </row>
    <row r="2">
      <c r="B2" s="2" t="inlineStr">
        <is>
          <t>Mar. 31, 2021</t>
        </is>
      </c>
    </row>
    <row r="3">
      <c r="A3" s="3" t="inlineStr">
        <is>
          <t>Risks And Uncertainties [Abstract]</t>
        </is>
      </c>
    </row>
    <row r="4">
      <c r="A4" s="4" t="inlineStr">
        <is>
          <t>Economic Dependency</t>
        </is>
      </c>
      <c r="B4" s="4" t="inlineStr">
        <is>
          <t>Note 11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As of March 31, 2021 and December 31, 2020, As of March 31, 2021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Additionally, the full extent of the impact and effects of the recent outbreak of the coronavirus (COVID-19) on the future financial performance of the Company, as a whole, and, specifically, on its investments, lessees of real estate properties owned and borrowers on its loan and preferred equity interests, are uncertain at this time. The impact will depend on future developments, including, among other factors, the duration and spread of the outbreak, along with related travel advisories and restrictions, the recovery time of the disrupted supply chains, the consequential staff shortages, and production delays, and the uncertainty with respect to the accessibility of additional liquidity or to the capital markets. COVID-19 and the current financial, economic and capital markets environment, and future developments in these and other areas, present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3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Investment in real estate, net —The fair value is estimated by utilizing the income approach to value, using a direct capitalization analysis and discounted cash flow analysis, as well as a sales comparison approach where deemed applicable. As of March 31, 2021 and December 31, 2020, the estimated fair value of the Company’s Investment in real estate, net was $359,770,000 and $179,370,000, respectively. The Company has not elected the fair value option to account for its Investment in real estate, net. Investments in real estate-related assets —The fair value of the Pennsylvania SPE and the Illinois SPE is estimated by discounting the expected cash flows based on the market interest and preferred return rates for similar loans and preferred equity investments to the Company’s investments. T he fair value of the Company’s interest in the Station DST was based upon the Station DST Property appraisal, the fair market value of the mortgage loan encumbering the Station DST Property as of March 31, 2021, and the other tangible assets and liabilities of the Station DST such as cash and reserves, each reflecting the Company’s ownership interest in the Station DST (15%). As of March 31, 2021 and December 31, 2020, the estimated fair value of the Company’s Investments in real estate-related assets was $ 33,285,923 and $32,738,630, respectively. The Company has not elected the fair value option to account for its Investments in real estate-related assets. Loans payable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March 31, 2021 and December 31, 2020, the estimated fair value of the Company’s loans payable was $ 193,536,384 and $86,521,068, respectively (excluding deferred financing costs). The Company has not elected the fair value option, and as such has accounted for its debt using the amortized cost method. Other financial instruments — The Company considers the carrying value of its Cash and cash equivalents to approximate its fair value because of the short period of time between its origination and its expected realization as well as its highly-liquid nature. Due to the short-term maturity of this instrument, Level 1 inputs are utilized to estimate the fair value of this financial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Assets</t>
        </is>
      </c>
    </row>
    <row r="3">
      <c r="A3" s="4" t="inlineStr">
        <is>
          <t>Investment in real estate, net of accumulated depreciation of $9,786,060 and $8,590,986, respectively</t>
        </is>
      </c>
      <c r="B3" s="6" t="n">
        <v>325134091</v>
      </c>
      <c r="C3" s="6" t="n">
        <v>154790052</v>
      </c>
    </row>
    <row r="4">
      <c r="A4" s="4" t="inlineStr">
        <is>
          <t>Cash and cash equivalents</t>
        </is>
      </c>
      <c r="B4" s="5" t="n">
        <v>13730884</v>
      </c>
      <c r="C4" s="5" t="n">
        <v>33524830</v>
      </c>
    </row>
    <row r="5">
      <c r="A5" s="4" t="inlineStr">
        <is>
          <t>Investments in real estate-related assets</t>
        </is>
      </c>
      <c r="B5" s="5" t="n">
        <v>31603457</v>
      </c>
      <c r="C5" s="5" t="n">
        <v>31966940</v>
      </c>
    </row>
    <row r="6">
      <c r="A6" s="4" t="inlineStr">
        <is>
          <t>Intangible assets, net of accumulated amortization of $4,758,639 and $4,110,547, respectively</t>
        </is>
      </c>
      <c r="B6" s="5" t="n">
        <v>21783026</v>
      </c>
      <c r="C6" s="5" t="n">
        <v>18576118</v>
      </c>
    </row>
    <row r="7">
      <c r="A7" s="4" t="inlineStr">
        <is>
          <t>Deferred rent receivable</t>
        </is>
      </c>
      <c r="B7" s="5" t="n">
        <v>4603096</v>
      </c>
      <c r="C7" s="5" t="n">
        <v>1788266</v>
      </c>
    </row>
    <row r="8">
      <c r="A8" s="4" t="inlineStr">
        <is>
          <t>Prepaid expenses and other assets</t>
        </is>
      </c>
      <c r="B8" s="5" t="n">
        <v>2589213</v>
      </c>
      <c r="C8" s="5" t="n">
        <v>431768</v>
      </c>
    </row>
    <row r="9">
      <c r="A9" s="4" t="inlineStr">
        <is>
          <t>Due from related party</t>
        </is>
      </c>
      <c r="B9" s="5" t="n">
        <v>275464</v>
      </c>
      <c r="C9" s="5" t="n">
        <v>275464</v>
      </c>
    </row>
    <row r="10">
      <c r="A10" s="4" t="inlineStr">
        <is>
          <t>Accrued preferred return receivable</t>
        </is>
      </c>
      <c r="B10" s="5" t="n">
        <v>81018</v>
      </c>
    </row>
    <row r="11">
      <c r="A11" s="4" t="inlineStr">
        <is>
          <t>Accrued income from mezzanine loan investment</t>
        </is>
      </c>
      <c r="B11" s="5" t="n">
        <v>72691</v>
      </c>
    </row>
    <row r="12">
      <c r="A12" s="4" t="inlineStr">
        <is>
          <t>Total assets</t>
        </is>
      </c>
      <c r="B12" s="5" t="n">
        <v>399872940</v>
      </c>
      <c r="C12" s="5" t="n">
        <v>241353438</v>
      </c>
    </row>
    <row r="13">
      <c r="A13" s="3" t="inlineStr">
        <is>
          <t>Liabilities</t>
        </is>
      </c>
    </row>
    <row r="14">
      <c r="A14" s="4" t="inlineStr">
        <is>
          <t>Loans payable, net of deferred financing costs of $1,391,789 and $764,753, respectively</t>
        </is>
      </c>
      <c r="B14" s="5" t="n">
        <v>190605395</v>
      </c>
      <c r="C14" s="5" t="n">
        <v>83380431</v>
      </c>
    </row>
    <row r="15">
      <c r="A15" s="4" t="inlineStr">
        <is>
          <t>Intangible liabilities, net of accumulated amortization of $1,476,436 and $1,264,464, respectively</t>
        </is>
      </c>
      <c r="B15" s="5" t="n">
        <v>7588880</v>
      </c>
      <c r="C15" s="5" t="n">
        <v>7800852</v>
      </c>
    </row>
    <row r="16">
      <c r="A16" s="4" t="inlineStr">
        <is>
          <t>Distributions payable</t>
        </is>
      </c>
      <c r="B16" s="5" t="n">
        <v>2255029</v>
      </c>
      <c r="C16" s="5" t="n">
        <v>1595148</v>
      </c>
    </row>
    <row r="17">
      <c r="A17" s="4" t="inlineStr">
        <is>
          <t>Due to related parties</t>
        </is>
      </c>
      <c r="B17" s="5" t="n">
        <v>1184858</v>
      </c>
      <c r="C17" s="5" t="n">
        <v>1438450</v>
      </c>
    </row>
    <row r="18">
      <c r="A18" s="4" t="inlineStr">
        <is>
          <t>Restricted reserves</t>
        </is>
      </c>
      <c r="B18" s="5" t="n">
        <v>610779</v>
      </c>
      <c r="C18" s="5" t="n">
        <v>200487</v>
      </c>
    </row>
    <row r="19">
      <c r="A19" s="4" t="inlineStr">
        <is>
          <t>Deferred revenue</t>
        </is>
      </c>
      <c r="B19" s="5" t="n">
        <v>580074</v>
      </c>
      <c r="C19" s="5" t="n">
        <v>570362</v>
      </c>
    </row>
    <row r="20">
      <c r="A20" s="4" t="inlineStr">
        <is>
          <t>Accounts payable and accrued expenses</t>
        </is>
      </c>
      <c r="B20" s="5" t="n">
        <v>509995</v>
      </c>
      <c r="C20" s="5" t="n">
        <v>574925</v>
      </c>
    </row>
    <row r="21">
      <c r="A21" s="4" t="inlineStr">
        <is>
          <t>Accrued interest payable</t>
        </is>
      </c>
      <c r="B21" s="5" t="n">
        <v>332534</v>
      </c>
      <c r="C21" s="5" t="n">
        <v>273200</v>
      </c>
    </row>
    <row r="22">
      <c r="A22" s="4" t="inlineStr">
        <is>
          <t>Total liabilities</t>
        </is>
      </c>
      <c r="B22" s="5" t="n">
        <v>203667544</v>
      </c>
      <c r="C22" s="5" t="n">
        <v>95833855</v>
      </c>
    </row>
    <row r="23">
      <c r="A23" s="3" t="inlineStr">
        <is>
          <t>Stockholders' equity</t>
        </is>
      </c>
    </row>
    <row r="24">
      <c r="A24" s="4" t="inlineStr">
        <is>
          <t>Preferred stock, $0.01 par value per share, 50,000,000 shares authorized, and 0 issued and outstanding at each March 31, 2021 and December 31, 2020</t>
        </is>
      </c>
      <c r="B24" s="4" t="inlineStr">
        <is>
          <t xml:space="preserve"> </t>
        </is>
      </c>
      <c r="C24" s="4" t="inlineStr">
        <is>
          <t xml:space="preserve"> </t>
        </is>
      </c>
    </row>
    <row r="25">
      <c r="A25" s="4" t="inlineStr">
        <is>
          <t>Additional paid-in capital</t>
        </is>
      </c>
      <c r="B25" s="5" t="n">
        <v>170850674</v>
      </c>
      <c r="C25" s="5" t="n">
        <v>161040483</v>
      </c>
    </row>
    <row r="26">
      <c r="A26" s="4" t="inlineStr">
        <is>
          <t>Retained earnings/accumulated deficit and cumulative distributions</t>
        </is>
      </c>
      <c r="B26" s="5" t="n">
        <v>-20082219</v>
      </c>
      <c r="C26" s="5" t="n">
        <v>-17735594</v>
      </c>
    </row>
    <row r="27">
      <c r="A27" s="4" t="inlineStr">
        <is>
          <t>Total controlling interest</t>
        </is>
      </c>
      <c r="B27" s="5" t="n">
        <v>150836547</v>
      </c>
      <c r="C27" s="5" t="n">
        <v>143368842</v>
      </c>
    </row>
    <row r="28">
      <c r="A28" s="4" t="inlineStr">
        <is>
          <t>Non-controlling interests in subsidiaries</t>
        </is>
      </c>
      <c r="B28" s="5" t="n">
        <v>45368849</v>
      </c>
      <c r="C28" s="5" t="n">
        <v>2150741</v>
      </c>
    </row>
    <row r="29">
      <c r="A29" s="4" t="inlineStr">
        <is>
          <t>Total stockholders' equity</t>
        </is>
      </c>
      <c r="B29" s="5" t="n">
        <v>196205396</v>
      </c>
      <c r="C29" s="5" t="n">
        <v>145519583</v>
      </c>
    </row>
    <row r="30">
      <c r="A30" s="4" t="inlineStr">
        <is>
          <t>Total liabilities and stockholders' equity</t>
        </is>
      </c>
      <c r="B30" s="5" t="n">
        <v>399872940</v>
      </c>
      <c r="C30" s="5" t="n">
        <v>241353438</v>
      </c>
    </row>
    <row r="31">
      <c r="A31" s="4" t="inlineStr">
        <is>
          <t>Class T [Member]</t>
        </is>
      </c>
    </row>
    <row r="32">
      <c r="A32" s="3" t="inlineStr">
        <is>
          <t>Stockholders' equity</t>
        </is>
      </c>
    </row>
    <row r="33">
      <c r="A33" s="4" t="inlineStr">
        <is>
          <t>Common stock</t>
        </is>
      </c>
      <c r="B33" s="5" t="n">
        <v>1433</v>
      </c>
      <c r="C33" s="5" t="n">
        <v>449</v>
      </c>
    </row>
    <row r="34">
      <c r="A34" s="4" t="inlineStr">
        <is>
          <t>Total stockholders' equity</t>
        </is>
      </c>
      <c r="B34" s="5" t="n">
        <v>1433</v>
      </c>
      <c r="C34" s="5" t="n">
        <v>449</v>
      </c>
    </row>
    <row r="35">
      <c r="A35" s="4" t="inlineStr">
        <is>
          <t>Class I [Member]</t>
        </is>
      </c>
    </row>
    <row r="36">
      <c r="A36" s="3" t="inlineStr">
        <is>
          <t>Stockholders' equity</t>
        </is>
      </c>
    </row>
    <row r="37">
      <c r="A37" s="4" t="inlineStr">
        <is>
          <t>Common stock</t>
        </is>
      </c>
      <c r="B37" s="5" t="n">
        <v>4430</v>
      </c>
      <c r="C37" s="5" t="n">
        <v>1600</v>
      </c>
    </row>
    <row r="38">
      <c r="A38" s="4" t="inlineStr">
        <is>
          <t>Total stockholders' equity</t>
        </is>
      </c>
      <c r="B38" s="5" t="n">
        <v>4430</v>
      </c>
      <c r="C38" s="5" t="n">
        <v>1600</v>
      </c>
    </row>
    <row r="39">
      <c r="A39" s="4" t="inlineStr">
        <is>
          <t>Class AX [Member]</t>
        </is>
      </c>
    </row>
    <row r="40">
      <c r="A40" s="3" t="inlineStr">
        <is>
          <t>Stockholders' equity</t>
        </is>
      </c>
    </row>
    <row r="41">
      <c r="A41" s="4" t="inlineStr">
        <is>
          <t>Common stock</t>
        </is>
      </c>
      <c r="B41" s="5" t="n">
        <v>34492</v>
      </c>
      <c r="C41" s="5" t="n">
        <v>34585</v>
      </c>
    </row>
    <row r="42">
      <c r="A42" s="4" t="inlineStr">
        <is>
          <t>Total stockholders' equity</t>
        </is>
      </c>
      <c r="B42" s="5" t="n">
        <v>34492</v>
      </c>
      <c r="C42" s="5" t="n">
        <v>34585</v>
      </c>
    </row>
    <row r="43">
      <c r="A43" s="4" t="inlineStr">
        <is>
          <t>Class TX [Member]</t>
        </is>
      </c>
    </row>
    <row r="44">
      <c r="A44" s="3" t="inlineStr">
        <is>
          <t>Stockholders' equity</t>
        </is>
      </c>
    </row>
    <row r="45">
      <c r="A45" s="4" t="inlineStr">
        <is>
          <t>Common stock</t>
        </is>
      </c>
      <c r="B45" s="5" t="n">
        <v>14603</v>
      </c>
      <c r="C45" s="5" t="n">
        <v>14729</v>
      </c>
    </row>
    <row r="46">
      <c r="A46" s="4" t="inlineStr">
        <is>
          <t>Total stockholders' equity</t>
        </is>
      </c>
      <c r="B46" s="5" t="n">
        <v>14603</v>
      </c>
      <c r="C46" s="5" t="n">
        <v>14729</v>
      </c>
    </row>
    <row r="47">
      <c r="A47" s="4" t="inlineStr">
        <is>
          <t>Class IX [Member]</t>
        </is>
      </c>
    </row>
    <row r="48">
      <c r="A48" s="3" t="inlineStr">
        <is>
          <t>Stockholders' equity</t>
        </is>
      </c>
    </row>
    <row r="49">
      <c r="A49" s="4" t="inlineStr">
        <is>
          <t>Common stock</t>
        </is>
      </c>
      <c r="B49" s="5" t="n">
        <v>11960</v>
      </c>
      <c r="C49" s="5" t="n">
        <v>12181</v>
      </c>
    </row>
    <row r="50">
      <c r="A50" s="4" t="inlineStr">
        <is>
          <t>Total stockholders' equity</t>
        </is>
      </c>
      <c r="B50" s="5" t="n">
        <v>11960</v>
      </c>
      <c r="C50" s="5" t="n">
        <v>12181</v>
      </c>
    </row>
    <row r="51">
      <c r="A51" s="4" t="inlineStr">
        <is>
          <t>Class S [Member]</t>
        </is>
      </c>
    </row>
    <row r="52">
      <c r="A52" s="3" t="inlineStr">
        <is>
          <t>Stockholders' equity</t>
        </is>
      </c>
    </row>
    <row r="53">
      <c r="A53" s="4" t="inlineStr">
        <is>
          <t>Common stock</t>
        </is>
      </c>
      <c r="B53" s="5" t="n">
        <v>16</v>
      </c>
      <c r="C53" s="5" t="n">
        <v>16</v>
      </c>
    </row>
    <row r="54">
      <c r="A54" s="4" t="inlineStr">
        <is>
          <t>Total stockholders' equity</t>
        </is>
      </c>
      <c r="B54" s="5" t="n">
        <v>16</v>
      </c>
      <c r="C54" s="5" t="n">
        <v>16</v>
      </c>
    </row>
    <row r="55">
      <c r="A55" s="4" t="inlineStr">
        <is>
          <t>Class D [Member]</t>
        </is>
      </c>
    </row>
    <row r="56">
      <c r="A56" s="3" t="inlineStr">
        <is>
          <t>Stockholders' equity</t>
        </is>
      </c>
    </row>
    <row r="57">
      <c r="A57" s="4" t="inlineStr">
        <is>
          <t>Common stock</t>
        </is>
      </c>
      <c r="B57" s="5" t="n">
        <v>1158</v>
      </c>
      <c r="C57" s="5" t="n">
        <v>393</v>
      </c>
    </row>
    <row r="58">
      <c r="A58" s="4" t="inlineStr">
        <is>
          <t>Total stockholders' equity</t>
        </is>
      </c>
      <c r="B58" s="6" t="n">
        <v>1158</v>
      </c>
      <c r="C58" s="6" t="n">
        <v>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Amazon Cleveland Last Mile Property Acquisition On May 4, 2021, the Company acquired the interest in an Amazon “last mile”, 168,750 square foot distribution facility located at 10801 Madison Avenue, Cleveland, Ohio for a purchase price of $30,800,000, exclusive of closing costs and other adjustments. The property is leased to a subsidiary of Amazon.com (“Amazon”) under a new, 10-year triple-net lease which is guaranteed by Amazon. The property was acquired with 100% cash, equity funding provided by the Company, 9.9% and the Sponsor, providing 90.1%, of the total funding. The Company intends, but is not obligated, to purchase 100% of the membership interests from the Sponsor. Common Stock Repurchases Subsequent to March 31, 2021, the Company received and completed 11 Status of the Offerings As of May 14, 2021 , the Company had sold an aggregate of 7,075,345 shares of its common stock (consisting of 3,432,623 Class AX Shares, 1,459,964 Class TX Shares, 1,200,562 Class IX Shares, 199,444 Class T Shares, 1,570 Class S Shares, 126,395 Class D Shares, and 654,787 Class I Shares) in the Offerings resulting in net proceeds of $172,764,211 to the Company as payment for such shares Distributions As authorized by the board of directors of the Company, on April 30, 2021 the Company declared the following distributions for each class of the Company’s common stock as rounded to the nearest three decimal places ($1.55 on an annual basis):
Gross Distribution
Class T Shares
$
0.1274
Class S Shares
$
0.1274
Class D Shares
$
0.1274
Class I Shares
$
0.1274
Class AX Shares
$
0.1274
Class TX Shares
$
0.1274
Class IX Shares
$
0.1274 The net distributions for each class of common stock (which represents the gross distributions described above less the distribution fee for the applicable class of common stock as described in the Company’s applicable prospectus) are payable to stockholders of record immediately following the close of business on April 30, 2021 and will be paid on or about May 7, 2021. These distributions will be paid in cash or reinvested in shares of the Company’s common stock for stockholders participating in the Company’s distribution reinvestment plan. Some or all of the cash distributions may be paid from sources other than cash flow fro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is>
      </c>
    </row>
    <row r="6">
      <c r="A6" s="4" t="inlineStr">
        <is>
          <t>Principles of Consolidation</t>
        </is>
      </c>
      <c r="B6" s="4" t="inlineStr">
        <is>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is>
      </c>
    </row>
    <row r="7">
      <c r="A7" s="4" t="inlineStr">
        <is>
          <t>Variable Interest Entities</t>
        </is>
      </c>
      <c r="B7" s="4" t="inlineStr">
        <is>
          <t>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21 and December 31, 2020, the Company concluded that it had investments in VIEs. Refer to Note 10 — Variable Interest Entities for additional information.</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is>
      </c>
    </row>
    <row r="9">
      <c r="A9" s="4" t="inlineStr">
        <is>
          <t>Cash and Cash Equivalents</t>
        </is>
      </c>
      <c r="B9" s="4" t="inlineStr">
        <is>
          <t xml:space="preserve">Cash and Cash Equivalents Cash and cash equivalents consist of cash on hand and highly liquid investments with original maturities of three months or less. </t>
        </is>
      </c>
    </row>
    <row r="10">
      <c r="A10" s="4" t="inlineStr">
        <is>
          <t>Deferred Rent Receivable</t>
        </is>
      </c>
      <c r="B10" s="4" t="inlineStr">
        <is>
          <t>Deferred Rent Receivable Deferred rent receivable represents rent earned in excess of rent received as a result of straight-lining rents over the terms of the leases on the FM Property, the CO Property, the Lewisville Property, the SF Property, the Buchanan Property, the Keller Property, the DST and the Summerfield DST in accordance with ASC Topic 842, Leases</t>
        </is>
      </c>
    </row>
    <row r="11">
      <c r="A11" s="4" t="inlineStr">
        <is>
          <t>Prepaid Expenses and Other Assets</t>
        </is>
      </c>
      <c r="B11" s="4" t="inlineStr">
        <is>
          <t xml:space="preserve">Prepaid Expenses and Other Assets Prepaid expenses and other assets consist primarily of prepaid operating expenses and reimbursements due from tenants. </t>
        </is>
      </c>
    </row>
    <row r="12">
      <c r="A12" s="4" t="inlineStr">
        <is>
          <t>Investment in Real Estate, net</t>
        </is>
      </c>
      <c r="B12" s="4" t="inlineStr">
        <is>
          <t xml:space="preserve">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three months ended March 31, 2021 or March 31, 2020 after the Company assessed the recoverability of its assets. As of March 31, 2021 and December 31, 2020, no impairment losses have been identified. </t>
        </is>
      </c>
    </row>
    <row r="13">
      <c r="A13" s="4" t="inlineStr">
        <is>
          <t>Investments in Real Estate-Related Assets</t>
        </is>
      </c>
      <c r="B13" s="4" t="inlineStr">
        <is>
          <t>Investments in Real Estate - Mezzanine Loan Investment The Company has made a mezzanine loan investment through the Illinois SPE. Mezzanine loan investments are generally intended to be held for investment and, accordingly, are carried at cost, net of unamortized fees, premiums, discounts and unfunded commitments. Mezzanine loan investments that are deemed to be impaired are carried at amortized cost less a loss reserve, if deemed appropriate. Mezzanine loan investments for which the Company does not have the intent to hold the investment for the foreseeable future or until its expected payoff are classified as held for sale and recorded at the lower of cost or estimated value. Mezzanine loan investments are considered impaired when, based on current information and events, it is probable that the Company will not be able to collect principal and income from mezzanine loan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 a loss reserve is recorded with a corresponding charge to provision for losses. The loss reserve for each is maintained at a level that is determined to be adequate by management to absorb probable losses. Income recognition is suspended for a mezzanine loan investment mezzanine loan investment mezzanine loan investment mezzanine loan investment mezzanine loan investment or March 31, 2020 after the Company assessed the recoverability of its assets. Preferred Equity Investment The Company has made a preferred equity investment in the Pennsylvania SPE, an entity that holds commercial real estate.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three months ended March 31, 2021 or March 31, 2020 after the Company assessed the recoverability of its assets. Unconsolidated Equity Method Investments The Company performs consolidation analysis in accordance with ASC Topic 810, Consolidation, Investments-Equity Method and Joint Ventures</t>
        </is>
      </c>
    </row>
    <row r="14">
      <c r="A14" s="4" t="inlineStr">
        <is>
          <t>Deferred Financing Costs</t>
        </is>
      </c>
      <c r="B14" s="4" t="inlineStr">
        <is>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March 31, 2021 and December 31, 2020 was $1,391,789 and $764,753, respectively, which is net of accumulated amortization of $177,441 and $158,042, respectively, and recorded as an offset to the related debt. For the three months ended March 31, 2021 and March 31, 2020, amortization of deferred financing costs was $19,107 and $19,155, respectively, and is included in Interest expense on the accompanying consolidated statements of operations. </t>
        </is>
      </c>
    </row>
    <row r="15">
      <c r="A15" s="4" t="inlineStr">
        <is>
          <t>Revenue Recognition</t>
        </is>
      </c>
      <c r="B15" s="4" t="inlineStr">
        <is>
          <t>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t>
        </is>
      </c>
    </row>
    <row r="16">
      <c r="A16" s="4" t="inlineStr">
        <is>
          <t>Due from Related Party</t>
        </is>
      </c>
      <c r="B16" s="4" t="inlineStr">
        <is>
          <t>Due from Related Party Due from related party includes amounts owed to the Company by CFI pursuant to the terms of the sponsor support agreement for the reimbursement of selling commissions and dealer manager fees, as well as other amounts from the Advisor, which at March 31, 2021 and December 31, 2020 was $275,464 and $275,464, respectively. Due to the termination of the Primary Offering, there was no Sponsor Support (as defined below in Note 9 – Related Party Transactions) outstanding at March 31, 2021.</t>
        </is>
      </c>
    </row>
    <row r="17">
      <c r="A17" s="4" t="inlineStr">
        <is>
          <t>Deferred Revenue</t>
        </is>
      </c>
      <c r="B17" s="4" t="inlineStr">
        <is>
          <t xml:space="preserve">Deferred Revenue Deferred revenue represents unearned rent received in advance from tenants at certain of the Company’s properties, which at March 31, 2021 and December 31, 2020 was $580,074 and $570,362, respectively. </t>
        </is>
      </c>
    </row>
    <row r="18">
      <c r="A18" s="4" t="inlineStr">
        <is>
          <t>Restricted Reserves</t>
        </is>
      </c>
      <c r="B18" s="4" t="inlineStr">
        <is>
          <t>Restricted Reserves Restricted reserves is comprised of amounts received from tenants at certain of the Company’s properties for recoverable property operating expenses to be paid by the Company on behalf of the tenants, pursuant to the terms of the respective lease arrangements, which at March 31, 2021 and December 31, 2020 was $610,779 and $200,487, respectively.</t>
        </is>
      </c>
    </row>
    <row r="19">
      <c r="A19" s="4" t="inlineStr">
        <is>
          <t>Tenant Reimbursement Income</t>
        </is>
      </c>
      <c r="B19" s="4" t="inlineStr">
        <is>
          <t xml:space="preserve">Tenant Reimbursement Income Certain property operating expenses, including real estate taxes and insurance, among others, are paid by the Company and are reimbursed by the tenants of the Company’s properties pursuant to the terms of the respective leases. These reimbursements are reflected as Tenant reimbursement income in the accompanying consolidated statements of operations, which, for the three months ended March 31, 2021 and March 31, 2020 was $518,932 and $421,159, respectively. </t>
        </is>
      </c>
    </row>
    <row r="20">
      <c r="A20" s="4" t="inlineStr">
        <is>
          <t>Property Operating Expenses</t>
        </is>
      </c>
      <c r="B20" s="4" t="inlineStr">
        <is>
          <t xml:space="preserve">Property Operating Expenses Certain property operating expenses, including real estate taxes and insurance, among others, are paid by the Company and may be reimbursed by the tenants of the Company’s properties pursuant to the terms of the respective leases. These expenses incurred are reflected as Property operating expenses in the accompanying consolidated statements of operations, which for the three months ended March 31, 2021 and March 31, 2020 was $352,802 and $432,964, respectively. </t>
        </is>
      </c>
    </row>
    <row r="21">
      <c r="A21" s="4" t="inlineStr">
        <is>
          <t>Due to Related Parties</t>
        </is>
      </c>
      <c r="B21" s="4" t="inlineStr">
        <is>
          <t xml:space="preserve">Due to Related Parties Due to related parties is comprised of amounts contractually owed by the Company for various services provided to the Company from related parties, which at March 31, 2021 and December 31, 2020 was $1,184,858 and $1,438,450, respectively (See Note 9 – Related Party Transactions). </t>
        </is>
      </c>
    </row>
    <row r="22">
      <c r="A22" s="4" t="inlineStr">
        <is>
          <t>Organization and Offering Costs</t>
        </is>
      </c>
      <c r="B22" s="4" t="inlineStr">
        <is>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will not be obligated to pay any amounts that as a result of such payment would cause the aggregate payments for O&amp;O Costs (less selling commissions, dealer manager fees and distribution fees) paid to the Advisor to exceed 1% of gross proceeds from all the Company’s public offerings (the “1% Cap”), as of such payment date. Any amounts not reimbursed in any period shall be included in determining any reimbursement liability for a subsequent period. As of March 31, 2021, the Advisor has continued to pay all O&amp;O Costs on behalf of the Company. As of March 31, 2021 and December 31, 2020, the Advisor has incurred O&amp;O Costs on the Company’s behalf of $10,421,308 and $9,946,509, respectively. As of March 31, 2021 and December 31, 2020, the Company is obligated to reimburse the Advisor for O&amp;O Costs in the amount of $129,709 and $312,284, respectively, which is included within Due to related parties in the accompanying consolidated balance sheets. As of March 31, 2021 and December 31, 2020, organizational costs of $90,675 and $90,675, respectively, were expensed and offering costs of $1,651,034 and $1,551,287, respectively, were charged to stockholders’ equity. As of March 31, 2021 and December 31, 2020, the Company has made reimbursement payments of $1,612,000 and $1,329,678, respectively, to the Advisor for O&amp;O Costs incurred.</t>
        </is>
      </c>
    </row>
    <row r="23">
      <c r="A23" s="4" t="inlineStr">
        <is>
          <t>Income Taxes</t>
        </is>
      </c>
      <c r="B23" s="4" t="inlineStr">
        <is>
          <t>Income Taxes The Company has elected and qualified to be taxed as a REIT under the Internal Revenue Code of 1986, as amended.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t>
        </is>
      </c>
    </row>
    <row r="24">
      <c r="A24" s="4" t="inlineStr">
        <is>
          <t>Earnings Per Share</t>
        </is>
      </c>
      <c r="B24" s="4" t="inlineStr">
        <is>
          <t xml:space="preserve">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March 31, 2021 and December 31, 2020, there were no material common stock equivalents that would have a dilutive effect on net income (loss) per share for common stockholders. All classes of common stock are allocated net income (loss) at the same rate per share. For the three months ended March 31, 2021, basic and diluted net income per share was $0.02. For the three months ended March 31, 2020, basic and diluted net income per share was $0.09. </t>
        </is>
      </c>
    </row>
    <row r="25">
      <c r="A25" s="4" t="inlineStr">
        <is>
          <t>Recently Adopted Accounting Pronouncements and New Accounting Pronouncements</t>
        </is>
      </c>
      <c r="B25" s="4" t="inlineStr">
        <is>
          <t>Recently Adopted Accounting Pronouncement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adopted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Codification Improvements to Topic 326, Financial Instruments—Credit Losses The amendments in ASUs No. 2018-19, 2019-04, 2019-05, 2019-10 and 2019-11 are required to be adopted concurrently with the guidance in ASU No. 2016-13. The Company plans to adopt the standards on January 1, 2023. Management is continuing to implement the new credit losses guidance, including the assessment of the impact of the new guidance on the Company’s unaudited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3, Codification Improvements to Financial Instruments Reference Rate Reform (Topic 848): Facilitation of the Effects of Reference Rate Reform on Financial Reporting Reference Rate Reform (Topic 848): Scope Reference Rate Reform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10, Codification Improvements</t>
        </is>
      </c>
    </row>
    <row r="26">
      <c r="A26" s="4" t="inlineStr">
        <is>
          <t>Risks and Uncertainties</t>
        </is>
      </c>
      <c r="B26" s="4" t="inlineStr">
        <is>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Additionally, the full extent of the impact and effects of the recent outbreak of the coronavirus (COVID-19) on the future financial performance of the Company, as a whole, and, specifically, on its investments, lessees of real estate properties owned and borrowers on its loan and preferred equity interests, are uncertain at this time. The impact will depend on future developments, including, among other factors, the duration and spread of the outbreak, along with related travel advisories and restrictions, the recovery time of the disrupted supply chains, the consequential staff shortages, and production delays, and the uncertainty with respect to the accessibility of additional liquidity or to the capital markets. COVID-19 and the current financial, economic and capital markets environment, and future developments in these and other areas, present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of Real Estate Assets by Class</t>
        </is>
      </c>
      <c r="B4" s="4" t="inlineStr">
        <is>
          <t>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Real Estate (Tables)</t>
        </is>
      </c>
      <c r="B1" s="2" t="inlineStr">
        <is>
          <t>3 Months Ended</t>
        </is>
      </c>
    </row>
    <row r="2">
      <c r="B2" s="2" t="inlineStr">
        <is>
          <t>Mar. 31, 2021</t>
        </is>
      </c>
    </row>
    <row r="3">
      <c r="A3" s="3" t="inlineStr">
        <is>
          <t>Real Estate [Abstract]</t>
        </is>
      </c>
    </row>
    <row r="4">
      <c r="A4" s="4" t="inlineStr">
        <is>
          <t>Schedule of Investment in Real Estate, Net</t>
        </is>
      </c>
      <c r="B4" s="4" t="inlineStr">
        <is>
          <t>Investment in real estate, net consisted of the following at March 31, 2021 and December 31, 2020 :
March 31, 2021
December 31, 2020
Building and building improvements
$
288,034,151
$
140,185,153
Land
46,886,000
23,195,885
Total
334,920,151
163,381,038
Accumulated depreciation
(9,786,060
)
(8,590,986
)
Investment in real estate, net
$
325,134,091
$
154,790,052</t>
        </is>
      </c>
    </row>
    <row r="5">
      <c r="A5" s="4" t="inlineStr">
        <is>
          <t>Schedule of Interest in Real Properties</t>
        </is>
      </c>
      <c r="B5" s="4" t="inlineStr">
        <is>
          <t>As of March 31, 2021, the Company owned interests in 15 real properties as described below:
Portfolio
Ownership Percentage
Location
Number of Properties
Square Feet
Remaining Lease Term (1)
Annualized Rental Income (2)
Acquisition Date
Purchase Price (3)
Walgreens Grand Rapids ("GR Property")
100
%
Grand Rapids, MI
1
14,552
11.3 years
$
500,000
July 2017
$
7,936,508
CF Net Lease Portfolio IV DST ("DST Properties")
100
%
Various
7
103,537
15.7 years
$
2,323,749
September 2017
$
35,706,642
Daimler Trucks North America Office Building ("FM Property")
100
%
Fort Mill, SC
1
150,164
7.8 years
$
2,670,638
February 2018
$
40,000,000
Alliance Data Systems Office Building ("CO Property")
100
%
Columbus, OH
1
241,493
11.5 years
$
3,362,844
July 2018
$
46,950,000
Hoya Optical Labs of America ("Lewisville Property")
100
%
Lewisville, TX
1
89,473
7.3 years
$
937,060
November 2018
$
14,120,000
Williams Sonoma Office Building ("SF Property")
75
%
San Francisco, CA
1
13,907
0.8 years
$
582,860
September 2019
$
11,600,000
Martin Brower Industrial Buildings ("Buchanan Property")
100
%
Phoenix, AZ
1
93,302
10.9 years
$
1,083,444
November 2019
$
17,300,000
Multifamily Residential Property ("Keller Property")
74
%
Carrolton, TX
1
255,627
multiple (4)
$
4,647,552
February 2021
$
56,500,000
Multifamily Residential Property ("Summerfield Property")
19
%
Landover, MD
1
452,876
multiple (4)
$
9,590,592
March 2021
$
115,500,000
(1)
Reflects number of years remaining until the tenant’s first termination option.
On March 9, 2021, the tenant (Walgreens) of the DST waived the lease termination option and extended the first-term lease maturity by five years to November 30, 2036.
(2)
Reflects the average annualized rental income for the lease(s). Annualized rental income for Keller Property and Summerfield Property is based on full occupancy.
(3)
Reflects the contract purchase price at 100% ownership as opposed to adjusted for current ownership percentage as applicable.
(4)
Indicates individual tenant leases (with a 1 year average lease term) for the multifamily residential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1</t>
        </is>
      </c>
    </row>
    <row r="3">
      <c r="A3" s="3" t="inlineStr">
        <is>
          <t>Intangible Assets Net Excluding Goodwill [Abstract]</t>
        </is>
      </c>
    </row>
    <row r="4">
      <c r="A4" s="4" t="inlineStr">
        <is>
          <t>Components of Gross Carrying Amount and Accumulated Amortization of Intangible Assets</t>
        </is>
      </c>
      <c r="B4" s="4" t="inlineStr">
        <is>
          <t>As of March 31, 2021 and December 31, 2020, the gross carrying amount and accumulated amortization of the Company’s intangible assets consisted of the following:
March 31, 2021
December 31, 2020
Intangible assets:
In-place lease intangibles
$
26,089,766
$
22,234,766
Above-market lease intangibles
451,899
451,899
Total intangible assets
26,541,665
22,686,665
Accumulated amortization:
In-place lease amortization
(4,646,295
)
(4,005,777
)
Above-market lease amortization
(112,344
)
(104,770
)
Total accumulated amortization
(4,758,639
)
(4,110,547
)
Intangible assets, net
$
21,783,026
$
18,576,118</t>
        </is>
      </c>
    </row>
    <row r="5">
      <c r="A5" s="4" t="inlineStr">
        <is>
          <t>Schedule of Estimated Future Amortization on Intangible Assets</t>
        </is>
      </c>
      <c r="B5" s="4" t="inlineStr">
        <is>
          <t>The estimated future amortization on the Company’s intangible assets for each of the next five years and thereafter as of March 31, 2021 is as follows:
Year
In-place Lease Intangibles
Above-market Lease Intangibles
Total
2021 (remaining)
4,274,679
22,721
4,297,400
2022
2,901,114
30,295
2,931,409
2023
1,757,989
30,295
1,788,284
2024
1,757,989
30,295
1,788,284
2025
1,757,989
30,295
1,788,284
Thereafter
8,993,711
195,654
9,189,365
$
21,443,471
$
339,555
$
21,783,026</t>
        </is>
      </c>
    </row>
    <row r="6">
      <c r="A6" s="4" t="inlineStr">
        <is>
          <t>Components of Gross Carrying Amount and Accumulated Amortization of Intangible Liabilities</t>
        </is>
      </c>
      <c r="B6" s="4" t="inlineStr">
        <is>
          <t>As of March 31, 2021
March 31, 2021
December 31, 2020
Intangible liabilities:
Below-market lease intangibles
$
9,065,316
$
9,065,316
Accumulated amortization:
Below-market lease amortization
(1,476,436
)
(1,264,464
)
Intangible liabilities, net
$
7,588,880
$
7,800,852</t>
        </is>
      </c>
    </row>
    <row r="7">
      <c r="A7" s="4" t="inlineStr">
        <is>
          <t>Schedule of Estimated Future Amortization on Intangible Liabilities</t>
        </is>
      </c>
      <c r="B7" s="4" t="inlineStr">
        <is>
          <t>The estimated future amortization on the Company’s intangible liabilities for each of the next five years and thereafter as of March 31, 2021 is as follows:
Year
Below-market Lease Intangibles
2021 (remaining)
635,915
2022
687,001
2023
687,001
2024
687,001
2025
687,001
Thereafter
4,204,961
$
7,588,8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ve Year Minimum Rental Payments (Tables)</t>
        </is>
      </c>
      <c r="B1" s="2" t="inlineStr">
        <is>
          <t>3 Months Ended</t>
        </is>
      </c>
    </row>
    <row r="2">
      <c r="B2" s="2" t="inlineStr">
        <is>
          <t>Mar. 31, 2021</t>
        </is>
      </c>
    </row>
    <row r="3">
      <c r="A3" s="3" t="inlineStr">
        <is>
          <t>Leases [Abstract]</t>
        </is>
      </c>
    </row>
    <row r="4">
      <c r="A4" s="4" t="inlineStr">
        <is>
          <t>Schedule of Estimated Future Minimum Rents</t>
        </is>
      </c>
      <c r="B4" s="4" t="inlineStr">
        <is>
          <t>The estimated future minimum rents the Company expects to receive for the GR Property, FM Property, CO Property, Lewisville Property, the DST Properties, SF Property, and the Buchanan Property for each of the next five years and thereafter through the end of the primary term as of March 31, 2021 is as follows:
Year
GR Property
FM Property
CO Property
Lewisville Property
DST Properties
SF Property
Buchanan Property
Total
2021 (remaining)
$
375,000
1,920,222
2,415,506
686,949
1,660,693
$
439,555
776,143
$
8,274,068
2022
500,000
2,611,352
3,251,284
915,933
2,305,756
—
1,034,857
10,619,182
2023
500,000
2,663,909
3,286,073
943,411
2,305,756
—
1,075,458
10,774,607
2024
500,000
2,716,467
3,321,234
943,411
2,305,756
—
1,079,150
10,866,018
2025
500,000
2,770,526
3,356,771
971,713
2,320,167
—
1,079,150
10,998,327
Thereafter
3,250,000
8,649,446
23,572,354
2,443,858
27,753,863
—
6,938,466
72,607,987
Total
$
5,625,000
$
21,331,922
$
39,203,222
$
6,905,275
$
38,651,991
$
439,555
$
11,983,224
$
124,140,1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Assets (Tables)</t>
        </is>
      </c>
      <c r="B1" s="2" t="inlineStr">
        <is>
          <t>3 Months Ended</t>
        </is>
      </c>
    </row>
    <row r="2">
      <c r="B2" s="2" t="inlineStr">
        <is>
          <t>Mar. 31, 2021</t>
        </is>
      </c>
    </row>
    <row r="3">
      <c r="A3" s="3" t="inlineStr">
        <is>
          <t>Real Estate [Abstract]</t>
        </is>
      </c>
    </row>
    <row r="4">
      <c r="A4" s="4" t="inlineStr">
        <is>
          <t>Information about Properties Relating to Location, Rentable Square Feet, and Annualized Rental Income</t>
        </is>
      </c>
      <c r="B4" s="4" t="inlineStr">
        <is>
          <t>The results of operations for the Company’s investments in real estate-related assets for the three months ended March 31, 2021
For the Three Months Ended March 31,
Station DST
2021
2020
Revenues
$
953,326
$
—
Operating expenses
(505,732
)
—
Other expenses, net
(1,369,235
)
—
Net income (loss)
$
(921,641
)
$
—
Net income (loss) attributable to the Company (1)
$
(261,807
)
$
—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3 Months Ended</t>
        </is>
      </c>
    </row>
    <row r="2">
      <c r="B2" s="2" t="inlineStr">
        <is>
          <t>Mar. 31, 2021</t>
        </is>
      </c>
    </row>
    <row r="3">
      <c r="A3" s="3" t="inlineStr">
        <is>
          <t>Debt Instruments [Abstract]</t>
        </is>
      </c>
    </row>
    <row r="4">
      <c r="A4" s="4" t="inlineStr">
        <is>
          <t>Schedule of Loans Payable</t>
        </is>
      </c>
      <c r="B4" s="4" t="inlineStr">
        <is>
          <t>Information on the Company’s Loans payable as of March 31, 2021 and December 31, 2020 is as follows:
Description
March 31, 2021
GR Property
FM Property
CO Property
DST Properties
Buchanan Property
Keller Springs Property
Summerfield Property
Total
Principal amount of loans
$
4,500,000
$
21,000,000
$
26,550,000
$
22,495,184
$
9,600,000
$
31,277,000
$
76,575,000
$
191,997,184
Less: Deferred financing costs, net of accumulated amortization of $177,441
(51,437
)
(143,730
)
(199,452
)
(271,236
)
(79,862
)
(425,804
)
(220,268
)
(1,391,789
)
Loans payable, net of deferred financing costs and amortization
$
4,448,563
$
20,856,270
$
26,350,548
$
22,223,948
$
9,520,138
$
30,851,196
$
76,354,732
$
190,605,395
Description
December 31, 2020
GR Property
FM Property
CO Property
DST Properties
Buchanan Property
Keller Springs Property
Summerfield Property
Total
Principal amount of loans
$
4,500,000
$
21,000,000
$
26,550,000
$
22,495,184
$
9,600,000
$
—
$
—
$
84,145,184
Less: Deferred financing costs, net of accumulated amortization of $158,042
(53,485
)
(148,297
)
(203,743
)
(277,618
)
(81,610
)
—
—
(764,753
)
Loans payable, net of deferred financing costs and amortization
$
4,446,515
$
20,851,703
$
26,346,257
$
22,217,566
$
9,518,390
$
—
$
—
$
83,380,431</t>
        </is>
      </c>
    </row>
    <row r="5">
      <c r="A5" s="4" t="inlineStr">
        <is>
          <t>Schedule of Future Principal Payment Due under Loan Agreements</t>
        </is>
      </c>
      <c r="B5" s="4" t="inlineStr">
        <is>
          <t>The following table presents the future principal payments due under the Company’s loan agreements as of March 31, 2021:
Year
Amount
2021 (remaining)
—
2022
—
2023
—
2024
—
2025
—
Thereafter
191,997,184
Total
$
191,997,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Fees and Expenses Incurred</t>
        </is>
      </c>
      <c r="B4" s="4" t="inlineStr">
        <is>
          <t>The following table summarizes the above mentioned fees and expenses incurred by the Company for the three months ended March 31, 2021:
Due to related parties as of
Three months ended March 31, 2021
Due to related parties as of
Type of Fee or Reimbursement
Financial Statement Location
December 31, 2020
Incurred
Paid
March 31, 2021
Management Fees
Asset management fees
Management fees
$
150,028
$
466,823
$
306,979
$
159,844
Property management and oversight fees
Management fees
37,055
36,761
27,787
46,029
Organization, Offering and Operating Expense Reimbursements
Operating expenses (1)
General and administrative expenses
204,253
—
—
204,253
Organization expenses (2)
General and administrative expenses
17,879
—
13,448
4,431
Admin Fees (2)
General and administrative expenses
—
1,800
—
1,800
Offering costs (2)
Additional paid-in capital
294,405
99,748
268,875
125,278
Commissions and Fees
Selling commissions and dealer manager fees, net
Additional paid-in capital
—
73,012
73,012
—
Distribution fees
Additional paid-in capital
734,830
(12,381
)
79,226
643,223
Total
$
1,438,450
$
665,763
$
769,327
$
1,184,858
Note:
(1) As of March 31, 2021, the Advisor has incurred, on behalf of the Company, a total of $10,733,706 in Unreimbursed Operating Expenses, including a total of $694,740 for the three months ended March 31, 2021 for which the Advisor has not invoiced the Company for reimbursement. The total amount of Unreimbursed Operating Expenses may, in future periods, be subject to reimbursement by the Company pursuant to the terms of the Advisory Agreement. (2) As of March 31, 2021, the Advisor has incurred, on behalf of the Company, a total of $10,421,308 The following table summarizes the above mentioned fees and expenses incurred by the Company for the year ended December 31, 2020:
Due to related parties as of
Year ended December 31, 2020
Due to related parties as of
Type of Fee or Reimbursement
Financial Statement Location
December 31, 2019
Incurred
Paid
December 31, 2020
Management Fees
Asset management fees
Management fees
$
123,179
$
1,663,624
$
1,636,775
$
150,028
Property management and oversight fees
Management fees
20,269
145,547
128,761
37,055
Organization, Offering and Operating Expense Reimbursements
Operating expenses (1)
General and administrative expenses
204,253
—
—
204,253
Organization expenses (2)
General and administrative expenses
71,162
444
53,727
17,879
Offering costs (2)
Additional paid-in capital
718,499
264,083
688,177
294,405
Commissions and Fees
Selling commissions and dealer manager fees, net
Additional paid-in capital
—
528,442
528,442
—
Distribution fees
Additional paid-in capital
919,819
117,042
302,031
734,830
Total
$
2,057,181
$
2,719,182
$
3,337,913
$
1,438,450
Note:
(1) As of December 31, 2020, the Advisor has incurred, on behalf of the Company, a total of $10,038,966 in Unreimbursed Operating Expenses, including a total of $2,594,741 for the year ended December 31, 2020 for which the Advisor has not invoiced the Company for reimbursement. The total amount of Unreimbursed Operating Expenses may, in future periods, be subject to reimbursement by the Company pursuant to the terms of the Advisory Agreement. (2) As of December 31, 2020, the Advisor has incurred, on behalf of the Company, a total of $9,946,509 of O&amp;O Costs, of which the Company’s obligation is limited to $312,284, pursuant to the 1% C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Distributions Declared</t>
        </is>
      </c>
      <c r="B4" s="4" t="inlineStr">
        <is>
          <t>As authorized by the board of directors of the Company, on April 30, 2021 the Company declared the following distributions for each class of the Company’s common stock as rounded to the nearest three decimal places ($1.55 on an annual basis):
Gross Distribution
Class T Shares
$
0.1274
Class S Shares
$
0.1274
Class D Shares
$
0.1274
Class I Shares
$
0.1274
Class AX Shares
$
0.1274
Class TX Shares
$
0.1274
Class IX Shares
$
0.12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4" t="inlineStr">
        <is>
          <t>Investment in real estate, accumulated depreciation</t>
        </is>
      </c>
      <c r="B2" s="6" t="n">
        <v>9786060</v>
      </c>
      <c r="C2" s="6" t="n">
        <v>8590986</v>
      </c>
    </row>
    <row r="3">
      <c r="A3" s="4" t="inlineStr">
        <is>
          <t>Intangible assets, accumulated amortization</t>
        </is>
      </c>
      <c r="B3" s="5" t="n">
        <v>4758639</v>
      </c>
      <c r="C3" s="5" t="n">
        <v>4110547</v>
      </c>
    </row>
    <row r="4">
      <c r="A4" s="4" t="inlineStr">
        <is>
          <t>Loan payable, deferred financing costs</t>
        </is>
      </c>
      <c r="B4" s="5" t="n">
        <v>1391789</v>
      </c>
      <c r="C4" s="5" t="n">
        <v>764753</v>
      </c>
    </row>
    <row r="5">
      <c r="A5" s="4" t="inlineStr">
        <is>
          <t>Intangible liabilities, accumulated amortization</t>
        </is>
      </c>
      <c r="B5" s="6" t="n">
        <v>1476436</v>
      </c>
      <c r="C5" s="6" t="n">
        <v>1264464</v>
      </c>
    </row>
    <row r="6">
      <c r="A6" s="4" t="inlineStr">
        <is>
          <t>Preferred stock, par value</t>
        </is>
      </c>
      <c r="B6" s="7" t="n">
        <v>0.01</v>
      </c>
      <c r="C6" s="7" t="n">
        <v>0.01</v>
      </c>
    </row>
    <row r="7">
      <c r="A7" s="4" t="inlineStr">
        <is>
          <t>Preferred stock, authorized shares</t>
        </is>
      </c>
      <c r="B7" s="5" t="n">
        <v>50000000</v>
      </c>
      <c r="C7" s="5" t="n">
        <v>50000000</v>
      </c>
    </row>
    <row r="8">
      <c r="A8" s="4" t="inlineStr">
        <is>
          <t>Preferred stock, issued</t>
        </is>
      </c>
      <c r="B8" s="5" t="n">
        <v>0</v>
      </c>
      <c r="C8" s="5" t="n">
        <v>0</v>
      </c>
    </row>
    <row r="9">
      <c r="A9" s="4" t="inlineStr">
        <is>
          <t>Preferred stock, outstanding</t>
        </is>
      </c>
      <c r="B9" s="5" t="n">
        <v>0</v>
      </c>
      <c r="C9" s="5" t="n">
        <v>0</v>
      </c>
    </row>
    <row r="10">
      <c r="A10" s="4" t="inlineStr">
        <is>
          <t>Common stock, shares authorized</t>
        </is>
      </c>
      <c r="B10" s="5" t="n">
        <v>400000000</v>
      </c>
    </row>
    <row r="11">
      <c r="A11" s="4" t="inlineStr">
        <is>
          <t>Class AX [Member]</t>
        </is>
      </c>
    </row>
    <row r="12">
      <c r="A12" s="4" t="inlineStr">
        <is>
          <t>Common stock, par value</t>
        </is>
      </c>
      <c r="B12" s="7" t="n">
        <v>0.01</v>
      </c>
      <c r="C12" s="7" t="n">
        <v>0.01</v>
      </c>
    </row>
    <row r="13">
      <c r="A13" s="4" t="inlineStr">
        <is>
          <t>Common stock, shares authorized</t>
        </is>
      </c>
      <c r="B13" s="5" t="n">
        <v>10000000</v>
      </c>
      <c r="C13" s="5" t="n">
        <v>10000000</v>
      </c>
    </row>
    <row r="14">
      <c r="A14" s="4" t="inlineStr">
        <is>
          <t>Common stock, shares issued</t>
        </is>
      </c>
      <c r="B14" s="5" t="n">
        <v>3449159</v>
      </c>
      <c r="C14" s="5" t="n">
        <v>3458541</v>
      </c>
    </row>
    <row r="15">
      <c r="A15" s="4" t="inlineStr">
        <is>
          <t>Common stock, shares outstanding</t>
        </is>
      </c>
      <c r="B15" s="5" t="n">
        <v>3449159</v>
      </c>
      <c r="C15" s="5" t="n">
        <v>3458541</v>
      </c>
    </row>
    <row r="16">
      <c r="A16" s="4" t="inlineStr">
        <is>
          <t>Class TX [Member]</t>
        </is>
      </c>
    </row>
    <row r="17">
      <c r="A17" s="4" t="inlineStr">
        <is>
          <t>Common stock, par value</t>
        </is>
      </c>
      <c r="B17" s="7" t="n">
        <v>0.01</v>
      </c>
      <c r="C17" s="7" t="n">
        <v>0.01</v>
      </c>
    </row>
    <row r="18">
      <c r="A18" s="4" t="inlineStr">
        <is>
          <t>Common stock, shares authorized</t>
        </is>
      </c>
      <c r="B18" s="5" t="n">
        <v>5000000</v>
      </c>
      <c r="C18" s="5" t="n">
        <v>5000000</v>
      </c>
    </row>
    <row r="19">
      <c r="A19" s="4" t="inlineStr">
        <is>
          <t>Common stock, shares issued</t>
        </is>
      </c>
      <c r="B19" s="5" t="n">
        <v>1460295</v>
      </c>
      <c r="C19" s="5" t="n">
        <v>1472875</v>
      </c>
    </row>
    <row r="20">
      <c r="A20" s="4" t="inlineStr">
        <is>
          <t>Common stock, shares outstanding</t>
        </is>
      </c>
      <c r="B20" s="5" t="n">
        <v>1460295</v>
      </c>
      <c r="C20" s="5" t="n">
        <v>1472875</v>
      </c>
    </row>
    <row r="21">
      <c r="A21" s="4" t="inlineStr">
        <is>
          <t>Class IX [Member]</t>
        </is>
      </c>
    </row>
    <row r="22">
      <c r="A22" s="4" t="inlineStr">
        <is>
          <t>Common stock, par value</t>
        </is>
      </c>
      <c r="B22" s="7" t="n">
        <v>0.01</v>
      </c>
      <c r="C22" s="7" t="n">
        <v>0.01</v>
      </c>
    </row>
    <row r="23">
      <c r="A23" s="4" t="inlineStr">
        <is>
          <t>Common stock, shares authorized</t>
        </is>
      </c>
      <c r="B23" s="5" t="n">
        <v>5000000</v>
      </c>
      <c r="C23" s="5" t="n">
        <v>5000000</v>
      </c>
    </row>
    <row r="24">
      <c r="A24" s="4" t="inlineStr">
        <is>
          <t>Common stock, shares issued</t>
        </is>
      </c>
      <c r="B24" s="5" t="n">
        <v>1195971</v>
      </c>
      <c r="C24" s="5" t="n">
        <v>1218108</v>
      </c>
    </row>
    <row r="25">
      <c r="A25" s="4" t="inlineStr">
        <is>
          <t>Common stock, shares outstanding</t>
        </is>
      </c>
      <c r="B25" s="5" t="n">
        <v>1195971</v>
      </c>
      <c r="C25" s="5" t="n">
        <v>1218108</v>
      </c>
    </row>
    <row r="26">
      <c r="A26" s="4" t="inlineStr">
        <is>
          <t>Class T [Member]</t>
        </is>
      </c>
    </row>
    <row r="27">
      <c r="A27" s="4" t="inlineStr">
        <is>
          <t>Common stock, par value</t>
        </is>
      </c>
      <c r="B27" s="7" t="n">
        <v>0.01</v>
      </c>
      <c r="C27" s="7" t="n">
        <v>0.01</v>
      </c>
    </row>
    <row r="28">
      <c r="A28" s="4" t="inlineStr">
        <is>
          <t>Common stock, shares authorized</t>
        </is>
      </c>
      <c r="B28" s="5" t="n">
        <v>100000000</v>
      </c>
      <c r="C28" s="5" t="n">
        <v>100000000</v>
      </c>
    </row>
    <row r="29">
      <c r="A29" s="4" t="inlineStr">
        <is>
          <t>Common stock, shares issued</t>
        </is>
      </c>
      <c r="B29" s="5" t="n">
        <v>143293</v>
      </c>
      <c r="C29" s="5" t="n">
        <v>44884</v>
      </c>
    </row>
    <row r="30">
      <c r="A30" s="4" t="inlineStr">
        <is>
          <t>Common stock, shares outstanding</t>
        </is>
      </c>
      <c r="B30" s="5" t="n">
        <v>143293</v>
      </c>
      <c r="C30" s="5" t="n">
        <v>44884</v>
      </c>
    </row>
    <row r="31">
      <c r="A31" s="4" t="inlineStr">
        <is>
          <t>Class S [Member]</t>
        </is>
      </c>
    </row>
    <row r="32">
      <c r="A32" s="4" t="inlineStr">
        <is>
          <t>Common stock, par value</t>
        </is>
      </c>
      <c r="B32" s="7" t="n">
        <v>0.01</v>
      </c>
      <c r="C32" s="7" t="n">
        <v>0.01</v>
      </c>
    </row>
    <row r="33">
      <c r="A33" s="4" t="inlineStr">
        <is>
          <t>Common stock, shares authorized</t>
        </is>
      </c>
      <c r="B33" s="5" t="n">
        <v>20000000</v>
      </c>
      <c r="C33" s="5" t="n">
        <v>20000000</v>
      </c>
    </row>
    <row r="34">
      <c r="A34" s="4" t="inlineStr">
        <is>
          <t>Common stock, shares issued</t>
        </is>
      </c>
      <c r="B34" s="5" t="n">
        <v>1568</v>
      </c>
      <c r="C34" s="5" t="n">
        <v>1567</v>
      </c>
    </row>
    <row r="35">
      <c r="A35" s="4" t="inlineStr">
        <is>
          <t>Common stock, shares outstanding</t>
        </is>
      </c>
      <c r="B35" s="5" t="n">
        <v>1568</v>
      </c>
      <c r="C35" s="5" t="n">
        <v>1567</v>
      </c>
    </row>
    <row r="36">
      <c r="A36" s="4" t="inlineStr">
        <is>
          <t>Class D [Member]</t>
        </is>
      </c>
    </row>
    <row r="37">
      <c r="A37" s="4" t="inlineStr">
        <is>
          <t>Common stock, par value</t>
        </is>
      </c>
      <c r="B37" s="7" t="n">
        <v>0.01</v>
      </c>
      <c r="C37" s="7" t="n">
        <v>0.01</v>
      </c>
    </row>
    <row r="38">
      <c r="A38" s="4" t="inlineStr">
        <is>
          <t>Common stock, shares authorized</t>
        </is>
      </c>
      <c r="B38" s="5" t="n">
        <v>60000000</v>
      </c>
      <c r="C38" s="5" t="n">
        <v>60000000</v>
      </c>
    </row>
    <row r="39">
      <c r="A39" s="4" t="inlineStr">
        <is>
          <t>Common stock, shares issued</t>
        </is>
      </c>
      <c r="B39" s="5" t="n">
        <v>115798</v>
      </c>
      <c r="C39" s="5" t="n">
        <v>39281</v>
      </c>
    </row>
    <row r="40">
      <c r="A40" s="4" t="inlineStr">
        <is>
          <t>Common stock, shares outstanding</t>
        </is>
      </c>
      <c r="B40" s="5" t="n">
        <v>115798</v>
      </c>
      <c r="C40" s="5" t="n">
        <v>39281</v>
      </c>
    </row>
    <row r="41">
      <c r="A41" s="4" t="inlineStr">
        <is>
          <t>Class I [Member]</t>
        </is>
      </c>
    </row>
    <row r="42">
      <c r="A42" s="4" t="inlineStr">
        <is>
          <t>Common stock, par value</t>
        </is>
      </c>
      <c r="B42" s="7" t="n">
        <v>0.01</v>
      </c>
      <c r="C42" s="7" t="n">
        <v>0.01</v>
      </c>
    </row>
    <row r="43">
      <c r="A43" s="4" t="inlineStr">
        <is>
          <t>Common stock, shares authorized</t>
        </is>
      </c>
      <c r="B43" s="5" t="n">
        <v>200000000</v>
      </c>
      <c r="C43" s="5" t="n">
        <v>200000000</v>
      </c>
    </row>
    <row r="44">
      <c r="A44" s="4" t="inlineStr">
        <is>
          <t>Common stock, shares issued</t>
        </is>
      </c>
      <c r="B44" s="5" t="n">
        <v>443006</v>
      </c>
      <c r="C44" s="5" t="n">
        <v>160013</v>
      </c>
    </row>
    <row r="45">
      <c r="A45" s="4" t="inlineStr">
        <is>
          <t>Common stock, shares outstanding</t>
        </is>
      </c>
      <c r="B45" s="5" t="n">
        <v>443006</v>
      </c>
      <c r="C45" s="5" t="n">
        <v>160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21" customWidth="1" min="5" max="5"/>
    <col width="20" customWidth="1" min="6" max="6"/>
    <col width="21" customWidth="1" min="7" max="7"/>
    <col width="27" customWidth="1" min="8" max="8"/>
    <col width="42" customWidth="1" min="9" max="9"/>
    <col width="21" customWidth="1" min="10" max="10"/>
    <col width="14" customWidth="1" min="11" max="11"/>
    <col width="14" customWidth="1" min="12" max="12"/>
  </cols>
  <sheetData>
    <row r="1">
      <c r="A1" s="1" t="inlineStr">
        <is>
          <t>Organization and Business Purpose - Additional Information (Detail)</t>
        </is>
      </c>
      <c r="B1" s="2" t="inlineStr">
        <is>
          <t>Mar. 31, 2021propertyshares</t>
        </is>
      </c>
      <c r="C1" s="2" t="inlineStr">
        <is>
          <t>Dec. 31, 2020shares</t>
        </is>
      </c>
      <c r="D1" s="2" t="inlineStr">
        <is>
          <t>Aug. 10, 2020USD ($)</t>
        </is>
      </c>
      <c r="E1" s="2" t="inlineStr">
        <is>
          <t>Jul. 31, 2020USD ($)</t>
        </is>
      </c>
      <c r="F1" s="2" t="inlineStr">
        <is>
          <t>May 18, 2017USD ($)</t>
        </is>
      </c>
      <c r="G1" s="2" t="inlineStr">
        <is>
          <t>Oct. 17, 2016USD ($)</t>
        </is>
      </c>
      <c r="H1" s="2" t="inlineStr">
        <is>
          <t>Feb. 02, 2016USD ($)shares</t>
        </is>
      </c>
      <c r="I1" s="2" t="inlineStr">
        <is>
          <t>Mar. 31, 2021USD ($)Segmentpropertyshares</t>
        </is>
      </c>
      <c r="J1" s="2" t="inlineStr">
        <is>
          <t>Mar. 31, 2020USD ($)</t>
        </is>
      </c>
      <c r="K1" s="2" t="inlineStr">
        <is>
          <t>Nov. 30, 2020</t>
        </is>
      </c>
      <c r="L1" s="2" t="inlineStr">
        <is>
          <t>Nov. 25, 2020</t>
        </is>
      </c>
    </row>
    <row r="2">
      <c r="A2" s="3" t="inlineStr">
        <is>
          <t>Schedule Of Organization And Basis Of Presentation [Line Items]</t>
        </is>
      </c>
    </row>
    <row r="3">
      <c r="A3" s="4" t="inlineStr">
        <is>
          <t>Date of incorporation</t>
        </is>
      </c>
      <c r="I3" s="4" t="inlineStr">
        <is>
          <t>Feb. 2,
		2016</t>
        </is>
      </c>
    </row>
    <row r="4">
      <c r="A4" s="4" t="inlineStr">
        <is>
          <t>State of incorporation</t>
        </is>
      </c>
      <c r="I4" s="4" t="inlineStr">
        <is>
          <t>MD</t>
        </is>
      </c>
    </row>
    <row r="5">
      <c r="A5" s="4" t="inlineStr">
        <is>
          <t>Number of reportable segment | Segment</t>
        </is>
      </c>
      <c r="I5" s="5" t="n">
        <v>1</v>
      </c>
    </row>
    <row r="6">
      <c r="A6" s="4" t="inlineStr">
        <is>
          <t>Stock issued during period, new issues, value</t>
        </is>
      </c>
      <c r="I6" s="6" t="n">
        <v>10991523</v>
      </c>
      <c r="J6" s="6" t="n">
        <v>11039819</v>
      </c>
    </row>
    <row r="7">
      <c r="A7" s="4" t="inlineStr">
        <is>
          <t>Stock issued during period, new issues, shares | shares</t>
        </is>
      </c>
      <c r="B7" s="5" t="n">
        <v>6800910</v>
      </c>
      <c r="C7" s="5" t="n">
        <v>6387089</v>
      </c>
    </row>
    <row r="8">
      <c r="A8" s="4" t="inlineStr">
        <is>
          <t>Investment in Operating Partnership by subsidiary of Sponsor, Rodin Global Property Trust OP Holdings, LLC (the "OP")</t>
        </is>
      </c>
      <c r="I8" s="6" t="n">
        <v>1000</v>
      </c>
    </row>
    <row r="9">
      <c r="A9" s="4" t="inlineStr">
        <is>
          <t>Primary offering termination date</t>
        </is>
      </c>
      <c r="E9" s="4" t="inlineStr">
        <is>
          <t>Jul. 31,
		2020</t>
        </is>
      </c>
    </row>
    <row r="10">
      <c r="A10" s="4" t="inlineStr">
        <is>
          <t>Number of real estate properties owned | property</t>
        </is>
      </c>
      <c r="B10" s="5" t="n">
        <v>15</v>
      </c>
      <c r="I10" s="5" t="n">
        <v>15</v>
      </c>
    </row>
    <row r="11">
      <c r="A11" s="4" t="inlineStr">
        <is>
          <t>Equity investment</t>
        </is>
      </c>
      <c r="B11" s="4" t="inlineStr">
        <is>
          <t>100.00%</t>
        </is>
      </c>
      <c r="I11" s="4" t="inlineStr">
        <is>
          <t>100.00%</t>
        </is>
      </c>
    </row>
    <row r="12">
      <c r="A12" s="4" t="inlineStr">
        <is>
          <t>Station DST [Member]</t>
        </is>
      </c>
    </row>
    <row r="13">
      <c r="A13" s="3" t="inlineStr">
        <is>
          <t>Schedule Of Organization And Basis Of Presentation [Line Items]</t>
        </is>
      </c>
    </row>
    <row r="14">
      <c r="A14" s="4" t="inlineStr">
        <is>
          <t>Equity investment</t>
        </is>
      </c>
      <c r="B14" s="4" t="inlineStr">
        <is>
          <t>15.00%</t>
        </is>
      </c>
      <c r="I14" s="4" t="inlineStr">
        <is>
          <t>15.00%</t>
        </is>
      </c>
      <c r="K14" s="4" t="inlineStr">
        <is>
          <t>15.00%</t>
        </is>
      </c>
      <c r="L14" s="4" t="inlineStr">
        <is>
          <t>15.00%</t>
        </is>
      </c>
    </row>
    <row r="15">
      <c r="A15" s="4" t="inlineStr">
        <is>
          <t>Station DST [Member] | Irving, Texas [Member]</t>
        </is>
      </c>
    </row>
    <row r="16">
      <c r="A16" s="3" t="inlineStr">
        <is>
          <t>Schedule Of Organization And Basis Of Presentation [Line Items]</t>
        </is>
      </c>
    </row>
    <row r="17">
      <c r="A17" s="4" t="inlineStr">
        <is>
          <t>Equity investment</t>
        </is>
      </c>
      <c r="B17" s="4" t="inlineStr">
        <is>
          <t>15.00%</t>
        </is>
      </c>
      <c r="I17" s="4" t="inlineStr">
        <is>
          <t>15.00%</t>
        </is>
      </c>
    </row>
    <row r="18">
      <c r="A18" s="4" t="inlineStr">
        <is>
          <t>Keller JV [Member] | Carrolton, Texas [Member]</t>
        </is>
      </c>
    </row>
    <row r="19">
      <c r="A19" s="3" t="inlineStr">
        <is>
          <t>Schedule Of Organization And Basis Of Presentation [Line Items]</t>
        </is>
      </c>
    </row>
    <row r="20">
      <c r="A20" s="4" t="inlineStr">
        <is>
          <t>Equity investment</t>
        </is>
      </c>
      <c r="B20" s="4" t="inlineStr">
        <is>
          <t>76.00%</t>
        </is>
      </c>
      <c r="I20" s="4" t="inlineStr">
        <is>
          <t>76.00%</t>
        </is>
      </c>
    </row>
    <row r="21">
      <c r="A21" s="4" t="inlineStr">
        <is>
          <t>Summerfield DST [Member]</t>
        </is>
      </c>
    </row>
    <row r="22">
      <c r="A22" s="3" t="inlineStr">
        <is>
          <t>Schedule Of Organization And Basis Of Presentation [Line Items]</t>
        </is>
      </c>
    </row>
    <row r="23">
      <c r="A23" s="4" t="inlineStr">
        <is>
          <t>Equity investment</t>
        </is>
      </c>
      <c r="B23" s="4" t="inlineStr">
        <is>
          <t>76.90%</t>
        </is>
      </c>
      <c r="I23" s="4" t="inlineStr">
        <is>
          <t>76.90%</t>
        </is>
      </c>
    </row>
    <row r="24">
      <c r="A24" s="4" t="inlineStr">
        <is>
          <t>Summerfield DST [Member] | Landover, MD [Member]</t>
        </is>
      </c>
    </row>
    <row r="25">
      <c r="A25" s="3" t="inlineStr">
        <is>
          <t>Schedule Of Organization And Basis Of Presentation [Line Items]</t>
        </is>
      </c>
    </row>
    <row r="26">
      <c r="A26" s="4" t="inlineStr">
        <is>
          <t>Equity investment</t>
        </is>
      </c>
      <c r="B26" s="4" t="inlineStr">
        <is>
          <t>76.90%</t>
        </is>
      </c>
      <c r="I26" s="4" t="inlineStr">
        <is>
          <t>76.90%</t>
        </is>
      </c>
    </row>
    <row r="27">
      <c r="A27" s="4" t="inlineStr">
        <is>
          <t>DST Properties [Member]</t>
        </is>
      </c>
    </row>
    <row r="28">
      <c r="A28" s="3" t="inlineStr">
        <is>
          <t>Schedule Of Organization And Basis Of Presentation [Line Items]</t>
        </is>
      </c>
    </row>
    <row r="29">
      <c r="A29" s="4" t="inlineStr">
        <is>
          <t>Number of real estate properties owned | property</t>
        </is>
      </c>
      <c r="B29" s="5" t="n">
        <v>7</v>
      </c>
      <c r="I29" s="5" t="n">
        <v>7</v>
      </c>
    </row>
    <row r="30">
      <c r="A30" s="4" t="inlineStr">
        <is>
          <t>Keller Property [Member] | Irving, Texas [Member]</t>
        </is>
      </c>
    </row>
    <row r="31">
      <c r="A31" s="3" t="inlineStr">
        <is>
          <t>Schedule Of Organization And Basis Of Presentation [Line Items]</t>
        </is>
      </c>
    </row>
    <row r="32">
      <c r="A32" s="4" t="inlineStr">
        <is>
          <t>Percentage of majority interest</t>
        </is>
      </c>
      <c r="I32" s="4" t="inlineStr">
        <is>
          <t>97.00%</t>
        </is>
      </c>
    </row>
    <row r="33">
      <c r="A33" s="4" t="inlineStr">
        <is>
          <t>Keller Property [Member] | Keller JV [Member] | Irving, Texas [Member]</t>
        </is>
      </c>
    </row>
    <row r="34">
      <c r="A34" s="3" t="inlineStr">
        <is>
          <t>Schedule Of Organization And Basis Of Presentation [Line Items]</t>
        </is>
      </c>
    </row>
    <row r="35">
      <c r="A35" s="4" t="inlineStr">
        <is>
          <t>Equity investment</t>
        </is>
      </c>
      <c r="B35" s="4" t="inlineStr">
        <is>
          <t>76.00%</t>
        </is>
      </c>
      <c r="I35" s="4" t="inlineStr">
        <is>
          <t>76.00%</t>
        </is>
      </c>
    </row>
    <row r="36">
      <c r="A36" s="4" t="inlineStr">
        <is>
          <t>Keller Property [Member] | Keller JV [Member] | Carrolton, Texas [Member]</t>
        </is>
      </c>
    </row>
    <row r="37">
      <c r="A37" s="3" t="inlineStr">
        <is>
          <t>Schedule Of Organization And Basis Of Presentation [Line Items]</t>
        </is>
      </c>
    </row>
    <row r="38">
      <c r="A38" s="4" t="inlineStr">
        <is>
          <t>Percentage of majority interest</t>
        </is>
      </c>
      <c r="I38" s="4" t="inlineStr">
        <is>
          <t>97.00%</t>
        </is>
      </c>
    </row>
    <row r="39">
      <c r="A39" s="4" t="inlineStr">
        <is>
          <t>Summerfield Property [Member] | Summerfield DST [Member]</t>
        </is>
      </c>
    </row>
    <row r="40">
      <c r="A40" s="3" t="inlineStr">
        <is>
          <t>Schedule Of Organization And Basis Of Presentation [Line Items]</t>
        </is>
      </c>
    </row>
    <row r="41">
      <c r="A41" s="4" t="inlineStr">
        <is>
          <t>Percentage of controlling interest</t>
        </is>
      </c>
      <c r="I41" s="4" t="inlineStr">
        <is>
          <t>25.00%</t>
        </is>
      </c>
    </row>
    <row r="42">
      <c r="A42" s="4" t="inlineStr">
        <is>
          <t>Summerfield Property [Member] | Summerfield DST [Member] | Landover, MD [Member]</t>
        </is>
      </c>
    </row>
    <row r="43">
      <c r="A43" s="3" t="inlineStr">
        <is>
          <t>Schedule Of Organization And Basis Of Presentation [Line Items]</t>
        </is>
      </c>
    </row>
    <row r="44">
      <c r="A44" s="4" t="inlineStr">
        <is>
          <t>Percentage of controlling interest</t>
        </is>
      </c>
      <c r="I44" s="4" t="inlineStr">
        <is>
          <t>25.00%</t>
        </is>
      </c>
    </row>
    <row r="45">
      <c r="A45" s="4" t="inlineStr">
        <is>
          <t>Maximum [Member] | Distribution Reinvestment Plan [Member]</t>
        </is>
      </c>
    </row>
    <row r="46">
      <c r="A46" s="3" t="inlineStr">
        <is>
          <t>Schedule Of Organization And Basis Of Presentation [Line Items]</t>
        </is>
      </c>
    </row>
    <row r="47">
      <c r="A47" s="4" t="inlineStr">
        <is>
          <t>Common stock, shares authorized amount</t>
        </is>
      </c>
      <c r="D47" s="6" t="n">
        <v>250000000</v>
      </c>
      <c r="E47" s="6" t="n">
        <v>50000000</v>
      </c>
      <c r="G47" s="6" t="n">
        <v>250000000</v>
      </c>
      <c r="H47" s="6" t="n">
        <v>250000000</v>
      </c>
    </row>
    <row r="48">
      <c r="A48" s="4" t="inlineStr">
        <is>
          <t>Maximum [Member] | Offering [Member]</t>
        </is>
      </c>
    </row>
    <row r="49">
      <c r="A49" s="3" t="inlineStr">
        <is>
          <t>Schedule Of Organization And Basis Of Presentation [Line Items]</t>
        </is>
      </c>
    </row>
    <row r="50">
      <c r="A50" s="4" t="inlineStr">
        <is>
          <t>Common stock, shares authorized amount</t>
        </is>
      </c>
      <c r="G50" s="5" t="n">
        <v>1250000000</v>
      </c>
      <c r="H50" s="5" t="n">
        <v>1250000000</v>
      </c>
    </row>
    <row r="51">
      <c r="A51" s="4" t="inlineStr">
        <is>
          <t>Maximum [Member] | Primary Offering [Member]</t>
        </is>
      </c>
    </row>
    <row r="52">
      <c r="A52" s="3" t="inlineStr">
        <is>
          <t>Schedule Of Organization And Basis Of Presentation [Line Items]</t>
        </is>
      </c>
    </row>
    <row r="53">
      <c r="A53" s="4" t="inlineStr">
        <is>
          <t>Common stock, shares authorized amount</t>
        </is>
      </c>
      <c r="D53" s="5" t="n">
        <v>1000000000</v>
      </c>
      <c r="G53" s="5" t="n">
        <v>1000000000</v>
      </c>
      <c r="H53" s="5" t="n">
        <v>1000000000</v>
      </c>
    </row>
    <row r="54">
      <c r="A54" s="4" t="inlineStr">
        <is>
          <t>Maximum [Member] | Follow On Offering</t>
        </is>
      </c>
    </row>
    <row r="55">
      <c r="A55" s="3" t="inlineStr">
        <is>
          <t>Schedule Of Organization And Basis Of Presentation [Line Items]</t>
        </is>
      </c>
    </row>
    <row r="56">
      <c r="A56" s="4" t="inlineStr">
        <is>
          <t>Common stock, shares authorized amount</t>
        </is>
      </c>
      <c r="D56" s="6" t="n">
        <v>1000000000</v>
      </c>
    </row>
    <row r="57">
      <c r="A57" s="4" t="inlineStr">
        <is>
          <t>Percentage of assets invested in real estate-related securities</t>
        </is>
      </c>
      <c r="D57" s="4" t="inlineStr">
        <is>
          <t>20.00%</t>
        </is>
      </c>
    </row>
    <row r="58">
      <c r="A58" s="4" t="inlineStr">
        <is>
          <t>Minimum [Member] | Follow On Offering</t>
        </is>
      </c>
    </row>
    <row r="59">
      <c r="A59" s="3" t="inlineStr">
        <is>
          <t>Schedule Of Organization And Basis Of Presentation [Line Items]</t>
        </is>
      </c>
    </row>
    <row r="60">
      <c r="A60" s="4" t="inlineStr">
        <is>
          <t>Percentage of assets invested in properties and real estate-related debt</t>
        </is>
      </c>
      <c r="D60" s="4" t="inlineStr">
        <is>
          <t>80.00%</t>
        </is>
      </c>
    </row>
    <row r="61">
      <c r="A61" s="4" t="inlineStr">
        <is>
          <t>Class A [Member]</t>
        </is>
      </c>
    </row>
    <row r="62">
      <c r="A62" s="3" t="inlineStr">
        <is>
          <t>Schedule Of Organization And Basis Of Presentation [Line Items]</t>
        </is>
      </c>
    </row>
    <row r="63">
      <c r="A63" s="4" t="inlineStr">
        <is>
          <t>Stock issued during period, new issues, value</t>
        </is>
      </c>
      <c r="H63" s="6" t="n">
        <v>200001</v>
      </c>
    </row>
    <row r="64">
      <c r="A64" s="4" t="inlineStr">
        <is>
          <t>Stock issued during period, new issues, shares | shares</t>
        </is>
      </c>
      <c r="H64" s="5" t="n">
        <v>8180</v>
      </c>
    </row>
    <row r="65">
      <c r="A65" s="4" t="inlineStr">
        <is>
          <t>Class I [Member]</t>
        </is>
      </c>
    </row>
    <row r="66">
      <c r="A66" s="3" t="inlineStr">
        <is>
          <t>Schedule Of Organization And Basis Of Presentation [Line Items]</t>
        </is>
      </c>
    </row>
    <row r="67">
      <c r="A67" s="4" t="inlineStr">
        <is>
          <t>Stock issued during period, new issues, value</t>
        </is>
      </c>
      <c r="F67" s="6" t="n">
        <v>2000000</v>
      </c>
      <c r="I67" s="6" t="n">
        <v>2818</v>
      </c>
    </row>
    <row r="68">
      <c r="A68" s="4" t="inlineStr">
        <is>
          <t>Stock issued during period, new issues, shares | shares</t>
        </is>
      </c>
      <c r="B68" s="5" t="n">
        <v>443006</v>
      </c>
      <c r="C68" s="5" t="n">
        <v>160013</v>
      </c>
      <c r="I68" s="5" t="n">
        <v>281800</v>
      </c>
    </row>
    <row r="69">
      <c r="A69" s="4" t="inlineStr">
        <is>
          <t>Class I [Member] | Primary Offering [Member]</t>
        </is>
      </c>
    </row>
    <row r="70">
      <c r="A70" s="3" t="inlineStr">
        <is>
          <t>Schedule Of Organization And Basis Of Presentation [Line Items]</t>
        </is>
      </c>
    </row>
    <row r="71">
      <c r="A71" s="4" t="inlineStr">
        <is>
          <t>Stock issued during period, new issues, value</t>
        </is>
      </c>
      <c r="G71" s="6"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ing Policies and General Information [Line Items]</t>
        </is>
      </c>
    </row>
    <row r="4">
      <c r="A4" s="4" t="inlineStr">
        <is>
          <t>Deferred rent receivable</t>
        </is>
      </c>
      <c r="B4" s="6" t="n">
        <v>4603096</v>
      </c>
      <c r="D4" s="6" t="n">
        <v>1788266</v>
      </c>
    </row>
    <row r="5">
      <c r="A5" s="4" t="inlineStr">
        <is>
          <t>Impairment losses</t>
        </is>
      </c>
      <c r="B5" s="5" t="n">
        <v>0</v>
      </c>
      <c r="C5" s="6" t="n">
        <v>0</v>
      </c>
    </row>
    <row r="6">
      <c r="A6" s="4" t="inlineStr">
        <is>
          <t>Deferred financing costs, net</t>
        </is>
      </c>
      <c r="B6" s="5" t="n">
        <v>1391789</v>
      </c>
      <c r="D6" s="5" t="n">
        <v>764753</v>
      </c>
    </row>
    <row r="7">
      <c r="A7" s="4" t="inlineStr">
        <is>
          <t>Accumulated amortization</t>
        </is>
      </c>
      <c r="B7" s="5" t="n">
        <v>177441</v>
      </c>
      <c r="D7" s="5" t="n">
        <v>158042</v>
      </c>
    </row>
    <row r="8">
      <c r="A8" s="4" t="inlineStr">
        <is>
          <t>Amortization of deferred financing costs</t>
        </is>
      </c>
      <c r="B8" s="5" t="n">
        <v>19107</v>
      </c>
      <c r="C8" s="5" t="n">
        <v>19155</v>
      </c>
    </row>
    <row r="9">
      <c r="A9" s="4" t="inlineStr">
        <is>
          <t>Due from related party</t>
        </is>
      </c>
      <c r="B9" s="5" t="n">
        <v>275464</v>
      </c>
      <c r="D9" s="5" t="n">
        <v>275464</v>
      </c>
    </row>
    <row r="10">
      <c r="A10" s="4" t="inlineStr">
        <is>
          <t>Deferred revenue</t>
        </is>
      </c>
      <c r="B10" s="5" t="n">
        <v>580074</v>
      </c>
      <c r="D10" s="5" t="n">
        <v>570362</v>
      </c>
    </row>
    <row r="11">
      <c r="A11" s="4" t="inlineStr">
        <is>
          <t>Restricted reserves</t>
        </is>
      </c>
      <c r="B11" s="5" t="n">
        <v>610779</v>
      </c>
      <c r="D11" s="5" t="n">
        <v>200487</v>
      </c>
    </row>
    <row r="12">
      <c r="A12" s="4" t="inlineStr">
        <is>
          <t>Tenant reimbursement income</t>
        </is>
      </c>
      <c r="B12" s="5" t="n">
        <v>518932</v>
      </c>
      <c r="C12" s="5" t="n">
        <v>421159</v>
      </c>
    </row>
    <row r="13">
      <c r="A13" s="4" t="inlineStr">
        <is>
          <t>Property operating expenses</t>
        </is>
      </c>
      <c r="B13" s="5" t="n">
        <v>352802</v>
      </c>
      <c r="C13" s="6" t="n">
        <v>432964</v>
      </c>
    </row>
    <row r="14">
      <c r="A14" s="4" t="inlineStr">
        <is>
          <t>Due to related parties</t>
        </is>
      </c>
      <c r="B14" s="6" t="n">
        <v>1184858</v>
      </c>
      <c r="D14" s="6" t="n">
        <v>1438450</v>
      </c>
      <c r="E14" s="6" t="n">
        <v>2057181</v>
      </c>
    </row>
    <row r="15">
      <c r="A15" s="4" t="inlineStr">
        <is>
          <t>Percentage of organization and offering costs to gross offering proceeds</t>
        </is>
      </c>
      <c r="B15" s="4" t="inlineStr">
        <is>
          <t>1.00%</t>
        </is>
      </c>
      <c r="D15" s="4" t="inlineStr">
        <is>
          <t>1.00%</t>
        </is>
      </c>
    </row>
    <row r="16">
      <c r="A16" s="4" t="inlineStr">
        <is>
          <t>Initial O&amp;O Costs incurred by advisor on behalf of Company</t>
        </is>
      </c>
      <c r="B16" s="6" t="n">
        <v>10421308</v>
      </c>
      <c r="D16" s="6" t="n">
        <v>9946509</v>
      </c>
    </row>
    <row r="17">
      <c r="A17" s="4" t="inlineStr">
        <is>
          <t>Net income (loss) per common share - basic and diluted</t>
        </is>
      </c>
      <c r="B17" s="7" t="n">
        <v>0.02</v>
      </c>
      <c r="C17" s="7" t="n">
        <v>0.09</v>
      </c>
    </row>
    <row r="18">
      <c r="A18" s="4" t="inlineStr">
        <is>
          <t>Accounting Standards Update 2018-13 [Member]</t>
        </is>
      </c>
    </row>
    <row r="19">
      <c r="A19" s="3" t="inlineStr">
        <is>
          <t>Accounting Policies and General Information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Early Adoption [true false]</t>
        </is>
      </c>
      <c r="B22" s="4" t="inlineStr">
        <is>
          <t>true</t>
        </is>
      </c>
    </row>
    <row r="23">
      <c r="A23" s="4" t="inlineStr">
        <is>
          <t>Change in Accounting Principle, Accounting Standards Update, Immaterial Effect [true false]</t>
        </is>
      </c>
      <c r="B23" s="4" t="inlineStr">
        <is>
          <t>true</t>
        </is>
      </c>
    </row>
    <row r="24">
      <c r="A24" s="4" t="inlineStr">
        <is>
          <t>Accounting Standards Update 2018-17 [Member]</t>
        </is>
      </c>
    </row>
    <row r="25">
      <c r="A25" s="3" t="inlineStr">
        <is>
          <t>Accounting Policies and General Information [Line Items]</t>
        </is>
      </c>
    </row>
    <row r="26">
      <c r="A26" s="4" t="inlineStr">
        <is>
          <t>Change in Accounting Principle, Accounting Standards Update, Adopted [true false]</t>
        </is>
      </c>
      <c r="B26" s="4" t="inlineStr">
        <is>
          <t>true</t>
        </is>
      </c>
    </row>
    <row r="27">
      <c r="A27" s="4" t="inlineStr">
        <is>
          <t>Change in Accounting Principle, Accounting Standards Update, Adoption Date</t>
        </is>
      </c>
      <c r="B27" s="4" t="inlineStr">
        <is>
          <t>Jan. 1,
		2020</t>
        </is>
      </c>
    </row>
    <row r="28">
      <c r="A28" s="4" t="inlineStr">
        <is>
          <t>Change in Accounting Principle, Accounting Standards Update, Immaterial Effect [true false]</t>
        </is>
      </c>
      <c r="B28" s="4" t="inlineStr">
        <is>
          <t>true</t>
        </is>
      </c>
    </row>
    <row r="29">
      <c r="A29" s="4" t="inlineStr">
        <is>
          <t>Advisor [Member]</t>
        </is>
      </c>
    </row>
    <row r="30">
      <c r="A30" s="3" t="inlineStr">
        <is>
          <t>Accounting Policies and General Information [Line Items]</t>
        </is>
      </c>
    </row>
    <row r="31">
      <c r="A31" s="4" t="inlineStr">
        <is>
          <t>Period of reimbursing the advisor for payment of organization and offering costs.</t>
        </is>
      </c>
      <c r="B31" s="4" t="inlineStr">
        <is>
          <t>May 18,
		2021</t>
        </is>
      </c>
    </row>
    <row r="32">
      <c r="A32" s="4" t="inlineStr">
        <is>
          <t>Additional percentage of organization and offering expense of gross offering proceeds</t>
        </is>
      </c>
      <c r="B32" s="4" t="inlineStr">
        <is>
          <t>1.00%</t>
        </is>
      </c>
    </row>
    <row r="33">
      <c r="A33" s="4" t="inlineStr">
        <is>
          <t>Estimated percentage of organization and offering expense of gross offering proceeds</t>
        </is>
      </c>
      <c r="B33" s="4" t="inlineStr">
        <is>
          <t>1.00%</t>
        </is>
      </c>
    </row>
    <row r="34">
      <c r="A34" s="4" t="inlineStr">
        <is>
          <t>Advisor [Member] | Primary Offering [Member]</t>
        </is>
      </c>
    </row>
    <row r="35">
      <c r="A35" s="3" t="inlineStr">
        <is>
          <t>Accounting Policies and General Information [Line Items]</t>
        </is>
      </c>
    </row>
    <row r="36">
      <c r="A36" s="4" t="inlineStr">
        <is>
          <t>Period of reimbursing the advisor for payment of organization and offering costs.</t>
        </is>
      </c>
      <c r="B36" s="4" t="inlineStr">
        <is>
          <t>May 18,
		2021</t>
        </is>
      </c>
    </row>
    <row r="37">
      <c r="A37" s="4" t="inlineStr">
        <is>
          <t>Additional percentage of organization and offering expense of gross offering proceeds</t>
        </is>
      </c>
      <c r="B37" s="4" t="inlineStr">
        <is>
          <t>1.00%</t>
        </is>
      </c>
    </row>
    <row r="38">
      <c r="A38" s="4" t="inlineStr">
        <is>
          <t>Estimated percentage of organization and offering expense of gross offering proceeds</t>
        </is>
      </c>
      <c r="B38" s="4" t="inlineStr">
        <is>
          <t>1.00%</t>
        </is>
      </c>
    </row>
    <row r="39">
      <c r="A39" s="4" t="inlineStr">
        <is>
          <t>Advisor [Member] | Maximum [Member]</t>
        </is>
      </c>
    </row>
    <row r="40">
      <c r="A40" s="3" t="inlineStr">
        <is>
          <t>Accounting Policies and General Information [Line Items]</t>
        </is>
      </c>
    </row>
    <row r="41">
      <c r="A41" s="4" t="inlineStr">
        <is>
          <t>Percentage of organization and offering costs to gross offering proceeds</t>
        </is>
      </c>
      <c r="B41" s="4" t="inlineStr">
        <is>
          <t>1.00%</t>
        </is>
      </c>
    </row>
    <row r="42">
      <c r="A42" s="4" t="inlineStr">
        <is>
          <t>Advisor [Member] | Maximum [Member] | Primary Offering [Member]</t>
        </is>
      </c>
    </row>
    <row r="43">
      <c r="A43" s="3" t="inlineStr">
        <is>
          <t>Accounting Policies and General Information [Line Items]</t>
        </is>
      </c>
    </row>
    <row r="44">
      <c r="A44" s="4" t="inlineStr">
        <is>
          <t>Percentage of organization and offering costs to gross offering proceeds</t>
        </is>
      </c>
      <c r="B44" s="4" t="inlineStr">
        <is>
          <t>1.00%</t>
        </is>
      </c>
    </row>
    <row r="45">
      <c r="A45" s="4" t="inlineStr">
        <is>
          <t>CFI and Company Reimbursement Agreement [Member]</t>
        </is>
      </c>
    </row>
    <row r="46">
      <c r="A46" s="3" t="inlineStr">
        <is>
          <t>Accounting Policies and General Information [Line Items]</t>
        </is>
      </c>
    </row>
    <row r="47">
      <c r="A47" s="4" t="inlineStr">
        <is>
          <t>Due from related party</t>
        </is>
      </c>
      <c r="B47" s="6" t="n">
        <v>1182925</v>
      </c>
      <c r="D47" s="5" t="n">
        <v>1182925</v>
      </c>
    </row>
    <row r="48">
      <c r="A48" s="4" t="inlineStr">
        <is>
          <t>Due to related parties</t>
        </is>
      </c>
      <c r="B48" s="5" t="n">
        <v>0</v>
      </c>
    </row>
    <row r="49">
      <c r="A49" s="4" t="inlineStr">
        <is>
          <t>CFI and Company Reimbursement Agreement [Member] | CFI [Member]</t>
        </is>
      </c>
    </row>
    <row r="50">
      <c r="A50" s="3" t="inlineStr">
        <is>
          <t>Accounting Policies and General Information [Line Items]</t>
        </is>
      </c>
    </row>
    <row r="51">
      <c r="A51" s="4" t="inlineStr">
        <is>
          <t>Due from related party</t>
        </is>
      </c>
      <c r="B51" s="5" t="n">
        <v>275464</v>
      </c>
      <c r="D51" s="5" t="n">
        <v>275464</v>
      </c>
    </row>
    <row r="52">
      <c r="A52" s="4" t="inlineStr">
        <is>
          <t>Organization And Offering Costs Payable [Member] | Advisor [Member]</t>
        </is>
      </c>
    </row>
    <row r="53">
      <c r="A53" s="3" t="inlineStr">
        <is>
          <t>Accounting Policies and General Information [Line Items]</t>
        </is>
      </c>
    </row>
    <row r="54">
      <c r="A54" s="4" t="inlineStr">
        <is>
          <t>Due to related parties</t>
        </is>
      </c>
      <c r="B54" s="6" t="n">
        <v>129709</v>
      </c>
      <c r="D54" s="5" t="n">
        <v>312284</v>
      </c>
    </row>
    <row r="55">
      <c r="A55" s="4" t="inlineStr">
        <is>
          <t>Reimbursement liability beginning period</t>
        </is>
      </c>
      <c r="B55" s="4" t="inlineStr">
        <is>
          <t>May 18,
		2018</t>
        </is>
      </c>
    </row>
    <row r="56">
      <c r="A56" s="4" t="inlineStr">
        <is>
          <t>Organization And Offering Costs Payable [Member] | Advisor [Member] | Primary Offering [Member]</t>
        </is>
      </c>
    </row>
    <row r="57">
      <c r="A57" s="3" t="inlineStr">
        <is>
          <t>Accounting Policies and General Information [Line Items]</t>
        </is>
      </c>
    </row>
    <row r="58">
      <c r="A58" s="4" t="inlineStr">
        <is>
          <t>Due to related parties</t>
        </is>
      </c>
      <c r="B58" s="6" t="n">
        <v>129709</v>
      </c>
      <c r="D58" s="5" t="n">
        <v>312284</v>
      </c>
    </row>
    <row r="59">
      <c r="A59" s="4" t="inlineStr">
        <is>
          <t>Reimbursement payments for costs incurred</t>
        </is>
      </c>
      <c r="B59" s="5" t="n">
        <v>1612000</v>
      </c>
      <c r="D59" s="5" t="n">
        <v>1329678</v>
      </c>
    </row>
    <row r="60">
      <c r="A60" s="4" t="inlineStr">
        <is>
          <t>Organizational Costs [Member] | Advisor [Member]</t>
        </is>
      </c>
    </row>
    <row r="61">
      <c r="A61" s="3" t="inlineStr">
        <is>
          <t>Accounting Policies and General Information [Line Items]</t>
        </is>
      </c>
    </row>
    <row r="62">
      <c r="A62" s="4" t="inlineStr">
        <is>
          <t>Due to related parties</t>
        </is>
      </c>
      <c r="B62" s="5" t="n">
        <v>90675</v>
      </c>
      <c r="D62" s="5" t="n">
        <v>90675</v>
      </c>
    </row>
    <row r="63">
      <c r="A63" s="4" t="inlineStr">
        <is>
          <t>Offering Costs [Member] | Advisor [Member]</t>
        </is>
      </c>
    </row>
    <row r="64">
      <c r="A64" s="3" t="inlineStr">
        <is>
          <t>Accounting Policies and General Information [Line Items]</t>
        </is>
      </c>
    </row>
    <row r="65">
      <c r="A65" s="4" t="inlineStr">
        <is>
          <t>Due to related parties</t>
        </is>
      </c>
      <c r="B65" s="5" t="n">
        <v>1651034</v>
      </c>
      <c r="D65" s="6" t="n">
        <v>1551287</v>
      </c>
    </row>
    <row r="66">
      <c r="A66" s="4" t="inlineStr">
        <is>
          <t>Mezzanine Loan Investment [Member]</t>
        </is>
      </c>
    </row>
    <row r="67">
      <c r="A67" s="3" t="inlineStr">
        <is>
          <t>Accounting Policies and General Information [Line Items]</t>
        </is>
      </c>
    </row>
    <row r="68">
      <c r="A68" s="4" t="inlineStr">
        <is>
          <t>Impairment losses</t>
        </is>
      </c>
      <c r="B68" s="5" t="n">
        <v>0</v>
      </c>
      <c r="C68" s="6" t="n">
        <v>0</v>
      </c>
    </row>
    <row r="69">
      <c r="A69" s="4" t="inlineStr">
        <is>
          <t>Preferred Equity Investment [Member]</t>
        </is>
      </c>
    </row>
    <row r="70">
      <c r="A70" s="3" t="inlineStr">
        <is>
          <t>Accounting Policies and General Information [Line Items]</t>
        </is>
      </c>
    </row>
    <row r="71">
      <c r="A71" s="4" t="inlineStr">
        <is>
          <t>Impairment losses</t>
        </is>
      </c>
      <c r="B71" s="6" t="n">
        <v>0</v>
      </c>
      <c r="C7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al Estate Assets by Class (Detail)</t>
        </is>
      </c>
      <c r="B1" s="2" t="inlineStr">
        <is>
          <t>3 Months Ended</t>
        </is>
      </c>
    </row>
    <row r="2">
      <c r="B2" s="2" t="inlineStr">
        <is>
          <t>Mar. 31, 2021</t>
        </is>
      </c>
    </row>
    <row r="3">
      <c r="A3" s="4" t="inlineStr">
        <is>
          <t>Buildings [Member]</t>
        </is>
      </c>
    </row>
    <row r="4">
      <c r="A4" s="3" t="inlineStr">
        <is>
          <t>Real Estate And Accumulated Depreciation [Line Items]</t>
        </is>
      </c>
    </row>
    <row r="5">
      <c r="A5" s="4" t="inlineStr">
        <is>
          <t>Depreciable Life</t>
        </is>
      </c>
      <c r="B5" s="4" t="inlineStr">
        <is>
          <t>39 years</t>
        </is>
      </c>
    </row>
    <row r="6">
      <c r="A6" s="4" t="inlineStr">
        <is>
          <t>Site improvements [Member]</t>
        </is>
      </c>
    </row>
    <row r="7">
      <c r="A7" s="3" t="inlineStr">
        <is>
          <t>Real Estate And Accumulated Depreciation [Line Items]</t>
        </is>
      </c>
    </row>
    <row r="8">
      <c r="A8" s="4" t="inlineStr">
        <is>
          <t>Depreciable Life</t>
        </is>
      </c>
      <c r="B8" s="4" t="inlineStr">
        <is>
          <t>Over lease term</t>
        </is>
      </c>
    </row>
    <row r="9">
      <c r="A9" s="4" t="inlineStr">
        <is>
          <t>Intangible Lease Assets and Liabilities [Member]</t>
        </is>
      </c>
    </row>
    <row r="10">
      <c r="A10" s="3" t="inlineStr">
        <is>
          <t>Real Estate And Accumulated Depreciation [Line Items]</t>
        </is>
      </c>
    </row>
    <row r="11">
      <c r="A11" s="4" t="inlineStr">
        <is>
          <t>Depreciable Life</t>
        </is>
      </c>
      <c r="B11" s="4" t="inlineStr">
        <is>
          <t>Ove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Net - (Detail) - USD ($)</t>
        </is>
      </c>
      <c r="B1" s="2" t="inlineStr">
        <is>
          <t>Mar. 31, 2021</t>
        </is>
      </c>
      <c r="C1" s="2" t="inlineStr">
        <is>
          <t>Dec. 31, 2020</t>
        </is>
      </c>
    </row>
    <row r="2">
      <c r="A2" s="3" t="inlineStr">
        <is>
          <t>Real Estate [Abstract]</t>
        </is>
      </c>
    </row>
    <row r="3">
      <c r="A3" s="4" t="inlineStr">
        <is>
          <t>Building and building improvements</t>
        </is>
      </c>
      <c r="B3" s="6" t="n">
        <v>288034151</v>
      </c>
      <c r="C3" s="6" t="n">
        <v>140185153</v>
      </c>
    </row>
    <row r="4">
      <c r="A4" s="4" t="inlineStr">
        <is>
          <t>Land</t>
        </is>
      </c>
      <c r="B4" s="5" t="n">
        <v>46886000</v>
      </c>
      <c r="C4" s="5" t="n">
        <v>23195885</v>
      </c>
    </row>
    <row r="5">
      <c r="A5" s="4" t="inlineStr">
        <is>
          <t>Total</t>
        </is>
      </c>
      <c r="B5" s="5" t="n">
        <v>334920151</v>
      </c>
      <c r="C5" s="5" t="n">
        <v>163381038</v>
      </c>
    </row>
    <row r="6">
      <c r="A6" s="4" t="inlineStr">
        <is>
          <t>Accumulated depreciation</t>
        </is>
      </c>
      <c r="B6" s="5" t="n">
        <v>-9786060</v>
      </c>
      <c r="C6" s="5" t="n">
        <v>-8590986</v>
      </c>
    </row>
    <row r="7">
      <c r="A7" s="4" t="inlineStr">
        <is>
          <t>Investment in real estate, net</t>
        </is>
      </c>
      <c r="B7" s="6" t="n">
        <v>325134091</v>
      </c>
      <c r="C7" s="6" t="n">
        <v>1547900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Investment in Real Estate - Additional Information (Detail)</t>
        </is>
      </c>
      <c r="B1" s="2" t="inlineStr">
        <is>
          <t>Mar. 31, 2021property</t>
        </is>
      </c>
    </row>
    <row r="2">
      <c r="A2" s="3" t="inlineStr">
        <is>
          <t>Real Estate [Abstract]</t>
        </is>
      </c>
    </row>
    <row r="3">
      <c r="A3" s="4" t="inlineStr">
        <is>
          <t>Number of real estate properties owned</t>
        </is>
      </c>
      <c r="B3" s="5"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2" customWidth="1" min="2" max="2"/>
  </cols>
  <sheetData>
    <row r="1">
      <c r="A1" s="1" t="inlineStr">
        <is>
          <t>Investment in Real Estate - Schedule of Interest in Real Properties (Detail)</t>
        </is>
      </c>
      <c r="B1" s="2" t="inlineStr">
        <is>
          <t>3 Months Ended</t>
        </is>
      </c>
    </row>
    <row r="2">
      <c r="B2" s="2" t="inlineStr">
        <is>
          <t>Mar. 31, 2021USD ($)ft²property</t>
        </is>
      </c>
    </row>
    <row r="3">
      <c r="A3" s="3" t="inlineStr">
        <is>
          <t>Real Estate Properties [Line Items]</t>
        </is>
      </c>
    </row>
    <row r="4">
      <c r="A4" s="4" t="inlineStr">
        <is>
          <t>Ownership Percentage</t>
        </is>
      </c>
      <c r="B4" s="4" t="inlineStr">
        <is>
          <t>100.00%</t>
        </is>
      </c>
    </row>
    <row r="5">
      <c r="A5" s="4" t="inlineStr">
        <is>
          <t>Number of Properties | property</t>
        </is>
      </c>
      <c r="B5" s="5" t="n">
        <v>15</v>
      </c>
    </row>
    <row r="6">
      <c r="A6" s="4" t="inlineStr">
        <is>
          <t>Keller Property [Member] | Irving, Texas [Member]</t>
        </is>
      </c>
    </row>
    <row r="7">
      <c r="A7" s="3" t="inlineStr">
        <is>
          <t>Real Estate Properties [Line Items]</t>
        </is>
      </c>
    </row>
    <row r="8">
      <c r="A8" s="4" t="inlineStr">
        <is>
          <t>Purchase Price</t>
        </is>
      </c>
      <c r="B8" s="6" t="n">
        <v>56500000</v>
      </c>
    </row>
    <row r="9">
      <c r="A9" s="4" t="inlineStr">
        <is>
          <t>Walgreens Grand Rapids ("GR Property") [Member] | Grand Rapids, MI [Member]</t>
        </is>
      </c>
    </row>
    <row r="10">
      <c r="A10" s="3" t="inlineStr">
        <is>
          <t>Real Estate Properties [Line Items]</t>
        </is>
      </c>
    </row>
    <row r="11">
      <c r="A11" s="4" t="inlineStr">
        <is>
          <t>Ownership Percentage</t>
        </is>
      </c>
      <c r="B11" s="4" t="inlineStr">
        <is>
          <t>100.00%</t>
        </is>
      </c>
    </row>
    <row r="12">
      <c r="A12" s="4" t="inlineStr">
        <is>
          <t>Number of Properties | property</t>
        </is>
      </c>
      <c r="B12" s="5" t="n">
        <v>1</v>
      </c>
    </row>
    <row r="13">
      <c r="A13" s="4" t="inlineStr">
        <is>
          <t>Square Feet | ft²</t>
        </is>
      </c>
      <c r="B13" s="5" t="n">
        <v>14552</v>
      </c>
    </row>
    <row r="14">
      <c r="A14" s="4" t="inlineStr">
        <is>
          <t>Remaining Lease Term</t>
        </is>
      </c>
      <c r="B14" s="4" t="inlineStr">
        <is>
          <t>11 years 3 months 18 days</t>
        </is>
      </c>
    </row>
    <row r="15">
      <c r="A15" s="4" t="inlineStr">
        <is>
          <t>Annualized Rental Income</t>
        </is>
      </c>
      <c r="B15" s="6" t="n">
        <v>500000</v>
      </c>
    </row>
    <row r="16">
      <c r="A16" s="4" t="inlineStr">
        <is>
          <t>Acquisition Date</t>
        </is>
      </c>
      <c r="B16" s="4" t="inlineStr">
        <is>
          <t>2017-07</t>
        </is>
      </c>
    </row>
    <row r="17">
      <c r="A17" s="4" t="inlineStr">
        <is>
          <t>Purchase Price</t>
        </is>
      </c>
      <c r="B17" s="6" t="n">
        <v>7936508</v>
      </c>
    </row>
    <row r="18">
      <c r="A18" s="4" t="inlineStr">
        <is>
          <t>CF Net Lease Portfolio IV DST ("DST Properties") [Member]</t>
        </is>
      </c>
    </row>
    <row r="19">
      <c r="A19" s="3" t="inlineStr">
        <is>
          <t>Real Estate Properties [Line Items]</t>
        </is>
      </c>
    </row>
    <row r="20">
      <c r="A20" s="4" t="inlineStr">
        <is>
          <t>Ownership Percentage</t>
        </is>
      </c>
      <c r="B20" s="4" t="inlineStr">
        <is>
          <t>100.00%</t>
        </is>
      </c>
    </row>
    <row r="21">
      <c r="A21" s="4" t="inlineStr">
        <is>
          <t>Number of Properties | property</t>
        </is>
      </c>
      <c r="B21" s="5" t="n">
        <v>7</v>
      </c>
    </row>
    <row r="22">
      <c r="A22" s="4" t="inlineStr">
        <is>
          <t>Square Feet | ft²</t>
        </is>
      </c>
      <c r="B22" s="5" t="n">
        <v>103537</v>
      </c>
    </row>
    <row r="23">
      <c r="A23" s="4" t="inlineStr">
        <is>
          <t>Remaining Lease Term</t>
        </is>
      </c>
      <c r="B23" s="4" t="inlineStr">
        <is>
          <t>15 years 8 months 12 days</t>
        </is>
      </c>
    </row>
    <row r="24">
      <c r="A24" s="4" t="inlineStr">
        <is>
          <t>Annualized Rental Income</t>
        </is>
      </c>
      <c r="B24" s="6" t="n">
        <v>2323749</v>
      </c>
    </row>
    <row r="25">
      <c r="A25" s="4" t="inlineStr">
        <is>
          <t>Acquisition Date</t>
        </is>
      </c>
      <c r="B25" s="4" t="inlineStr">
        <is>
          <t>2017-09</t>
        </is>
      </c>
    </row>
    <row r="26">
      <c r="A26" s="4" t="inlineStr">
        <is>
          <t>Purchase Price</t>
        </is>
      </c>
      <c r="B26" s="6" t="n">
        <v>35706642</v>
      </c>
    </row>
    <row r="27">
      <c r="A27" s="4" t="inlineStr">
        <is>
          <t>Daimler Trucks North America Office Building ("FM Property") [Member] | Fort Mill, SC [Member]</t>
        </is>
      </c>
    </row>
    <row r="28">
      <c r="A28" s="3" t="inlineStr">
        <is>
          <t>Real Estate Properties [Line Items]</t>
        </is>
      </c>
    </row>
    <row r="29">
      <c r="A29" s="4" t="inlineStr">
        <is>
          <t>Ownership Percentage</t>
        </is>
      </c>
      <c r="B29" s="4" t="inlineStr">
        <is>
          <t>100.00%</t>
        </is>
      </c>
    </row>
    <row r="30">
      <c r="A30" s="4" t="inlineStr">
        <is>
          <t>Number of Properties | property</t>
        </is>
      </c>
      <c r="B30" s="5" t="n">
        <v>1</v>
      </c>
    </row>
    <row r="31">
      <c r="A31" s="4" t="inlineStr">
        <is>
          <t>Square Feet | ft²</t>
        </is>
      </c>
      <c r="B31" s="5" t="n">
        <v>150164</v>
      </c>
    </row>
    <row r="32">
      <c r="A32" s="4" t="inlineStr">
        <is>
          <t>Remaining Lease Term</t>
        </is>
      </c>
      <c r="B32" s="4" t="inlineStr">
        <is>
          <t>7 years 9 months 18 days</t>
        </is>
      </c>
    </row>
    <row r="33">
      <c r="A33" s="4" t="inlineStr">
        <is>
          <t>Annualized Rental Income</t>
        </is>
      </c>
      <c r="B33" s="6" t="n">
        <v>2670638</v>
      </c>
    </row>
    <row r="34">
      <c r="A34" s="4" t="inlineStr">
        <is>
          <t>Acquisition Date</t>
        </is>
      </c>
      <c r="B34" s="4" t="inlineStr">
        <is>
          <t>2018-02</t>
        </is>
      </c>
    </row>
    <row r="35">
      <c r="A35" s="4" t="inlineStr">
        <is>
          <t>Purchase Price</t>
        </is>
      </c>
      <c r="B35" s="6" t="n">
        <v>40000000</v>
      </c>
    </row>
    <row r="36">
      <c r="A36" s="4" t="inlineStr">
        <is>
          <t>Alliance Data Systems Office Building ("CO Property") [Member] | Columbus, OH [Member]</t>
        </is>
      </c>
    </row>
    <row r="37">
      <c r="A37" s="3" t="inlineStr">
        <is>
          <t>Real Estate Properties [Line Items]</t>
        </is>
      </c>
    </row>
    <row r="38">
      <c r="A38" s="4" t="inlineStr">
        <is>
          <t>Ownership Percentage</t>
        </is>
      </c>
      <c r="B38" s="4" t="inlineStr">
        <is>
          <t>100.00%</t>
        </is>
      </c>
    </row>
    <row r="39">
      <c r="A39" s="4" t="inlineStr">
        <is>
          <t>Number of Properties | property</t>
        </is>
      </c>
      <c r="B39" s="5" t="n">
        <v>1</v>
      </c>
    </row>
    <row r="40">
      <c r="A40" s="4" t="inlineStr">
        <is>
          <t>Square Feet | ft²</t>
        </is>
      </c>
      <c r="B40" s="5" t="n">
        <v>241493</v>
      </c>
    </row>
    <row r="41">
      <c r="A41" s="4" t="inlineStr">
        <is>
          <t>Remaining Lease Term</t>
        </is>
      </c>
      <c r="B41" s="4" t="inlineStr">
        <is>
          <t>11 years 6 months</t>
        </is>
      </c>
    </row>
    <row r="42">
      <c r="A42" s="4" t="inlineStr">
        <is>
          <t>Annualized Rental Income</t>
        </is>
      </c>
      <c r="B42" s="6" t="n">
        <v>3362844</v>
      </c>
    </row>
    <row r="43">
      <c r="A43" s="4" t="inlineStr">
        <is>
          <t>Acquisition Date</t>
        </is>
      </c>
      <c r="B43" s="4" t="inlineStr">
        <is>
          <t>2018-07</t>
        </is>
      </c>
    </row>
    <row r="44">
      <c r="A44" s="4" t="inlineStr">
        <is>
          <t>Purchase Price</t>
        </is>
      </c>
      <c r="B44" s="6" t="n">
        <v>46950000</v>
      </c>
    </row>
    <row r="45">
      <c r="A45" s="4" t="inlineStr">
        <is>
          <t>Hoya Optical Labs of America ("Lewisville Property") [Member] | Irving, Texas [Member]</t>
        </is>
      </c>
    </row>
    <row r="46">
      <c r="A46" s="3" t="inlineStr">
        <is>
          <t>Real Estate Properties [Line Items]</t>
        </is>
      </c>
    </row>
    <row r="47">
      <c r="A47" s="4" t="inlineStr">
        <is>
          <t>Ownership Percentage</t>
        </is>
      </c>
      <c r="B47" s="4" t="inlineStr">
        <is>
          <t>100.00%</t>
        </is>
      </c>
    </row>
    <row r="48">
      <c r="A48" s="4" t="inlineStr">
        <is>
          <t>Number of Properties | property</t>
        </is>
      </c>
      <c r="B48" s="5" t="n">
        <v>1</v>
      </c>
    </row>
    <row r="49">
      <c r="A49" s="4" t="inlineStr">
        <is>
          <t>Square Feet | ft²</t>
        </is>
      </c>
      <c r="B49" s="5" t="n">
        <v>89473</v>
      </c>
    </row>
    <row r="50">
      <c r="A50" s="4" t="inlineStr">
        <is>
          <t>Remaining Lease Term</t>
        </is>
      </c>
      <c r="B50" s="4" t="inlineStr">
        <is>
          <t>7 years 3 months 18 days</t>
        </is>
      </c>
    </row>
    <row r="51">
      <c r="A51" s="4" t="inlineStr">
        <is>
          <t>Annualized Rental Income</t>
        </is>
      </c>
      <c r="B51" s="6" t="n">
        <v>937060</v>
      </c>
    </row>
    <row r="52">
      <c r="A52" s="4" t="inlineStr">
        <is>
          <t>Acquisition Date</t>
        </is>
      </c>
      <c r="B52" s="4" t="inlineStr">
        <is>
          <t>2018-11</t>
        </is>
      </c>
    </row>
    <row r="53">
      <c r="A53" s="4" t="inlineStr">
        <is>
          <t>Purchase Price</t>
        </is>
      </c>
      <c r="B53" s="6" t="n">
        <v>14120000</v>
      </c>
    </row>
    <row r="54">
      <c r="A54" s="4" t="inlineStr">
        <is>
          <t>Williams Sonoma Office Building ("SF Property") [Member] | San Francisco, CA [Member]</t>
        </is>
      </c>
    </row>
    <row r="55">
      <c r="A55" s="3" t="inlineStr">
        <is>
          <t>Real Estate Properties [Line Items]</t>
        </is>
      </c>
    </row>
    <row r="56">
      <c r="A56" s="4" t="inlineStr">
        <is>
          <t>Ownership Percentage</t>
        </is>
      </c>
      <c r="B56" s="4" t="inlineStr">
        <is>
          <t>75.00%</t>
        </is>
      </c>
    </row>
    <row r="57">
      <c r="A57" s="4" t="inlineStr">
        <is>
          <t>Number of Properties | property</t>
        </is>
      </c>
      <c r="B57" s="5" t="n">
        <v>1</v>
      </c>
    </row>
    <row r="58">
      <c r="A58" s="4" t="inlineStr">
        <is>
          <t>Square Feet | ft²</t>
        </is>
      </c>
      <c r="B58" s="5" t="n">
        <v>13907</v>
      </c>
    </row>
    <row r="59">
      <c r="A59" s="4" t="inlineStr">
        <is>
          <t>Remaining Lease Term</t>
        </is>
      </c>
      <c r="B59" s="4" t="inlineStr">
        <is>
          <t>9 months 18 days</t>
        </is>
      </c>
    </row>
    <row r="60">
      <c r="A60" s="4" t="inlineStr">
        <is>
          <t>Annualized Rental Income</t>
        </is>
      </c>
      <c r="B60" s="6" t="n">
        <v>582860</v>
      </c>
    </row>
    <row r="61">
      <c r="A61" s="4" t="inlineStr">
        <is>
          <t>Acquisition Date</t>
        </is>
      </c>
      <c r="B61" s="4" t="inlineStr">
        <is>
          <t>2019-09</t>
        </is>
      </c>
    </row>
    <row r="62">
      <c r="A62" s="4" t="inlineStr">
        <is>
          <t>Purchase Price</t>
        </is>
      </c>
      <c r="B62" s="6" t="n">
        <v>11600000</v>
      </c>
    </row>
    <row r="63">
      <c r="A63" s="4" t="inlineStr">
        <is>
          <t>Martin Brower Industrial Buildings ("Buchanan Property") [Member] | Phoenix, AZ [Member]</t>
        </is>
      </c>
    </row>
    <row r="64">
      <c r="A64" s="3" t="inlineStr">
        <is>
          <t>Real Estate Properties [Line Items]</t>
        </is>
      </c>
    </row>
    <row r="65">
      <c r="A65" s="4" t="inlineStr">
        <is>
          <t>Ownership Percentage</t>
        </is>
      </c>
      <c r="B65" s="4" t="inlineStr">
        <is>
          <t>100.00%</t>
        </is>
      </c>
    </row>
    <row r="66">
      <c r="A66" s="4" t="inlineStr">
        <is>
          <t>Number of Properties | property</t>
        </is>
      </c>
      <c r="B66" s="5" t="n">
        <v>1</v>
      </c>
    </row>
    <row r="67">
      <c r="A67" s="4" t="inlineStr">
        <is>
          <t>Square Feet | ft²</t>
        </is>
      </c>
      <c r="B67" s="5" t="n">
        <v>93302</v>
      </c>
    </row>
    <row r="68">
      <c r="A68" s="4" t="inlineStr">
        <is>
          <t>Remaining Lease Term</t>
        </is>
      </c>
      <c r="B68" s="4" t="inlineStr">
        <is>
          <t>10 years 10 months 24 days</t>
        </is>
      </c>
    </row>
    <row r="69">
      <c r="A69" s="4" t="inlineStr">
        <is>
          <t>Annualized Rental Income</t>
        </is>
      </c>
      <c r="B69" s="6" t="n">
        <v>1083444</v>
      </c>
    </row>
    <row r="70">
      <c r="A70" s="4" t="inlineStr">
        <is>
          <t>Acquisition Date</t>
        </is>
      </c>
      <c r="B70" s="4" t="inlineStr">
        <is>
          <t>2019-11</t>
        </is>
      </c>
    </row>
    <row r="71">
      <c r="A71" s="4" t="inlineStr">
        <is>
          <t>Purchase Price</t>
        </is>
      </c>
      <c r="B71" s="6" t="n">
        <v>17300000</v>
      </c>
    </row>
    <row r="72">
      <c r="A72" s="4" t="inlineStr">
        <is>
          <t>Multifamily Residential Property [Member] | Keller Property [Member] | Carrolton, Texas [Member]</t>
        </is>
      </c>
    </row>
    <row r="73">
      <c r="A73" s="3" t="inlineStr">
        <is>
          <t>Real Estate Properties [Line Items]</t>
        </is>
      </c>
    </row>
    <row r="74">
      <c r="A74" s="4" t="inlineStr">
        <is>
          <t>Ownership Percentage</t>
        </is>
      </c>
      <c r="B74" s="4" t="inlineStr">
        <is>
          <t>74.00%</t>
        </is>
      </c>
    </row>
    <row r="75">
      <c r="A75" s="4" t="inlineStr">
        <is>
          <t>Number of Properties | property</t>
        </is>
      </c>
      <c r="B75" s="5" t="n">
        <v>1</v>
      </c>
    </row>
    <row r="76">
      <c r="A76" s="4" t="inlineStr">
        <is>
          <t>Square Feet | ft²</t>
        </is>
      </c>
      <c r="B76" s="5" t="n">
        <v>255627</v>
      </c>
    </row>
    <row r="77">
      <c r="A77" s="4" t="inlineStr">
        <is>
          <t>Annualized Rental Income</t>
        </is>
      </c>
      <c r="B77" s="6" t="n">
        <v>4647552</v>
      </c>
    </row>
    <row r="78">
      <c r="A78" s="4" t="inlineStr">
        <is>
          <t>Acquisition Date</t>
        </is>
      </c>
      <c r="B78" s="4" t="inlineStr">
        <is>
          <t>2021-02</t>
        </is>
      </c>
    </row>
    <row r="79">
      <c r="A79" s="4" t="inlineStr">
        <is>
          <t>Purchase Price</t>
        </is>
      </c>
      <c r="B79" s="6" t="n">
        <v>56500000</v>
      </c>
    </row>
    <row r="80">
      <c r="A80" s="4" t="inlineStr">
        <is>
          <t>Multifamily Residential Property [Member] | Summerfield Property [Member] | Landover, MD [Member]</t>
        </is>
      </c>
    </row>
    <row r="81">
      <c r="A81" s="3" t="inlineStr">
        <is>
          <t>Real Estate Properties [Line Items]</t>
        </is>
      </c>
    </row>
    <row r="82">
      <c r="A82" s="4" t="inlineStr">
        <is>
          <t>Ownership Percentage</t>
        </is>
      </c>
      <c r="B82" s="4" t="inlineStr">
        <is>
          <t>19.00%</t>
        </is>
      </c>
    </row>
    <row r="83">
      <c r="A83" s="4" t="inlineStr">
        <is>
          <t>Number of Properties | property</t>
        </is>
      </c>
      <c r="B83" s="5" t="n">
        <v>1</v>
      </c>
    </row>
    <row r="84">
      <c r="A84" s="4" t="inlineStr">
        <is>
          <t>Square Feet | ft²</t>
        </is>
      </c>
      <c r="B84" s="5" t="n">
        <v>452876</v>
      </c>
    </row>
    <row r="85">
      <c r="A85" s="4" t="inlineStr">
        <is>
          <t>Annualized Rental Income</t>
        </is>
      </c>
      <c r="B85" s="6" t="n">
        <v>9590592</v>
      </c>
    </row>
    <row r="86">
      <c r="A86" s="4" t="inlineStr">
        <is>
          <t>Acquisition Date</t>
        </is>
      </c>
      <c r="B86" s="4" t="inlineStr">
        <is>
          <t>2021-03</t>
        </is>
      </c>
    </row>
    <row r="87">
      <c r="A87" s="4" t="inlineStr">
        <is>
          <t>Purchase Price</t>
        </is>
      </c>
      <c r="B87" s="6" t="n">
        <v>115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 - Schedule of Interest in Real Properties (Parenthetical) (Detail)</t>
        </is>
      </c>
      <c r="B1" s="2" t="inlineStr">
        <is>
          <t>Mar. 09, 2021</t>
        </is>
      </c>
      <c r="C1" s="2" t="inlineStr">
        <is>
          <t>Mar. 31, 2021</t>
        </is>
      </c>
    </row>
    <row r="2">
      <c r="A2" s="3" t="inlineStr">
        <is>
          <t>Real Estate Properties [Line Items]</t>
        </is>
      </c>
    </row>
    <row r="3">
      <c r="A3" s="4" t="inlineStr">
        <is>
          <t>Percentage of ownership represented by Interests purchased</t>
        </is>
      </c>
      <c r="C3" s="4" t="inlineStr">
        <is>
          <t>100.00%</t>
        </is>
      </c>
    </row>
    <row r="4">
      <c r="A4" s="4" t="inlineStr">
        <is>
          <t>Extended lease term</t>
        </is>
      </c>
      <c r="B4" s="4" t="inlineStr">
        <is>
          <t>5 years</t>
        </is>
      </c>
    </row>
    <row r="5">
      <c r="A5" s="4" t="inlineStr">
        <is>
          <t>Lease extension maturity date</t>
        </is>
      </c>
      <c r="B5" s="4" t="inlineStr">
        <is>
          <t>Nov. 30,
		2036</t>
        </is>
      </c>
    </row>
    <row r="6">
      <c r="A6" s="4" t="inlineStr">
        <is>
          <t>Multifamily Residential Property [Member]</t>
        </is>
      </c>
    </row>
    <row r="7">
      <c r="A7" s="3" t="inlineStr">
        <is>
          <t>Real Estate Properties [Line Items]</t>
        </is>
      </c>
    </row>
    <row r="8">
      <c r="A8" s="4" t="inlineStr">
        <is>
          <t>Tenant average lease term</t>
        </is>
      </c>
      <c r="C8"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Additional Information (Detail) - USD ($)</t>
        </is>
      </c>
      <c r="B1" s="2" t="inlineStr">
        <is>
          <t>3 Months Ended</t>
        </is>
      </c>
    </row>
    <row r="2">
      <c r="B2" s="2" t="inlineStr">
        <is>
          <t>Mar. 31, 2021</t>
        </is>
      </c>
      <c r="C2" s="2" t="inlineStr">
        <is>
          <t>Mar. 31, 2020</t>
        </is>
      </c>
    </row>
    <row r="3">
      <c r="A3" s="4" t="inlineStr">
        <is>
          <t>Above-and-Below-Market Lease Intangibles [Member]</t>
        </is>
      </c>
    </row>
    <row r="4">
      <c r="A4" s="3" t="inlineStr">
        <is>
          <t>Finite Lived Intangible Assets [Line Items]</t>
        </is>
      </c>
    </row>
    <row r="5">
      <c r="A5" s="4" t="inlineStr">
        <is>
          <t>Amortization of intangibles</t>
        </is>
      </c>
      <c r="B5" s="6" t="n">
        <v>204398</v>
      </c>
      <c r="C5" s="6" t="n">
        <v>204398</v>
      </c>
    </row>
    <row r="6">
      <c r="A6" s="4" t="inlineStr">
        <is>
          <t>In-Place Lease Intangibles [Member]</t>
        </is>
      </c>
    </row>
    <row r="7">
      <c r="A7" s="3" t="inlineStr">
        <is>
          <t>Finite Lived Intangible Assets [Line Items]</t>
        </is>
      </c>
    </row>
    <row r="8">
      <c r="A8" s="4" t="inlineStr">
        <is>
          <t>Amortization of intangibles</t>
        </is>
      </c>
      <c r="B8" s="6" t="n">
        <v>588469</v>
      </c>
      <c r="C8" s="6" t="n">
        <v>5508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Assets (Detail) - USD ($)</t>
        </is>
      </c>
      <c r="B1" s="2" t="inlineStr">
        <is>
          <t>Mar. 31, 2021</t>
        </is>
      </c>
      <c r="C1" s="2" t="inlineStr">
        <is>
          <t>Dec. 31, 2020</t>
        </is>
      </c>
    </row>
    <row r="2">
      <c r="A2" s="3" t="inlineStr">
        <is>
          <t>Intangible assets:</t>
        </is>
      </c>
    </row>
    <row r="3">
      <c r="A3" s="4" t="inlineStr">
        <is>
          <t>Total intangible assets</t>
        </is>
      </c>
      <c r="B3" s="6" t="n">
        <v>26541665</v>
      </c>
      <c r="C3" s="6" t="n">
        <v>22686665</v>
      </c>
    </row>
    <row r="4">
      <c r="A4" s="4" t="inlineStr">
        <is>
          <t>Total accumulated amortization</t>
        </is>
      </c>
      <c r="B4" s="5" t="n">
        <v>-4758639</v>
      </c>
      <c r="C4" s="5" t="n">
        <v>-4110547</v>
      </c>
    </row>
    <row r="5">
      <c r="A5" s="4" t="inlineStr">
        <is>
          <t>Intangible assets, net</t>
        </is>
      </c>
      <c r="B5" s="5" t="n">
        <v>21783026</v>
      </c>
      <c r="C5" s="5" t="n">
        <v>18576118</v>
      </c>
    </row>
    <row r="6">
      <c r="A6" s="4" t="inlineStr">
        <is>
          <t>In-Place Lease Intangibles [Member]</t>
        </is>
      </c>
    </row>
    <row r="7">
      <c r="A7" s="3" t="inlineStr">
        <is>
          <t>Intangible assets:</t>
        </is>
      </c>
    </row>
    <row r="8">
      <c r="A8" s="4" t="inlineStr">
        <is>
          <t>Total intangible assets</t>
        </is>
      </c>
      <c r="B8" s="5" t="n">
        <v>26089766</v>
      </c>
      <c r="C8" s="5" t="n">
        <v>22234766</v>
      </c>
    </row>
    <row r="9">
      <c r="A9" s="4" t="inlineStr">
        <is>
          <t>Total accumulated amortization</t>
        </is>
      </c>
      <c r="B9" s="5" t="n">
        <v>-4646295</v>
      </c>
      <c r="C9" s="5" t="n">
        <v>-4005777</v>
      </c>
    </row>
    <row r="10">
      <c r="A10" s="4" t="inlineStr">
        <is>
          <t>Intangible assets, net</t>
        </is>
      </c>
      <c r="B10" s="5" t="n">
        <v>21443471</v>
      </c>
    </row>
    <row r="11">
      <c r="A11" s="4" t="inlineStr">
        <is>
          <t>Above-Market Lease Intangibles [Member]</t>
        </is>
      </c>
    </row>
    <row r="12">
      <c r="A12" s="3" t="inlineStr">
        <is>
          <t>Intangible assets:</t>
        </is>
      </c>
    </row>
    <row r="13">
      <c r="A13" s="4" t="inlineStr">
        <is>
          <t>Total intangible assets</t>
        </is>
      </c>
      <c r="B13" s="5" t="n">
        <v>451899</v>
      </c>
      <c r="C13" s="5" t="n">
        <v>451899</v>
      </c>
    </row>
    <row r="14">
      <c r="A14" s="4" t="inlineStr">
        <is>
          <t>Total accumulated amortization</t>
        </is>
      </c>
      <c r="B14" s="5" t="n">
        <v>-112344</v>
      </c>
      <c r="C14" s="6" t="n">
        <v>-104770</v>
      </c>
    </row>
    <row r="15">
      <c r="A15" s="4" t="inlineStr">
        <is>
          <t>Intangible assets, net</t>
        </is>
      </c>
      <c r="B15" s="6" t="n">
        <v>3395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Assets (Detail) - USD ($)</t>
        </is>
      </c>
      <c r="B1" s="2" t="inlineStr">
        <is>
          <t>Mar. 31, 2021</t>
        </is>
      </c>
      <c r="C1" s="2" t="inlineStr">
        <is>
          <t>Dec. 31, 2020</t>
        </is>
      </c>
    </row>
    <row r="2">
      <c r="A2" s="3" t="inlineStr">
        <is>
          <t>Finite Lived Intangible Assets [Line Items]</t>
        </is>
      </c>
    </row>
    <row r="3">
      <c r="A3" s="4" t="inlineStr">
        <is>
          <t>2021 (remaining)</t>
        </is>
      </c>
      <c r="B3" s="6" t="n">
        <v>4297400</v>
      </c>
    </row>
    <row r="4">
      <c r="A4" s="4" t="inlineStr">
        <is>
          <t>2022</t>
        </is>
      </c>
      <c r="B4" s="5" t="n">
        <v>2931409</v>
      </c>
    </row>
    <row r="5">
      <c r="A5" s="4" t="inlineStr">
        <is>
          <t>2023</t>
        </is>
      </c>
      <c r="B5" s="5" t="n">
        <v>1788284</v>
      </c>
    </row>
    <row r="6">
      <c r="A6" s="4" t="inlineStr">
        <is>
          <t>2024</t>
        </is>
      </c>
      <c r="B6" s="5" t="n">
        <v>1788284</v>
      </c>
    </row>
    <row r="7">
      <c r="A7" s="4" t="inlineStr">
        <is>
          <t>2025</t>
        </is>
      </c>
      <c r="B7" s="5" t="n">
        <v>1788284</v>
      </c>
    </row>
    <row r="8">
      <c r="A8" s="4" t="inlineStr">
        <is>
          <t>Thereafter</t>
        </is>
      </c>
      <c r="B8" s="5" t="n">
        <v>9189365</v>
      </c>
    </row>
    <row r="9">
      <c r="A9" s="4" t="inlineStr">
        <is>
          <t>Intangible assets, net</t>
        </is>
      </c>
      <c r="B9" s="5" t="n">
        <v>21783026</v>
      </c>
      <c r="C9" s="6" t="n">
        <v>18576118</v>
      </c>
    </row>
    <row r="10">
      <c r="A10" s="4" t="inlineStr">
        <is>
          <t>In-Place Lease Intangibles [Member]</t>
        </is>
      </c>
    </row>
    <row r="11">
      <c r="A11" s="3" t="inlineStr">
        <is>
          <t>Finite Lived Intangible Assets [Line Items]</t>
        </is>
      </c>
    </row>
    <row r="12">
      <c r="A12" s="4" t="inlineStr">
        <is>
          <t>2021 (remaining)</t>
        </is>
      </c>
      <c r="B12" s="5" t="n">
        <v>4274679</v>
      </c>
    </row>
    <row r="13">
      <c r="A13" s="4" t="inlineStr">
        <is>
          <t>2022</t>
        </is>
      </c>
      <c r="B13" s="5" t="n">
        <v>2901114</v>
      </c>
    </row>
    <row r="14">
      <c r="A14" s="4" t="inlineStr">
        <is>
          <t>2023</t>
        </is>
      </c>
      <c r="B14" s="5" t="n">
        <v>1757989</v>
      </c>
    </row>
    <row r="15">
      <c r="A15" s="4" t="inlineStr">
        <is>
          <t>2024</t>
        </is>
      </c>
      <c r="B15" s="5" t="n">
        <v>1757989</v>
      </c>
    </row>
    <row r="16">
      <c r="A16" s="4" t="inlineStr">
        <is>
          <t>2025</t>
        </is>
      </c>
      <c r="B16" s="5" t="n">
        <v>1757989</v>
      </c>
    </row>
    <row r="17">
      <c r="A17" s="4" t="inlineStr">
        <is>
          <t>Thereafter</t>
        </is>
      </c>
      <c r="B17" s="5" t="n">
        <v>8993711</v>
      </c>
    </row>
    <row r="18">
      <c r="A18" s="4" t="inlineStr">
        <is>
          <t>Intangible assets, net</t>
        </is>
      </c>
      <c r="B18" s="5" t="n">
        <v>21443471</v>
      </c>
    </row>
    <row r="19">
      <c r="A19" s="4" t="inlineStr">
        <is>
          <t>Above-Market Lease Intangibles [Member]</t>
        </is>
      </c>
    </row>
    <row r="20">
      <c r="A20" s="3" t="inlineStr">
        <is>
          <t>Finite Lived Intangible Assets [Line Items]</t>
        </is>
      </c>
    </row>
    <row r="21">
      <c r="A21" s="4" t="inlineStr">
        <is>
          <t>2021 (remaining)</t>
        </is>
      </c>
      <c r="B21" s="5" t="n">
        <v>22721</v>
      </c>
    </row>
    <row r="22">
      <c r="A22" s="4" t="inlineStr">
        <is>
          <t>2022</t>
        </is>
      </c>
      <c r="B22" s="5" t="n">
        <v>30295</v>
      </c>
    </row>
    <row r="23">
      <c r="A23" s="4" t="inlineStr">
        <is>
          <t>2023</t>
        </is>
      </c>
      <c r="B23" s="5" t="n">
        <v>30295</v>
      </c>
    </row>
    <row r="24">
      <c r="A24" s="4" t="inlineStr">
        <is>
          <t>2024</t>
        </is>
      </c>
      <c r="B24" s="5" t="n">
        <v>30295</v>
      </c>
    </row>
    <row r="25">
      <c r="A25" s="4" t="inlineStr">
        <is>
          <t>2025</t>
        </is>
      </c>
      <c r="B25" s="5" t="n">
        <v>30295</v>
      </c>
    </row>
    <row r="26">
      <c r="A26" s="4" t="inlineStr">
        <is>
          <t>Thereafter</t>
        </is>
      </c>
      <c r="B26" s="5" t="n">
        <v>195654</v>
      </c>
    </row>
    <row r="27">
      <c r="A27" s="4" t="inlineStr">
        <is>
          <t>Intangible assets, net</t>
        </is>
      </c>
      <c r="B27" s="6" t="n">
        <v>339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Rental revenues</t>
        </is>
      </c>
      <c r="B4" s="6" t="n">
        <v>3283600</v>
      </c>
      <c r="C4" s="6" t="n">
        <v>3069547</v>
      </c>
    </row>
    <row r="5">
      <c r="A5" s="4" t="inlineStr">
        <is>
          <t>Preferred return income</t>
        </is>
      </c>
      <c r="B5" s="5" t="n">
        <v>235215</v>
      </c>
      <c r="C5" s="5" t="n">
        <v>234546</v>
      </c>
    </row>
    <row r="6">
      <c r="A6" s="4" t="inlineStr">
        <is>
          <t>Income from mezzanine loan investment</t>
        </is>
      </c>
      <c r="B6" s="5" t="n">
        <v>250763</v>
      </c>
      <c r="C6" s="5" t="n">
        <v>250242</v>
      </c>
    </row>
    <row r="7">
      <c r="A7" s="4" t="inlineStr">
        <is>
          <t>Tenant reimbursement income</t>
        </is>
      </c>
      <c r="B7" s="5" t="n">
        <v>518932</v>
      </c>
      <c r="C7" s="5" t="n">
        <v>421159</v>
      </c>
    </row>
    <row r="8">
      <c r="A8" s="4" t="inlineStr">
        <is>
          <t>Total revenues</t>
        </is>
      </c>
      <c r="B8" s="5" t="n">
        <v>4288510</v>
      </c>
      <c r="C8" s="5" t="n">
        <v>3975494</v>
      </c>
    </row>
    <row r="9">
      <c r="A9" s="3" t="inlineStr">
        <is>
          <t>Operating expenses (income):</t>
        </is>
      </c>
    </row>
    <row r="10">
      <c r="A10" s="4" t="inlineStr">
        <is>
          <t>General and administrative expenses</t>
        </is>
      </c>
      <c r="B10" s="5" t="n">
        <v>40456</v>
      </c>
      <c r="C10" s="5" t="n">
        <v>54765</v>
      </c>
    </row>
    <row r="11">
      <c r="A11" s="4" t="inlineStr">
        <is>
          <t>Depreciation and amortization</t>
        </is>
      </c>
      <c r="B11" s="5" t="n">
        <v>1835594</v>
      </c>
      <c r="C11" s="5" t="n">
        <v>1629668</v>
      </c>
    </row>
    <row r="12">
      <c r="A12" s="4" t="inlineStr">
        <is>
          <t>Management fees</t>
        </is>
      </c>
      <c r="B12" s="5" t="n">
        <v>503584</v>
      </c>
      <c r="C12" s="5" t="n">
        <v>422755</v>
      </c>
    </row>
    <row r="13">
      <c r="A13" s="4" t="inlineStr">
        <is>
          <t>Property operating expenses</t>
        </is>
      </c>
      <c r="B13" s="5" t="n">
        <v>352802</v>
      </c>
      <c r="C13" s="5" t="n">
        <v>432964</v>
      </c>
    </row>
    <row r="14">
      <c r="A14" s="4" t="inlineStr">
        <is>
          <t>Total operating expenses</t>
        </is>
      </c>
      <c r="B14" s="5" t="n">
        <v>2732436</v>
      </c>
      <c r="C14" s="5" t="n">
        <v>2540152</v>
      </c>
    </row>
    <row r="15">
      <c r="A15" s="3" t="inlineStr">
        <is>
          <t>Other income (expense):</t>
        </is>
      </c>
    </row>
    <row r="16">
      <c r="A16" s="4" t="inlineStr">
        <is>
          <t>Income/(loss) from investments in real estate-related assets</t>
        </is>
      </c>
      <c r="B16" s="5" t="n">
        <v>-261807</v>
      </c>
    </row>
    <row r="17">
      <c r="A17" s="4" t="inlineStr">
        <is>
          <t>Interest income</t>
        </is>
      </c>
      <c r="B17" s="5" t="n">
        <v>1864</v>
      </c>
      <c r="C17" s="5" t="n">
        <v>46084</v>
      </c>
    </row>
    <row r="18">
      <c r="A18" s="4" t="inlineStr">
        <is>
          <t>Interest expense</t>
        </is>
      </c>
      <c r="B18" s="5" t="n">
        <v>-1082615</v>
      </c>
      <c r="C18" s="5" t="n">
        <v>-979350</v>
      </c>
    </row>
    <row r="19">
      <c r="A19" s="4" t="inlineStr">
        <is>
          <t>Total other income (expense)</t>
        </is>
      </c>
      <c r="B19" s="5" t="n">
        <v>-1342558</v>
      </c>
      <c r="C19" s="5" t="n">
        <v>-933266</v>
      </c>
    </row>
    <row r="20">
      <c r="A20" s="4" t="inlineStr">
        <is>
          <t>Net income (loss)</t>
        </is>
      </c>
      <c r="B20" s="5" t="n">
        <v>213516</v>
      </c>
      <c r="C20" s="5" t="n">
        <v>502076</v>
      </c>
    </row>
    <row r="21">
      <c r="A21" s="4" t="inlineStr">
        <is>
          <t>Net income (loss) attributable to non-controlling interest</t>
        </is>
      </c>
      <c r="B21" s="5" t="n">
        <v>79331</v>
      </c>
      <c r="C21" s="5" t="n">
        <v>1231</v>
      </c>
    </row>
    <row r="22">
      <c r="A22" s="4" t="inlineStr">
        <is>
          <t>Net income (loss) attributable to common stockholders</t>
        </is>
      </c>
      <c r="B22" s="6" t="n">
        <v>134185</v>
      </c>
      <c r="C22" s="6" t="n">
        <v>500845</v>
      </c>
    </row>
    <row r="23">
      <c r="A23" s="4" t="inlineStr">
        <is>
          <t>Weighted average shares outstanding</t>
        </is>
      </c>
      <c r="B23" s="5" t="n">
        <v>6730123</v>
      </c>
      <c r="C23" s="5" t="n">
        <v>5536492</v>
      </c>
    </row>
    <row r="24">
      <c r="A24" s="4" t="inlineStr">
        <is>
          <t>Net income (loss) per common share - basic and diluted</t>
        </is>
      </c>
      <c r="B24" s="7" t="n">
        <v>0.02</v>
      </c>
      <c r="C24"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Liabilities (Detail) - USD ($)</t>
        </is>
      </c>
      <c r="B1" s="2" t="inlineStr">
        <is>
          <t>Mar. 31, 2021</t>
        </is>
      </c>
      <c r="C1" s="2" t="inlineStr">
        <is>
          <t>Dec. 31, 2020</t>
        </is>
      </c>
    </row>
    <row r="2">
      <c r="A2" s="3" t="inlineStr">
        <is>
          <t>Intangible liabilities:</t>
        </is>
      </c>
    </row>
    <row r="3">
      <c r="A3" s="4" t="inlineStr">
        <is>
          <t>Below-market lease intangibles</t>
        </is>
      </c>
      <c r="B3" s="6" t="n">
        <v>9065316</v>
      </c>
      <c r="C3" s="6" t="n">
        <v>9065316</v>
      </c>
    </row>
    <row r="4">
      <c r="A4" s="4" t="inlineStr">
        <is>
          <t>Below-market lease amortization</t>
        </is>
      </c>
      <c r="B4" s="5" t="n">
        <v>-1476436</v>
      </c>
      <c r="C4" s="5" t="n">
        <v>-1264464</v>
      </c>
    </row>
    <row r="5">
      <c r="A5" s="4" t="inlineStr">
        <is>
          <t>Intangible liabilities, net</t>
        </is>
      </c>
      <c r="B5" s="6" t="n">
        <v>7588880</v>
      </c>
      <c r="C5" s="6" t="n">
        <v>7800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Liabilities (Detail) - USD ($)</t>
        </is>
      </c>
      <c r="B1" s="2" t="inlineStr">
        <is>
          <t>Mar. 31, 2021</t>
        </is>
      </c>
      <c r="C1" s="2" t="inlineStr">
        <is>
          <t>Dec. 31, 2020</t>
        </is>
      </c>
    </row>
    <row r="2">
      <c r="A2" s="3" t="inlineStr">
        <is>
          <t>Below-market Lease Intangibles</t>
        </is>
      </c>
    </row>
    <row r="3">
      <c r="A3" s="4" t="inlineStr">
        <is>
          <t>2021 (remaining)</t>
        </is>
      </c>
      <c r="B3" s="6" t="n">
        <v>635915</v>
      </c>
    </row>
    <row r="4">
      <c r="A4" s="4" t="inlineStr">
        <is>
          <t>2022</t>
        </is>
      </c>
      <c r="B4" s="5" t="n">
        <v>687001</v>
      </c>
    </row>
    <row r="5">
      <c r="A5" s="4" t="inlineStr">
        <is>
          <t>2023</t>
        </is>
      </c>
      <c r="B5" s="5" t="n">
        <v>687001</v>
      </c>
    </row>
    <row r="6">
      <c r="A6" s="4" t="inlineStr">
        <is>
          <t>2024</t>
        </is>
      </c>
      <c r="B6" s="5" t="n">
        <v>687001</v>
      </c>
    </row>
    <row r="7">
      <c r="A7" s="4" t="inlineStr">
        <is>
          <t>2025</t>
        </is>
      </c>
      <c r="B7" s="5" t="n">
        <v>687001</v>
      </c>
    </row>
    <row r="8">
      <c r="A8" s="4" t="inlineStr">
        <is>
          <t>Thereafter</t>
        </is>
      </c>
      <c r="B8" s="5" t="n">
        <v>4204961</v>
      </c>
    </row>
    <row r="9">
      <c r="A9" s="4" t="inlineStr">
        <is>
          <t>Intangible liabilities, net</t>
        </is>
      </c>
      <c r="B9" s="6" t="n">
        <v>7588880</v>
      </c>
      <c r="C9" s="6" t="n">
        <v>78008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ive Year Minimum Rental Payments - Additional Information (Detail)</t>
        </is>
      </c>
      <c r="B1" s="2" t="inlineStr">
        <is>
          <t>Mar. 31, 2021</t>
        </is>
      </c>
    </row>
    <row r="2">
      <c r="A2" s="3" t="inlineStr">
        <is>
          <t>Leases [Abstract]</t>
        </is>
      </c>
    </row>
    <row r="3">
      <c r="A3" s="4" t="inlineStr">
        <is>
          <t>Lease term</t>
        </is>
      </c>
      <c r="B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Five Year Minimum Rental Payments - Schedule of Estimated Future Minimum Rents (Detail)</t>
        </is>
      </c>
      <c r="B1" s="2" t="inlineStr">
        <is>
          <t>Mar. 31, 2021USD ($)</t>
        </is>
      </c>
    </row>
    <row r="2">
      <c r="A2" s="3" t="inlineStr">
        <is>
          <t>Operating Leased Assets [Line Items]</t>
        </is>
      </c>
    </row>
    <row r="3">
      <c r="A3" s="4" t="inlineStr">
        <is>
          <t>2021 (remaining)</t>
        </is>
      </c>
      <c r="B3" s="6" t="n">
        <v>8274068</v>
      </c>
    </row>
    <row r="4">
      <c r="A4" s="4" t="inlineStr">
        <is>
          <t>2022</t>
        </is>
      </c>
      <c r="B4" s="5" t="n">
        <v>10619182</v>
      </c>
    </row>
    <row r="5">
      <c r="A5" s="4" t="inlineStr">
        <is>
          <t>2023</t>
        </is>
      </c>
      <c r="B5" s="5" t="n">
        <v>10774607</v>
      </c>
    </row>
    <row r="6">
      <c r="A6" s="4" t="inlineStr">
        <is>
          <t>2024</t>
        </is>
      </c>
      <c r="B6" s="5" t="n">
        <v>10866018</v>
      </c>
    </row>
    <row r="7">
      <c r="A7" s="4" t="inlineStr">
        <is>
          <t>2025</t>
        </is>
      </c>
      <c r="B7" s="5" t="n">
        <v>10998327</v>
      </c>
    </row>
    <row r="8">
      <c r="A8" s="4" t="inlineStr">
        <is>
          <t>Thereafter</t>
        </is>
      </c>
      <c r="B8" s="5" t="n">
        <v>72607987</v>
      </c>
    </row>
    <row r="9">
      <c r="A9" s="4" t="inlineStr">
        <is>
          <t>Total</t>
        </is>
      </c>
      <c r="B9" s="5" t="n">
        <v>124140189</v>
      </c>
    </row>
    <row r="10">
      <c r="A10" s="4" t="inlineStr">
        <is>
          <t>GR Property [Member]</t>
        </is>
      </c>
    </row>
    <row r="11">
      <c r="A11" s="3" t="inlineStr">
        <is>
          <t>Operating Leased Assets [Line Items]</t>
        </is>
      </c>
    </row>
    <row r="12">
      <c r="A12" s="4" t="inlineStr">
        <is>
          <t>2021 (remaining)</t>
        </is>
      </c>
      <c r="B12" s="5" t="n">
        <v>375000</v>
      </c>
    </row>
    <row r="13">
      <c r="A13" s="4" t="inlineStr">
        <is>
          <t>2022</t>
        </is>
      </c>
      <c r="B13" s="5" t="n">
        <v>500000</v>
      </c>
    </row>
    <row r="14">
      <c r="A14" s="4" t="inlineStr">
        <is>
          <t>2023</t>
        </is>
      </c>
      <c r="B14" s="5" t="n">
        <v>500000</v>
      </c>
    </row>
    <row r="15">
      <c r="A15" s="4" t="inlineStr">
        <is>
          <t>2024</t>
        </is>
      </c>
      <c r="B15" s="5" t="n">
        <v>500000</v>
      </c>
    </row>
    <row r="16">
      <c r="A16" s="4" t="inlineStr">
        <is>
          <t>2025</t>
        </is>
      </c>
      <c r="B16" s="5" t="n">
        <v>500000</v>
      </c>
    </row>
    <row r="17">
      <c r="A17" s="4" t="inlineStr">
        <is>
          <t>Thereafter</t>
        </is>
      </c>
      <c r="B17" s="5" t="n">
        <v>3250000</v>
      </c>
    </row>
    <row r="18">
      <c r="A18" s="4" t="inlineStr">
        <is>
          <t>Total</t>
        </is>
      </c>
      <c r="B18" s="5" t="n">
        <v>5625000</v>
      </c>
    </row>
    <row r="19">
      <c r="A19" s="4" t="inlineStr">
        <is>
          <t>FM Property [Member]</t>
        </is>
      </c>
    </row>
    <row r="20">
      <c r="A20" s="3" t="inlineStr">
        <is>
          <t>Operating Leased Assets [Line Items]</t>
        </is>
      </c>
    </row>
    <row r="21">
      <c r="A21" s="4" t="inlineStr">
        <is>
          <t>2021 (remaining)</t>
        </is>
      </c>
      <c r="B21" s="5" t="n">
        <v>1920222</v>
      </c>
    </row>
    <row r="22">
      <c r="A22" s="4" t="inlineStr">
        <is>
          <t>2022</t>
        </is>
      </c>
      <c r="B22" s="5" t="n">
        <v>2611352</v>
      </c>
    </row>
    <row r="23">
      <c r="A23" s="4" t="inlineStr">
        <is>
          <t>2023</t>
        </is>
      </c>
      <c r="B23" s="5" t="n">
        <v>2663909</v>
      </c>
    </row>
    <row r="24">
      <c r="A24" s="4" t="inlineStr">
        <is>
          <t>2024</t>
        </is>
      </c>
      <c r="B24" s="5" t="n">
        <v>2716467</v>
      </c>
    </row>
    <row r="25">
      <c r="A25" s="4" t="inlineStr">
        <is>
          <t>2025</t>
        </is>
      </c>
      <c r="B25" s="5" t="n">
        <v>2770526</v>
      </c>
    </row>
    <row r="26">
      <c r="A26" s="4" t="inlineStr">
        <is>
          <t>Thereafter</t>
        </is>
      </c>
      <c r="B26" s="5" t="n">
        <v>8649446</v>
      </c>
    </row>
    <row r="27">
      <c r="A27" s="4" t="inlineStr">
        <is>
          <t>Total</t>
        </is>
      </c>
      <c r="B27" s="5" t="n">
        <v>21331922</v>
      </c>
    </row>
    <row r="28">
      <c r="A28" s="4" t="inlineStr">
        <is>
          <t>CO Property [Member]</t>
        </is>
      </c>
    </row>
    <row r="29">
      <c r="A29" s="3" t="inlineStr">
        <is>
          <t>Operating Leased Assets [Line Items]</t>
        </is>
      </c>
    </row>
    <row r="30">
      <c r="A30" s="4" t="inlineStr">
        <is>
          <t>2021 (remaining)</t>
        </is>
      </c>
      <c r="B30" s="5" t="n">
        <v>2415506</v>
      </c>
    </row>
    <row r="31">
      <c r="A31" s="4" t="inlineStr">
        <is>
          <t>2022</t>
        </is>
      </c>
      <c r="B31" s="5" t="n">
        <v>3251284</v>
      </c>
    </row>
    <row r="32">
      <c r="A32" s="4" t="inlineStr">
        <is>
          <t>2023</t>
        </is>
      </c>
      <c r="B32" s="5" t="n">
        <v>3286073</v>
      </c>
    </row>
    <row r="33">
      <c r="A33" s="4" t="inlineStr">
        <is>
          <t>2024</t>
        </is>
      </c>
      <c r="B33" s="5" t="n">
        <v>3321234</v>
      </c>
    </row>
    <row r="34">
      <c r="A34" s="4" t="inlineStr">
        <is>
          <t>2025</t>
        </is>
      </c>
      <c r="B34" s="5" t="n">
        <v>3356771</v>
      </c>
    </row>
    <row r="35">
      <c r="A35" s="4" t="inlineStr">
        <is>
          <t>Thereafter</t>
        </is>
      </c>
      <c r="B35" s="5" t="n">
        <v>23572354</v>
      </c>
    </row>
    <row r="36">
      <c r="A36" s="4" t="inlineStr">
        <is>
          <t>Total</t>
        </is>
      </c>
      <c r="B36" s="5" t="n">
        <v>39203222</v>
      </c>
    </row>
    <row r="37">
      <c r="A37" s="4" t="inlineStr">
        <is>
          <t>Lewisville Property [Member]</t>
        </is>
      </c>
    </row>
    <row r="38">
      <c r="A38" s="3" t="inlineStr">
        <is>
          <t>Operating Leased Assets [Line Items]</t>
        </is>
      </c>
    </row>
    <row r="39">
      <c r="A39" s="4" t="inlineStr">
        <is>
          <t>2021 (remaining)</t>
        </is>
      </c>
      <c r="B39" s="5" t="n">
        <v>686949</v>
      </c>
    </row>
    <row r="40">
      <c r="A40" s="4" t="inlineStr">
        <is>
          <t>2022</t>
        </is>
      </c>
      <c r="B40" s="5" t="n">
        <v>915933</v>
      </c>
    </row>
    <row r="41">
      <c r="A41" s="4" t="inlineStr">
        <is>
          <t>2023</t>
        </is>
      </c>
      <c r="B41" s="5" t="n">
        <v>943411</v>
      </c>
    </row>
    <row r="42">
      <c r="A42" s="4" t="inlineStr">
        <is>
          <t>2024</t>
        </is>
      </c>
      <c r="B42" s="5" t="n">
        <v>943411</v>
      </c>
    </row>
    <row r="43">
      <c r="A43" s="4" t="inlineStr">
        <is>
          <t>2025</t>
        </is>
      </c>
      <c r="B43" s="5" t="n">
        <v>971713</v>
      </c>
    </row>
    <row r="44">
      <c r="A44" s="4" t="inlineStr">
        <is>
          <t>Thereafter</t>
        </is>
      </c>
      <c r="B44" s="5" t="n">
        <v>2443858</v>
      </c>
    </row>
    <row r="45">
      <c r="A45" s="4" t="inlineStr">
        <is>
          <t>Total</t>
        </is>
      </c>
      <c r="B45" s="5" t="n">
        <v>6905275</v>
      </c>
    </row>
    <row r="46">
      <c r="A46" s="4" t="inlineStr">
        <is>
          <t>DST Properties [Member]</t>
        </is>
      </c>
    </row>
    <row r="47">
      <c r="A47" s="3" t="inlineStr">
        <is>
          <t>Operating Leased Assets [Line Items]</t>
        </is>
      </c>
    </row>
    <row r="48">
      <c r="A48" s="4" t="inlineStr">
        <is>
          <t>2021 (remaining)</t>
        </is>
      </c>
      <c r="B48" s="5" t="n">
        <v>1660693</v>
      </c>
    </row>
    <row r="49">
      <c r="A49" s="4" t="inlineStr">
        <is>
          <t>2022</t>
        </is>
      </c>
      <c r="B49" s="5" t="n">
        <v>2305756</v>
      </c>
    </row>
    <row r="50">
      <c r="A50" s="4" t="inlineStr">
        <is>
          <t>2023</t>
        </is>
      </c>
      <c r="B50" s="5" t="n">
        <v>2305756</v>
      </c>
    </row>
    <row r="51">
      <c r="A51" s="4" t="inlineStr">
        <is>
          <t>2024</t>
        </is>
      </c>
      <c r="B51" s="5" t="n">
        <v>2305756</v>
      </c>
    </row>
    <row r="52">
      <c r="A52" s="4" t="inlineStr">
        <is>
          <t>2025</t>
        </is>
      </c>
      <c r="B52" s="5" t="n">
        <v>2320167</v>
      </c>
    </row>
    <row r="53">
      <c r="A53" s="4" t="inlineStr">
        <is>
          <t>Thereafter</t>
        </is>
      </c>
      <c r="B53" s="5" t="n">
        <v>27753863</v>
      </c>
    </row>
    <row r="54">
      <c r="A54" s="4" t="inlineStr">
        <is>
          <t>Total</t>
        </is>
      </c>
      <c r="B54" s="5" t="n">
        <v>38651991</v>
      </c>
    </row>
    <row r="55">
      <c r="A55" s="4" t="inlineStr">
        <is>
          <t>SF Property [Member]</t>
        </is>
      </c>
    </row>
    <row r="56">
      <c r="A56" s="3" t="inlineStr">
        <is>
          <t>Operating Leased Assets [Line Items]</t>
        </is>
      </c>
    </row>
    <row r="57">
      <c r="A57" s="4" t="inlineStr">
        <is>
          <t>2021 (remaining)</t>
        </is>
      </c>
      <c r="B57" s="5" t="n">
        <v>439555</v>
      </c>
    </row>
    <row r="58">
      <c r="A58" s="4" t="inlineStr">
        <is>
          <t>Total</t>
        </is>
      </c>
      <c r="B58" s="5" t="n">
        <v>439555</v>
      </c>
    </row>
    <row r="59">
      <c r="A59" s="4" t="inlineStr">
        <is>
          <t>Buchanan Property [Member]</t>
        </is>
      </c>
    </row>
    <row r="60">
      <c r="A60" s="3" t="inlineStr">
        <is>
          <t>Operating Leased Assets [Line Items]</t>
        </is>
      </c>
    </row>
    <row r="61">
      <c r="A61" s="4" t="inlineStr">
        <is>
          <t>2021 (remaining)</t>
        </is>
      </c>
      <c r="B61" s="5" t="n">
        <v>776143</v>
      </c>
    </row>
    <row r="62">
      <c r="A62" s="4" t="inlineStr">
        <is>
          <t>2022</t>
        </is>
      </c>
      <c r="B62" s="5" t="n">
        <v>1034857</v>
      </c>
    </row>
    <row r="63">
      <c r="A63" s="4" t="inlineStr">
        <is>
          <t>2023</t>
        </is>
      </c>
      <c r="B63" s="5" t="n">
        <v>1075458</v>
      </c>
    </row>
    <row r="64">
      <c r="A64" s="4" t="inlineStr">
        <is>
          <t>2024</t>
        </is>
      </c>
      <c r="B64" s="5" t="n">
        <v>1079150</v>
      </c>
    </row>
    <row r="65">
      <c r="A65" s="4" t="inlineStr">
        <is>
          <t>2025</t>
        </is>
      </c>
      <c r="B65" s="5" t="n">
        <v>1079150</v>
      </c>
    </row>
    <row r="66">
      <c r="A66" s="4" t="inlineStr">
        <is>
          <t>Thereafter</t>
        </is>
      </c>
      <c r="B66" s="5" t="n">
        <v>6938466</v>
      </c>
    </row>
    <row r="67">
      <c r="A67" s="4" t="inlineStr">
        <is>
          <t>Total</t>
        </is>
      </c>
      <c r="B67" s="6" t="n">
        <v>119832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Real Estate-Related Assets - Additional Information (Detail) - USD ($)</t>
        </is>
      </c>
      <c r="B1" s="2" t="inlineStr">
        <is>
          <t>Oct. 29, 2020</t>
        </is>
      </c>
      <c r="C1" s="2" t="inlineStr">
        <is>
          <t>Jan. 02, 2019</t>
        </is>
      </c>
      <c r="D1" s="2" t="inlineStr">
        <is>
          <t>Mar. 31, 2021</t>
        </is>
      </c>
      <c r="E1" s="2" t="inlineStr">
        <is>
          <t>Dec. 31, 2020</t>
        </is>
      </c>
      <c r="F1" s="2" t="inlineStr">
        <is>
          <t>Nov. 30, 2020</t>
        </is>
      </c>
      <c r="G1" s="2" t="inlineStr">
        <is>
          <t>Nov. 25, 2020</t>
        </is>
      </c>
    </row>
    <row r="2">
      <c r="A2" s="3" t="inlineStr">
        <is>
          <t>Real Estate Properties [Line Items]</t>
        </is>
      </c>
    </row>
    <row r="3">
      <c r="A3" s="4" t="inlineStr">
        <is>
          <t>Percentage of ownership represented by Interests purchased</t>
        </is>
      </c>
      <c r="D3" s="4" t="inlineStr">
        <is>
          <t>100.00%</t>
        </is>
      </c>
    </row>
    <row r="4">
      <c r="A4" s="4" t="inlineStr">
        <is>
          <t>Cold Storage and Warehouse Distribution Facility [Member] | Chicago Grocery Mezz B LLC [Member]</t>
        </is>
      </c>
    </row>
    <row r="5">
      <c r="A5" s="3" t="inlineStr">
        <is>
          <t>Real Estate Properties [Line Items]</t>
        </is>
      </c>
    </row>
    <row r="6">
      <c r="A6" s="4" t="inlineStr">
        <is>
          <t>Debt instrument, loan amount</t>
        </is>
      </c>
      <c r="C6" s="6" t="n">
        <v>12595000</v>
      </c>
    </row>
    <row r="7">
      <c r="A7" s="4" t="inlineStr">
        <is>
          <t>CFI [Member]</t>
        </is>
      </c>
    </row>
    <row r="8">
      <c r="A8" s="3" t="inlineStr">
        <is>
          <t>Real Estate Properties [Line Items]</t>
        </is>
      </c>
    </row>
    <row r="9">
      <c r="A9" s="4" t="inlineStr">
        <is>
          <t>Percentage of membership interests owned</t>
        </is>
      </c>
      <c r="D9" s="4" t="inlineStr">
        <is>
          <t>15.00%</t>
        </is>
      </c>
    </row>
    <row r="10">
      <c r="A10" s="4" t="inlineStr">
        <is>
          <t>Purchase price of acquisition</t>
        </is>
      </c>
      <c r="E10" s="6" t="n">
        <v>7573700</v>
      </c>
    </row>
    <row r="11">
      <c r="A11" s="4" t="inlineStr">
        <is>
          <t>New Albertsons LP [Member] | PA [Member]</t>
        </is>
      </c>
    </row>
    <row r="12">
      <c r="A12" s="3" t="inlineStr">
        <is>
          <t>Real Estate Properties [Line Items]</t>
        </is>
      </c>
    </row>
    <row r="13">
      <c r="A13" s="4" t="inlineStr">
        <is>
          <t>Lease percentage of property</t>
        </is>
      </c>
      <c r="C13" s="4" t="inlineStr">
        <is>
          <t>100.00%</t>
        </is>
      </c>
    </row>
    <row r="14">
      <c r="A14" s="4" t="inlineStr">
        <is>
          <t>New Albertsons LP [Member] | IL [Member]</t>
        </is>
      </c>
    </row>
    <row r="15">
      <c r="A15" s="3" t="inlineStr">
        <is>
          <t>Real Estate Properties [Line Items]</t>
        </is>
      </c>
    </row>
    <row r="16">
      <c r="A16" s="4" t="inlineStr">
        <is>
          <t>Lease percentage of property</t>
        </is>
      </c>
      <c r="C16" s="4" t="inlineStr">
        <is>
          <t>100.00%</t>
        </is>
      </c>
    </row>
    <row r="17">
      <c r="A17" s="4" t="inlineStr">
        <is>
          <t>PA Property [Member]</t>
        </is>
      </c>
    </row>
    <row r="18">
      <c r="A18" s="3" t="inlineStr">
        <is>
          <t>Real Estate Properties [Line Items]</t>
        </is>
      </c>
    </row>
    <row r="19">
      <c r="A19" s="4" t="inlineStr">
        <is>
          <t>Percentage of membership interests owned</t>
        </is>
      </c>
      <c r="C19" s="4" t="inlineStr">
        <is>
          <t>40.50%</t>
        </is>
      </c>
    </row>
    <row r="20">
      <c r="A20" s="4" t="inlineStr">
        <is>
          <t>PA Property [Member] | Preferred Equity [Member]</t>
        </is>
      </c>
    </row>
    <row r="21">
      <c r="A21" s="3" t="inlineStr">
        <is>
          <t>Real Estate Properties [Line Items]</t>
        </is>
      </c>
    </row>
    <row r="22">
      <c r="A22" s="4" t="inlineStr">
        <is>
          <t>Debt instrument, loan amount</t>
        </is>
      </c>
      <c r="C22" s="6" t="n">
        <v>11805000</v>
      </c>
    </row>
    <row r="23">
      <c r="A23" s="4" t="inlineStr">
        <is>
          <t>Purchase price of acquisition</t>
        </is>
      </c>
      <c r="C23" s="5" t="n">
        <v>117050000</v>
      </c>
    </row>
    <row r="24">
      <c r="A24" s="4" t="inlineStr">
        <is>
          <t>Mortgage loan</t>
        </is>
      </c>
      <c r="C24" s="6" t="n">
        <v>76732500</v>
      </c>
    </row>
    <row r="25">
      <c r="A25" s="4" t="inlineStr">
        <is>
          <t>PA Property [Member] | CFI [Member]</t>
        </is>
      </c>
    </row>
    <row r="26">
      <c r="A26" s="3" t="inlineStr">
        <is>
          <t>Real Estate Properties [Line Items]</t>
        </is>
      </c>
    </row>
    <row r="27">
      <c r="A27" s="4" t="inlineStr">
        <is>
          <t>Percentage of membership interests owned</t>
        </is>
      </c>
      <c r="C27" s="4" t="inlineStr">
        <is>
          <t>59.50%</t>
        </is>
      </c>
    </row>
    <row r="28">
      <c r="A28" s="4" t="inlineStr">
        <is>
          <t>IL Property [Member]</t>
        </is>
      </c>
    </row>
    <row r="29">
      <c r="A29" s="3" t="inlineStr">
        <is>
          <t>Real Estate Properties [Line Items]</t>
        </is>
      </c>
    </row>
    <row r="30">
      <c r="A30" s="4" t="inlineStr">
        <is>
          <t>Percentage of membership interests owned</t>
        </is>
      </c>
      <c r="C30" s="4" t="inlineStr">
        <is>
          <t>40.50%</t>
        </is>
      </c>
    </row>
    <row r="31">
      <c r="A31" s="4" t="inlineStr">
        <is>
          <t>Purchase price of acquisition</t>
        </is>
      </c>
      <c r="C31" s="6" t="n">
        <v>124950000</v>
      </c>
    </row>
    <row r="32">
      <c r="A32" s="4" t="inlineStr">
        <is>
          <t>IL Property [Member] | CFI [Member]</t>
        </is>
      </c>
    </row>
    <row r="33">
      <c r="A33" s="3" t="inlineStr">
        <is>
          <t>Real Estate Properties [Line Items]</t>
        </is>
      </c>
    </row>
    <row r="34">
      <c r="A34" s="4" t="inlineStr">
        <is>
          <t>Percentage of membership interests owned</t>
        </is>
      </c>
      <c r="C34" s="4" t="inlineStr">
        <is>
          <t>59.50%</t>
        </is>
      </c>
    </row>
    <row r="35">
      <c r="A35" s="4" t="inlineStr">
        <is>
          <t>Single Purpose Limited Liability Company [Member] | PA Property [Member]</t>
        </is>
      </c>
    </row>
    <row r="36">
      <c r="A36" s="3" t="inlineStr">
        <is>
          <t>Real Estate Properties [Line Items]</t>
        </is>
      </c>
    </row>
    <row r="37">
      <c r="A37" s="4" t="inlineStr">
        <is>
          <t>Equity investment</t>
        </is>
      </c>
      <c r="C37" s="6" t="n">
        <v>4779353</v>
      </c>
    </row>
    <row r="38">
      <c r="A38" s="4" t="inlineStr">
        <is>
          <t>Single Purpose Limited Liability Company [Member] | PA Property [Member] | PA [Member]</t>
        </is>
      </c>
    </row>
    <row r="39">
      <c r="A39" s="3" t="inlineStr">
        <is>
          <t>Real Estate Properties [Line Items]</t>
        </is>
      </c>
    </row>
    <row r="40">
      <c r="A40" s="4" t="inlineStr">
        <is>
          <t>Equity investment</t>
        </is>
      </c>
      <c r="D40" s="6" t="n">
        <v>11805000</v>
      </c>
    </row>
    <row r="41">
      <c r="A41" s="4" t="inlineStr">
        <is>
          <t>Beneficial interests acquired, purchase price</t>
        </is>
      </c>
      <c r="C41" s="5" t="n">
        <v>7025647</v>
      </c>
    </row>
    <row r="42">
      <c r="A42" s="4" t="inlineStr">
        <is>
          <t>Percentage of ownership represented by Interests purchased</t>
        </is>
      </c>
      <c r="D42" s="4" t="inlineStr">
        <is>
          <t>100.00%</t>
        </is>
      </c>
    </row>
    <row r="43">
      <c r="A43" s="4" t="inlineStr">
        <is>
          <t>Single Purpose Limited Liability Company [Member] | IL Property [Member]</t>
        </is>
      </c>
    </row>
    <row r="44">
      <c r="A44" s="3" t="inlineStr">
        <is>
          <t>Real Estate Properties [Line Items]</t>
        </is>
      </c>
    </row>
    <row r="45">
      <c r="A45" s="4" t="inlineStr">
        <is>
          <t>Equity investment</t>
        </is>
      </c>
      <c r="C45" s="5" t="n">
        <v>5099190</v>
      </c>
    </row>
    <row r="46">
      <c r="A46" s="4" t="inlineStr">
        <is>
          <t>Single Purpose Limited Liability Company [Member] | IL Property [Member] | IL [Member]</t>
        </is>
      </c>
    </row>
    <row r="47">
      <c r="A47" s="3" t="inlineStr">
        <is>
          <t>Real Estate Properties [Line Items]</t>
        </is>
      </c>
    </row>
    <row r="48">
      <c r="A48" s="4" t="inlineStr">
        <is>
          <t>Equity investment</t>
        </is>
      </c>
      <c r="D48" s="6" t="n">
        <v>12595000</v>
      </c>
    </row>
    <row r="49">
      <c r="A49" s="4" t="inlineStr">
        <is>
          <t>Beneficial interests acquired, purchase price</t>
        </is>
      </c>
      <c r="C49" s="6" t="n">
        <v>7495810</v>
      </c>
    </row>
    <row r="50">
      <c r="A50" s="4" t="inlineStr">
        <is>
          <t>Percentage of ownership represented by Interests purchased</t>
        </is>
      </c>
      <c r="D50" s="4" t="inlineStr">
        <is>
          <t>100.00%</t>
        </is>
      </c>
    </row>
    <row r="51">
      <c r="A51" s="4" t="inlineStr">
        <is>
          <t>Station DST [Member]</t>
        </is>
      </c>
    </row>
    <row r="52">
      <c r="A52" s="3" t="inlineStr">
        <is>
          <t>Real Estate Properties [Line Items]</t>
        </is>
      </c>
    </row>
    <row r="53">
      <c r="A53" s="4" t="inlineStr">
        <is>
          <t>Purchase price of acquisition</t>
        </is>
      </c>
      <c r="G53" s="6" t="n">
        <v>7600000</v>
      </c>
    </row>
    <row r="54">
      <c r="A54" s="4" t="inlineStr">
        <is>
          <t>Percentage of ownership represented by Interests purchased</t>
        </is>
      </c>
      <c r="D54" s="4" t="inlineStr">
        <is>
          <t>15.00%</t>
        </is>
      </c>
      <c r="F54" s="4" t="inlineStr">
        <is>
          <t>15.00%</t>
        </is>
      </c>
      <c r="G54" s="4" t="inlineStr">
        <is>
          <t>15.00%</t>
        </is>
      </c>
    </row>
    <row r="55">
      <c r="A55" s="4" t="inlineStr">
        <is>
          <t>Station DST [Member] | Irving, Texas [Member]</t>
        </is>
      </c>
    </row>
    <row r="56">
      <c r="A56" s="3" t="inlineStr">
        <is>
          <t>Real Estate Properties [Line Items]</t>
        </is>
      </c>
    </row>
    <row r="57">
      <c r="A57" s="4" t="inlineStr">
        <is>
          <t>Equity investment</t>
        </is>
      </c>
      <c r="B57" s="6" t="n">
        <v>47100000</v>
      </c>
    </row>
    <row r="58">
      <c r="A58" s="4" t="inlineStr">
        <is>
          <t>Purchase price of acquisition</t>
        </is>
      </c>
      <c r="B58" s="5" t="n">
        <v>106000000</v>
      </c>
    </row>
    <row r="59">
      <c r="A59" s="4" t="inlineStr">
        <is>
          <t>Percentage of ownership represented by Interests purchased</t>
        </is>
      </c>
      <c r="D59" s="4" t="inlineStr">
        <is>
          <t>15.00%</t>
        </is>
      </c>
    </row>
    <row r="60">
      <c r="A60" s="4" t="inlineStr">
        <is>
          <t>Proceeds from a mortgage loan</t>
        </is>
      </c>
      <c r="B60" s="5" t="n">
        <v>58900000</v>
      </c>
    </row>
    <row r="61">
      <c r="A61" s="4" t="inlineStr">
        <is>
          <t>Percentage of property occupied</t>
        </is>
      </c>
      <c r="D61" s="4" t="inlineStr">
        <is>
          <t>96.62%</t>
        </is>
      </c>
    </row>
    <row r="62">
      <c r="A62" s="4" t="inlineStr">
        <is>
          <t>Equity Method Investment appraised value</t>
        </is>
      </c>
      <c r="B62" s="6" t="n">
        <v>107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Related Assets - Result of Operation for Investments in Real Estated Related Assets (Detail) - USD ($)</t>
        </is>
      </c>
      <c r="B1" s="2" t="inlineStr">
        <is>
          <t>3 Months Ended</t>
        </is>
      </c>
    </row>
    <row r="2">
      <c r="B2" s="2" t="inlineStr">
        <is>
          <t>Mar. 31, 2021</t>
        </is>
      </c>
      <c r="C2" s="2" t="inlineStr">
        <is>
          <t>Mar. 31, 2020</t>
        </is>
      </c>
    </row>
    <row r="3">
      <c r="A3" s="3" t="inlineStr">
        <is>
          <t>Real Estate Properties [Line Items]</t>
        </is>
      </c>
    </row>
    <row r="4">
      <c r="A4" s="4" t="inlineStr">
        <is>
          <t>Revenues</t>
        </is>
      </c>
      <c r="B4" s="6" t="n">
        <v>4288510</v>
      </c>
      <c r="C4" s="6" t="n">
        <v>3975494</v>
      </c>
    </row>
    <row r="5">
      <c r="A5" s="4" t="inlineStr">
        <is>
          <t>Operating expenses</t>
        </is>
      </c>
      <c r="B5" s="5" t="n">
        <v>-2732436</v>
      </c>
      <c r="C5" s="5" t="n">
        <v>-2540152</v>
      </c>
    </row>
    <row r="6">
      <c r="A6" s="4" t="inlineStr">
        <is>
          <t>Other expenses, net</t>
        </is>
      </c>
      <c r="B6" s="5" t="n">
        <v>-1342558</v>
      </c>
      <c r="C6" s="5" t="n">
        <v>-933266</v>
      </c>
    </row>
    <row r="7">
      <c r="A7" s="4" t="inlineStr">
        <is>
          <t>Net income (loss)</t>
        </is>
      </c>
      <c r="B7" s="5" t="n">
        <v>213516</v>
      </c>
      <c r="C7" s="5" t="n">
        <v>502076</v>
      </c>
    </row>
    <row r="8">
      <c r="A8" s="4" t="inlineStr">
        <is>
          <t>Net income (loss) attributable to the Company</t>
        </is>
      </c>
      <c r="B8" s="5" t="n">
        <v>134185</v>
      </c>
      <c r="C8" s="6" t="n">
        <v>500845</v>
      </c>
    </row>
    <row r="9">
      <c r="A9" s="4" t="inlineStr">
        <is>
          <t>Station DST [Member]</t>
        </is>
      </c>
    </row>
    <row r="10">
      <c r="A10" s="3" t="inlineStr">
        <is>
          <t>Real Estate Properties [Line Items]</t>
        </is>
      </c>
    </row>
    <row r="11">
      <c r="A11" s="4" t="inlineStr">
        <is>
          <t>Revenues</t>
        </is>
      </c>
      <c r="B11" s="5" t="n">
        <v>953326</v>
      </c>
    </row>
    <row r="12">
      <c r="A12" s="4" t="inlineStr">
        <is>
          <t>Operating expenses</t>
        </is>
      </c>
      <c r="B12" s="5" t="n">
        <v>-505732</v>
      </c>
    </row>
    <row r="13">
      <c r="A13" s="4" t="inlineStr">
        <is>
          <t>Other expenses, net</t>
        </is>
      </c>
      <c r="B13" s="5" t="n">
        <v>-1369235</v>
      </c>
    </row>
    <row r="14">
      <c r="A14" s="4" t="inlineStr">
        <is>
          <t>Net income (loss)</t>
        </is>
      </c>
      <c r="B14" s="5" t="n">
        <v>-921641</v>
      </c>
    </row>
    <row r="15">
      <c r="A15" s="4" t="inlineStr">
        <is>
          <t>Net income (loss) attributable to the Company</t>
        </is>
      </c>
      <c r="B15" s="6" t="n">
        <v>-2618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Loans Payable - Additional Information (Detail) - USD ($)</t>
        </is>
      </c>
      <c r="B1" s="2" t="inlineStr">
        <is>
          <t>Mar. 26, 2021</t>
        </is>
      </c>
      <c r="C1" s="2" t="inlineStr">
        <is>
          <t>Feb. 25, 2021</t>
        </is>
      </c>
      <c r="D1" s="2" t="inlineStr">
        <is>
          <t>Feb. 24, 2021</t>
        </is>
      </c>
      <c r="E1" s="2" t="inlineStr">
        <is>
          <t>Nov. 26, 2019</t>
        </is>
      </c>
      <c r="F1" s="2" t="inlineStr">
        <is>
          <t>Jul. 31, 2018</t>
        </is>
      </c>
      <c r="G1" s="2" t="inlineStr">
        <is>
          <t>Feb. 01, 2018</t>
        </is>
      </c>
      <c r="H1" s="2" t="inlineStr">
        <is>
          <t>Jul. 11, 2017</t>
        </is>
      </c>
      <c r="I1" s="2" t="inlineStr">
        <is>
          <t>Nov. 15, 2016</t>
        </is>
      </c>
      <c r="J1" s="2" t="inlineStr">
        <is>
          <t>Mar. 31, 2021</t>
        </is>
      </c>
      <c r="K1" s="2" t="inlineStr">
        <is>
          <t>Mar. 31, 2020</t>
        </is>
      </c>
      <c r="L1" s="2" t="inlineStr">
        <is>
          <t>Dec. 31, 2020</t>
        </is>
      </c>
    </row>
    <row r="2">
      <c r="A2" s="3" t="inlineStr">
        <is>
          <t>Debt Instrument [Line Items]</t>
        </is>
      </c>
    </row>
    <row r="3">
      <c r="A3" s="4" t="inlineStr">
        <is>
          <t>Loan payable</t>
        </is>
      </c>
      <c r="J3" s="6" t="n">
        <v>190605395</v>
      </c>
      <c r="L3" s="6" t="n">
        <v>83380431</v>
      </c>
    </row>
    <row r="4">
      <c r="A4" s="4" t="inlineStr">
        <is>
          <t>Deferred financing costs, net</t>
        </is>
      </c>
      <c r="J4" s="5" t="n">
        <v>1391789</v>
      </c>
      <c r="L4" s="5" t="n">
        <v>764753</v>
      </c>
    </row>
    <row r="5">
      <c r="A5" s="4" t="inlineStr">
        <is>
          <t>Accumulated amortization</t>
        </is>
      </c>
      <c r="J5" s="5" t="n">
        <v>177441</v>
      </c>
      <c r="L5" s="5" t="n">
        <v>158042</v>
      </c>
    </row>
    <row r="6">
      <c r="A6" s="4" t="inlineStr">
        <is>
          <t>Interest expense</t>
        </is>
      </c>
      <c r="J6" s="5" t="n">
        <v>1007501</v>
      </c>
      <c r="K6" s="6" t="n">
        <v>960195</v>
      </c>
    </row>
    <row r="7">
      <c r="A7" s="4" t="inlineStr">
        <is>
          <t>Accrued interest payable</t>
        </is>
      </c>
      <c r="J7" s="5" t="n">
        <v>332534</v>
      </c>
      <c r="L7" s="5" t="n">
        <v>273200</v>
      </c>
    </row>
    <row r="8">
      <c r="A8" s="4" t="inlineStr">
        <is>
          <t>Amortization of deferred financing costs</t>
        </is>
      </c>
      <c r="J8" s="5" t="n">
        <v>19107</v>
      </c>
      <c r="K8" s="6" t="n">
        <v>19155</v>
      </c>
    </row>
    <row r="9">
      <c r="A9" s="4" t="inlineStr">
        <is>
          <t>UBS AG [Member] | GR Loan [Member]</t>
        </is>
      </c>
    </row>
    <row r="10">
      <c r="A10" s="3" t="inlineStr">
        <is>
          <t>Debt Instrument [Line Items]</t>
        </is>
      </c>
    </row>
    <row r="11">
      <c r="A11" s="4" t="inlineStr">
        <is>
          <t>Debt instrument, outstanding principal amount</t>
        </is>
      </c>
      <c r="H11" s="6" t="n">
        <v>4500000</v>
      </c>
    </row>
    <row r="12">
      <c r="A12" s="4" t="inlineStr">
        <is>
          <t>Debt instrument, frequency of periodic interest payment</t>
        </is>
      </c>
      <c r="H12" s="4" t="inlineStr">
        <is>
          <t>The GR Loan provides for monthly interest payments which accrue through the 10th of each month.</t>
        </is>
      </c>
    </row>
    <row r="13">
      <c r="A13" s="4" t="inlineStr">
        <is>
          <t>Interest rate</t>
        </is>
      </c>
      <c r="H13" s="4" t="inlineStr">
        <is>
          <t>4.11%</t>
        </is>
      </c>
    </row>
    <row r="14">
      <c r="A14" s="4" t="inlineStr">
        <is>
          <t>Debt instrument repayment date</t>
        </is>
      </c>
      <c r="H14" s="4" t="inlineStr">
        <is>
          <t>Jul. 6,
		2027</t>
        </is>
      </c>
    </row>
    <row r="15">
      <c r="A15" s="4" t="inlineStr">
        <is>
          <t>Interest rate</t>
        </is>
      </c>
      <c r="H15" s="4" t="inlineStr">
        <is>
          <t>3.00%</t>
        </is>
      </c>
    </row>
    <row r="16">
      <c r="A16" s="4" t="inlineStr">
        <is>
          <t>Debt instrument maturity date</t>
        </is>
      </c>
      <c r="H16" s="4" t="inlineStr">
        <is>
          <t>Jun. 30,
		2032</t>
        </is>
      </c>
    </row>
    <row r="17">
      <c r="A17" s="4" t="inlineStr">
        <is>
          <t>Description of variable rate basis</t>
        </is>
      </c>
      <c r="H17" s="4" t="inlineStr">
        <is>
          <t>Revised interest rate of 3.00% per annum plus the greater of the initial interest rate or the 10 year swap yield through the maturity date June 30, 2032.</t>
        </is>
      </c>
    </row>
    <row r="18">
      <c r="A18" s="4" t="inlineStr">
        <is>
          <t>UBS AG [Member] | FM Loan [Member]</t>
        </is>
      </c>
    </row>
    <row r="19">
      <c r="A19" s="3" t="inlineStr">
        <is>
          <t>Debt Instrument [Line Items]</t>
        </is>
      </c>
    </row>
    <row r="20">
      <c r="A20" s="4" t="inlineStr">
        <is>
          <t>Debt instrument, outstanding principal amount</t>
        </is>
      </c>
      <c r="G20" s="6" t="n">
        <v>21000000</v>
      </c>
    </row>
    <row r="21">
      <c r="A21" s="4" t="inlineStr">
        <is>
          <t>Debt instrument, frequency of periodic interest payment</t>
        </is>
      </c>
      <c r="G21" s="4" t="inlineStr">
        <is>
          <t>The FM Loan provides for monthly interest payments and bears interest at an initial fixed rate of 4.43% per annum through the anticipated repayment date, February 6, 2028 (the “FM Anticipated Repayment Date”), and thereafter at revised rate of 3.00% per annum plus the greater of the initial interest rate or the 10 year swap yield as of the first business day after the FM Anticipated Repayment Date.</t>
        </is>
      </c>
    </row>
    <row r="22">
      <c r="A22" s="4" t="inlineStr">
        <is>
          <t>Interest rate</t>
        </is>
      </c>
      <c r="G22" s="4" t="inlineStr">
        <is>
          <t>4.43%</t>
        </is>
      </c>
    </row>
    <row r="23">
      <c r="A23" s="4" t="inlineStr">
        <is>
          <t>Debt instrument repayment date</t>
        </is>
      </c>
      <c r="G23" s="4" t="inlineStr">
        <is>
          <t>Feb. 6,
		2028</t>
        </is>
      </c>
    </row>
    <row r="24">
      <c r="A24" s="4" t="inlineStr">
        <is>
          <t>Interest rate</t>
        </is>
      </c>
      <c r="G24" s="4" t="inlineStr">
        <is>
          <t>3.00%</t>
        </is>
      </c>
    </row>
    <row r="25">
      <c r="A25" s="4" t="inlineStr">
        <is>
          <t>Description of variable rate basis</t>
        </is>
      </c>
      <c r="G25" s="4" t="inlineStr">
        <is>
          <t>Revised rate of 3.00% per annum plus the greater of the initial interest rate or the 10 year swap yield as of the first business day after the FM Anticipated Repayment Date.</t>
        </is>
      </c>
    </row>
    <row r="26">
      <c r="A26" s="4" t="inlineStr">
        <is>
          <t>CCRE [Member] | CO Loan [Member]</t>
        </is>
      </c>
    </row>
    <row r="27">
      <c r="A27" s="3" t="inlineStr">
        <is>
          <t>Debt Instrument [Line Items]</t>
        </is>
      </c>
    </row>
    <row r="28">
      <c r="A28" s="4" t="inlineStr">
        <is>
          <t>Debt instrument, outstanding principal amount</t>
        </is>
      </c>
      <c r="F28" s="6" t="n">
        <v>26550000</v>
      </c>
    </row>
    <row r="29">
      <c r="A29" s="4" t="inlineStr">
        <is>
          <t>Debt instrument, frequency of periodic interest payment</t>
        </is>
      </c>
      <c r="F29" s="4" t="inlineStr">
        <is>
          <t>The CO Loan provides for monthly interest payments and bears interest at an initial fixed rate of 4.94%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t>
        </is>
      </c>
    </row>
    <row r="30">
      <c r="A30" s="4" t="inlineStr">
        <is>
          <t>Interest rate</t>
        </is>
      </c>
      <c r="F30" s="4" t="inlineStr">
        <is>
          <t>4.94%</t>
        </is>
      </c>
    </row>
    <row r="31">
      <c r="A31" s="4" t="inlineStr">
        <is>
          <t>Debt instrument repayment date</t>
        </is>
      </c>
      <c r="F31" s="4" t="inlineStr">
        <is>
          <t>Aug. 6,
		2028</t>
        </is>
      </c>
    </row>
    <row r="32">
      <c r="A32" s="4" t="inlineStr">
        <is>
          <t>Interest rate</t>
        </is>
      </c>
      <c r="F32" s="4" t="inlineStr">
        <is>
          <t>2.50%</t>
        </is>
      </c>
    </row>
    <row r="33">
      <c r="A33" s="4" t="inlineStr">
        <is>
          <t>Description of variable rate basis</t>
        </is>
      </c>
      <c r="F33" s="4" t="inlineStr">
        <is>
          <t>Increased rate of 2.50% per annum plus the greater of the initial interest rate or the 10 year swap yield as of the first business day after the CO Anticipated Repayment Date.</t>
        </is>
      </c>
    </row>
    <row r="34">
      <c r="A34" s="4" t="inlineStr">
        <is>
          <t>Citigroup Global Markets Realty Corp [Member] | DST Loan [Member]</t>
        </is>
      </c>
    </row>
    <row r="35">
      <c r="A35" s="3" t="inlineStr">
        <is>
          <t>Debt Instrument [Line Items]</t>
        </is>
      </c>
    </row>
    <row r="36">
      <c r="A36" s="4" t="inlineStr">
        <is>
          <t>Debt instrument, outstanding principal amount</t>
        </is>
      </c>
      <c r="I36" s="6" t="n">
        <v>22495184</v>
      </c>
    </row>
    <row r="37">
      <c r="A37" s="4" t="inlineStr">
        <is>
          <t>Debt instrument, frequency of periodic interest payment</t>
        </is>
      </c>
      <c r="I37" s="4" t="inlineStr">
        <is>
          <t>The DST Loan provides for monthly interest payments and bears interest at an initial fixed rate of 4.59% per annum through anticipated repayment date, December 1, 2026 (the “DST Anticipated Repayment Date”), and thereafter at an increased rate of 3.00% per annum plus the greater of the initial interest rate or the 10 year swap yield as of the first business day after the DST Anticipated Repayment Date.</t>
        </is>
      </c>
    </row>
    <row r="38">
      <c r="A38" s="4" t="inlineStr">
        <is>
          <t>Interest rate</t>
        </is>
      </c>
      <c r="I38" s="4" t="inlineStr">
        <is>
          <t>4.59%</t>
        </is>
      </c>
    </row>
    <row r="39">
      <c r="A39" s="4" t="inlineStr">
        <is>
          <t>Debt instrument repayment date</t>
        </is>
      </c>
      <c r="I39" s="4" t="inlineStr">
        <is>
          <t>Dec. 1,
		2026</t>
        </is>
      </c>
    </row>
    <row r="40">
      <c r="A40" s="4" t="inlineStr">
        <is>
          <t>Interest rate</t>
        </is>
      </c>
      <c r="I40" s="4" t="inlineStr">
        <is>
          <t>3.00%</t>
        </is>
      </c>
    </row>
    <row r="41">
      <c r="A41" s="4" t="inlineStr">
        <is>
          <t>Description of variable rate basis</t>
        </is>
      </c>
      <c r="I41" s="4" t="inlineStr">
        <is>
          <t>Increased rate of 3.00% per annum plus the greater of the initial interest rate or the 10 year swap yield as of the first business day after the DST Anticipated Repayment Date.</t>
        </is>
      </c>
    </row>
    <row r="42">
      <c r="A42" s="4" t="inlineStr">
        <is>
          <t>Goldman Sachs Bank USA [Member] | Buchanan Loan [Member]</t>
        </is>
      </c>
    </row>
    <row r="43">
      <c r="A43" s="3" t="inlineStr">
        <is>
          <t>Debt Instrument [Line Items]</t>
        </is>
      </c>
    </row>
    <row r="44">
      <c r="A44" s="4" t="inlineStr">
        <is>
          <t>Debt instrument, outstanding principal amount</t>
        </is>
      </c>
      <c r="E44" s="6" t="n">
        <v>9600000</v>
      </c>
    </row>
    <row r="45">
      <c r="A45" s="4" t="inlineStr">
        <is>
          <t>Debt instrument, frequency of periodic interest payment</t>
        </is>
      </c>
      <c r="E45" s="4" t="inlineStr">
        <is>
          <t>The Buchanan Loan provides for monthly interest payments and bears interest at an initial fixed rate of 3.52% per annum through the anticipated repayment date, December 1, 2029 (the “Buchanan Anticipated Repayment Date”), and thereafter at revised rate of 2.50% per annum plus the greater of the initial interest rate or the 10 year swap yield as of the first business day after the Buchanan Anticipated Repayment Date.</t>
        </is>
      </c>
    </row>
    <row r="46">
      <c r="A46" s="4" t="inlineStr">
        <is>
          <t>Interest rate</t>
        </is>
      </c>
      <c r="E46" s="4" t="inlineStr">
        <is>
          <t>3.52%</t>
        </is>
      </c>
    </row>
    <row r="47">
      <c r="A47" s="4" t="inlineStr">
        <is>
          <t>Debt instrument repayment date</t>
        </is>
      </c>
      <c r="E47" s="4" t="inlineStr">
        <is>
          <t>Dec. 1,
		2029</t>
        </is>
      </c>
    </row>
    <row r="48">
      <c r="A48" s="4" t="inlineStr">
        <is>
          <t>Interest rate</t>
        </is>
      </c>
      <c r="E48" s="4" t="inlineStr">
        <is>
          <t>2.50%</t>
        </is>
      </c>
    </row>
    <row r="49">
      <c r="A49" s="4" t="inlineStr">
        <is>
          <t>Description of variable rate basis</t>
        </is>
      </c>
      <c r="E49" s="4" t="inlineStr">
        <is>
          <t>Revised rate of 2.50% per annum plus the greater of the initial interest rate or the 10 year swap yield as of the first business day after the Buchanan Anticipated Repayment Date.</t>
        </is>
      </c>
    </row>
    <row r="50">
      <c r="A50" s="4" t="inlineStr">
        <is>
          <t>CBRE Multifamily Capital, Inc. [Member] | Keller Loan [Member]</t>
        </is>
      </c>
    </row>
    <row r="51">
      <c r="A51" s="3" t="inlineStr">
        <is>
          <t>Debt Instrument [Line Items]</t>
        </is>
      </c>
    </row>
    <row r="52">
      <c r="A52" s="4" t="inlineStr">
        <is>
          <t>Debt instrument, outstanding principal amount</t>
        </is>
      </c>
      <c r="C52" s="6" t="n">
        <v>31277000</v>
      </c>
    </row>
    <row r="53">
      <c r="A53" s="4" t="inlineStr">
        <is>
          <t>Debt instrument, frequency of periodic interest payment</t>
        </is>
      </c>
      <c r="C53" s="4" t="inlineStr">
        <is>
          <t>The Loan provides for monthly interest payments and bears interest at an initial floating rate of 2.203% per annum (which will fluctuate monthly), through the maturity date of March 1, 2031.</t>
        </is>
      </c>
    </row>
    <row r="54">
      <c r="A54" s="4" t="inlineStr">
        <is>
          <t>Debt instrument maturity date</t>
        </is>
      </c>
      <c r="C54" s="4" t="inlineStr">
        <is>
          <t>Mar. 1,
		2031</t>
        </is>
      </c>
    </row>
    <row r="55">
      <c r="A55" s="4" t="inlineStr">
        <is>
          <t>Debt instrument, floating interest rate</t>
        </is>
      </c>
      <c r="C55" s="4" t="inlineStr">
        <is>
          <t>2.203%</t>
        </is>
      </c>
    </row>
    <row r="56">
      <c r="A56" s="4" t="inlineStr">
        <is>
          <t>CBRE Multifamily Capital, Inc. [Member] | Keller Loan [Member] | After One Year From Effective Date [Member]</t>
        </is>
      </c>
    </row>
    <row r="57">
      <c r="A57" s="3" t="inlineStr">
        <is>
          <t>Debt Instrument [Line Items]</t>
        </is>
      </c>
    </row>
    <row r="58">
      <c r="A58" s="4" t="inlineStr">
        <is>
          <t>Debt instrument, prepayment premium percentage of principal amount</t>
        </is>
      </c>
      <c r="C58" s="4" t="inlineStr">
        <is>
          <t>1.00%</t>
        </is>
      </c>
    </row>
    <row r="59">
      <c r="A59" s="4" t="inlineStr">
        <is>
          <t>CBRE Multifamily Capital, Inc. [Member] | Keller Loan [Member] | After One Year From Effective Date [Member] | Minimum [Member]</t>
        </is>
      </c>
    </row>
    <row r="60">
      <c r="A60" s="3" t="inlineStr">
        <is>
          <t>Debt Instrument [Line Items]</t>
        </is>
      </c>
    </row>
    <row r="61">
      <c r="A61" s="4" t="inlineStr">
        <is>
          <t>Debt instrument, term</t>
        </is>
      </c>
      <c r="C61" s="4" t="inlineStr">
        <is>
          <t>7 years</t>
        </is>
      </c>
    </row>
    <row r="62">
      <c r="A62" s="4" t="inlineStr">
        <is>
          <t>CBRE Multifamily Capital, Inc. [Member] | Keller Loan [Member] | After One Year From Effective Date [Member] | Maximum [Member]</t>
        </is>
      </c>
    </row>
    <row r="63">
      <c r="A63" s="3" t="inlineStr">
        <is>
          <t>Debt Instrument [Line Items]</t>
        </is>
      </c>
    </row>
    <row r="64">
      <c r="A64" s="4" t="inlineStr">
        <is>
          <t>Debt instrument, term</t>
        </is>
      </c>
      <c r="C64" s="4" t="inlineStr">
        <is>
          <t>10 years</t>
        </is>
      </c>
    </row>
    <row r="65">
      <c r="A65" s="4" t="inlineStr">
        <is>
          <t>SMBC Capital Markets, Inc. [Member]</t>
        </is>
      </c>
    </row>
    <row r="66">
      <c r="A66" s="3" t="inlineStr">
        <is>
          <t>Debt Instrument [Line Items]</t>
        </is>
      </c>
    </row>
    <row r="67">
      <c r="A67" s="4" t="inlineStr">
        <is>
          <t>Rate cap agreement receivable start date</t>
        </is>
      </c>
      <c r="D67" s="4" t="inlineStr">
        <is>
          <t>Feb. 25,
		2021</t>
        </is>
      </c>
    </row>
    <row r="68">
      <c r="A68" s="4" t="inlineStr">
        <is>
          <t>Rate cap agreement receivable end date</t>
        </is>
      </c>
      <c r="D68" s="4" t="inlineStr">
        <is>
          <t>Mar. 1,
		2024</t>
        </is>
      </c>
    </row>
    <row r="69">
      <c r="A69" s="4" t="inlineStr">
        <is>
          <t>Percentage of cap rate</t>
        </is>
      </c>
      <c r="D69" s="4" t="inlineStr">
        <is>
          <t>1.24%</t>
        </is>
      </c>
    </row>
    <row r="70">
      <c r="A70" s="4" t="inlineStr">
        <is>
          <t>Arbor Private Label, LLC [Member] | Summerfield Loan [Member]</t>
        </is>
      </c>
    </row>
    <row r="71">
      <c r="A71" s="3" t="inlineStr">
        <is>
          <t>Debt Instrument [Line Items]</t>
        </is>
      </c>
    </row>
    <row r="72">
      <c r="A72" s="4" t="inlineStr">
        <is>
          <t>Debt instrument, outstanding principal amount</t>
        </is>
      </c>
      <c r="B72" s="6" t="n">
        <v>76575000</v>
      </c>
    </row>
    <row r="73">
      <c r="A73" s="4" t="inlineStr">
        <is>
          <t>Debt instrument, frequency of periodic interest payment</t>
        </is>
      </c>
      <c r="B73" s="4" t="inlineStr">
        <is>
          <t>The Loan provides for monthly interest payments and bears a fixed interest rate of 3.650% per annum, through the maturity date of April 1, 2031.</t>
        </is>
      </c>
    </row>
    <row r="74">
      <c r="A74" s="4" t="inlineStr">
        <is>
          <t>Interest rate</t>
        </is>
      </c>
      <c r="B74" s="4" t="inlineStr">
        <is>
          <t>3.65%</t>
        </is>
      </c>
    </row>
    <row r="75">
      <c r="A75" s="4" t="inlineStr">
        <is>
          <t>Debt instrument maturity date</t>
        </is>
      </c>
      <c r="B75" s="4" t="inlineStr">
        <is>
          <t>Apr. 1,
		2031</t>
        </is>
      </c>
    </row>
    <row r="76">
      <c r="A76" s="4" t="inlineStr">
        <is>
          <t>UBS AG, CCRE, Citigroup Global Markets Realty Corp, Goldman Sachs Bank USA, CBRE Multifamily Capital Inc and Arbor Private Label LLC [Member]</t>
        </is>
      </c>
    </row>
    <row r="77">
      <c r="A77" s="3" t="inlineStr">
        <is>
          <t>Debt Instrument [Line Items]</t>
        </is>
      </c>
    </row>
    <row r="78">
      <c r="A78" s="4" t="inlineStr">
        <is>
          <t>Debt instrument, outstanding principal amount</t>
        </is>
      </c>
      <c r="J78" s="5" t="n">
        <v>191997184</v>
      </c>
      <c r="L78" s="5" t="n">
        <v>84145184</v>
      </c>
    </row>
    <row r="79">
      <c r="A79" s="4" t="inlineStr">
        <is>
          <t>Loan payable</t>
        </is>
      </c>
      <c r="J79" s="5" t="n">
        <v>190605395</v>
      </c>
      <c r="L79" s="5" t="n">
        <v>83380431</v>
      </c>
    </row>
    <row r="80">
      <c r="A80" s="4" t="inlineStr">
        <is>
          <t>Deferred financing costs, net</t>
        </is>
      </c>
      <c r="J80" s="5" t="n">
        <v>1391789</v>
      </c>
      <c r="L80" s="5" t="n">
        <v>764753</v>
      </c>
    </row>
    <row r="81">
      <c r="A81" s="4" t="inlineStr">
        <is>
          <t>Accumulated amortization</t>
        </is>
      </c>
      <c r="J81" s="6" t="n">
        <v>177441</v>
      </c>
      <c r="L81" s="6" t="n">
        <v>158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Detail) - USD ($)</t>
        </is>
      </c>
      <c r="B1" s="2" t="inlineStr">
        <is>
          <t>Mar. 31, 2021</t>
        </is>
      </c>
      <c r="C1" s="2" t="inlineStr">
        <is>
          <t>Dec. 31, 2020</t>
        </is>
      </c>
    </row>
    <row r="2">
      <c r="A2" s="3" t="inlineStr">
        <is>
          <t>Debt Instrument [Line Items]</t>
        </is>
      </c>
    </row>
    <row r="3">
      <c r="A3" s="4" t="inlineStr">
        <is>
          <t>Less: Deferred financing costs, net of accumulated amortization</t>
        </is>
      </c>
      <c r="B3" s="6" t="n">
        <v>-1391789</v>
      </c>
      <c r="C3" s="6" t="n">
        <v>-764753</v>
      </c>
    </row>
    <row r="4">
      <c r="A4" s="4" t="inlineStr">
        <is>
          <t>Loans payable, net of deferred financing costs and amortization</t>
        </is>
      </c>
      <c r="B4" s="5" t="n">
        <v>190605395</v>
      </c>
      <c r="C4" s="5" t="n">
        <v>83380431</v>
      </c>
    </row>
    <row r="5">
      <c r="A5" s="4" t="inlineStr">
        <is>
          <t>UBS AG [Member] | GR Property [Member]</t>
        </is>
      </c>
    </row>
    <row r="6">
      <c r="A6" s="3" t="inlineStr">
        <is>
          <t>Debt Instrument [Line Items]</t>
        </is>
      </c>
    </row>
    <row r="7">
      <c r="A7" s="4" t="inlineStr">
        <is>
          <t>Principal amount of loans</t>
        </is>
      </c>
      <c r="B7" s="5" t="n">
        <v>4500000</v>
      </c>
      <c r="C7" s="5" t="n">
        <v>4500000</v>
      </c>
    </row>
    <row r="8">
      <c r="A8" s="4" t="inlineStr">
        <is>
          <t>Less: Deferred financing costs, net of accumulated amortization</t>
        </is>
      </c>
      <c r="B8" s="5" t="n">
        <v>-51437</v>
      </c>
      <c r="C8" s="5" t="n">
        <v>-53485</v>
      </c>
    </row>
    <row r="9">
      <c r="A9" s="4" t="inlineStr">
        <is>
          <t>Loans payable, net of deferred financing costs and amortization</t>
        </is>
      </c>
      <c r="B9" s="5" t="n">
        <v>4448563</v>
      </c>
      <c r="C9" s="5" t="n">
        <v>4446515</v>
      </c>
    </row>
    <row r="10">
      <c r="A10" s="4" t="inlineStr">
        <is>
          <t>UBS AG [Member] | FM Property [Member]</t>
        </is>
      </c>
    </row>
    <row r="11">
      <c r="A11" s="3" t="inlineStr">
        <is>
          <t>Debt Instrument [Line Items]</t>
        </is>
      </c>
    </row>
    <row r="12">
      <c r="A12" s="4" t="inlineStr">
        <is>
          <t>Principal amount of loans</t>
        </is>
      </c>
      <c r="B12" s="5" t="n">
        <v>21000000</v>
      </c>
      <c r="C12" s="5" t="n">
        <v>21000000</v>
      </c>
    </row>
    <row r="13">
      <c r="A13" s="4" t="inlineStr">
        <is>
          <t>Less: Deferred financing costs, net of accumulated amortization</t>
        </is>
      </c>
      <c r="B13" s="5" t="n">
        <v>-143730</v>
      </c>
      <c r="C13" s="5" t="n">
        <v>-148297</v>
      </c>
    </row>
    <row r="14">
      <c r="A14" s="4" t="inlineStr">
        <is>
          <t>Loans payable, net of deferred financing costs and amortization</t>
        </is>
      </c>
      <c r="B14" s="5" t="n">
        <v>20856270</v>
      </c>
      <c r="C14" s="5" t="n">
        <v>20851703</v>
      </c>
    </row>
    <row r="15">
      <c r="A15" s="4" t="inlineStr">
        <is>
          <t>CCRE [Member] | CO Property [Member]</t>
        </is>
      </c>
    </row>
    <row r="16">
      <c r="A16" s="3" t="inlineStr">
        <is>
          <t>Debt Instrument [Line Items]</t>
        </is>
      </c>
    </row>
    <row r="17">
      <c r="A17" s="4" t="inlineStr">
        <is>
          <t>Principal amount of loans</t>
        </is>
      </c>
      <c r="B17" s="5" t="n">
        <v>26550000</v>
      </c>
      <c r="C17" s="5" t="n">
        <v>26550000</v>
      </c>
    </row>
    <row r="18">
      <c r="A18" s="4" t="inlineStr">
        <is>
          <t>Less: Deferred financing costs, net of accumulated amortization</t>
        </is>
      </c>
      <c r="B18" s="5" t="n">
        <v>-199452</v>
      </c>
      <c r="C18" s="5" t="n">
        <v>-203743</v>
      </c>
    </row>
    <row r="19">
      <c r="A19" s="4" t="inlineStr">
        <is>
          <t>Loans payable, net of deferred financing costs and amortization</t>
        </is>
      </c>
      <c r="B19" s="5" t="n">
        <v>26350548</v>
      </c>
      <c r="C19" s="5" t="n">
        <v>26346257</v>
      </c>
    </row>
    <row r="20">
      <c r="A20" s="4" t="inlineStr">
        <is>
          <t>Citigroup Global Markets Realty Corp [Member] | DST Properties [Member]</t>
        </is>
      </c>
    </row>
    <row r="21">
      <c r="A21" s="3" t="inlineStr">
        <is>
          <t>Debt Instrument [Line Items]</t>
        </is>
      </c>
    </row>
    <row r="22">
      <c r="A22" s="4" t="inlineStr">
        <is>
          <t>Principal amount of loans</t>
        </is>
      </c>
      <c r="B22" s="5" t="n">
        <v>22495184</v>
      </c>
      <c r="C22" s="5" t="n">
        <v>22495184</v>
      </c>
    </row>
    <row r="23">
      <c r="A23" s="4" t="inlineStr">
        <is>
          <t>Less: Deferred financing costs, net of accumulated amortization</t>
        </is>
      </c>
      <c r="B23" s="5" t="n">
        <v>-271236</v>
      </c>
      <c r="C23" s="5" t="n">
        <v>-277618</v>
      </c>
    </row>
    <row r="24">
      <c r="A24" s="4" t="inlineStr">
        <is>
          <t>Loans payable, net of deferred financing costs and amortization</t>
        </is>
      </c>
      <c r="B24" s="5" t="n">
        <v>22223948</v>
      </c>
      <c r="C24" s="5" t="n">
        <v>22217566</v>
      </c>
    </row>
    <row r="25">
      <c r="A25" s="4" t="inlineStr">
        <is>
          <t>Goldman Sachs Bank USA [Member] | Buchanan Property [Member]</t>
        </is>
      </c>
    </row>
    <row r="26">
      <c r="A26" s="3" t="inlineStr">
        <is>
          <t>Debt Instrument [Line Items]</t>
        </is>
      </c>
    </row>
    <row r="27">
      <c r="A27" s="4" t="inlineStr">
        <is>
          <t>Principal amount of loans</t>
        </is>
      </c>
      <c r="B27" s="5" t="n">
        <v>9600000</v>
      </c>
      <c r="C27" s="5" t="n">
        <v>9600000</v>
      </c>
    </row>
    <row r="28">
      <c r="A28" s="4" t="inlineStr">
        <is>
          <t>Less: Deferred financing costs, net of accumulated amortization</t>
        </is>
      </c>
      <c r="B28" s="5" t="n">
        <v>-79862</v>
      </c>
      <c r="C28" s="5" t="n">
        <v>-81610</v>
      </c>
    </row>
    <row r="29">
      <c r="A29" s="4" t="inlineStr">
        <is>
          <t>Loans payable, net of deferred financing costs and amortization</t>
        </is>
      </c>
      <c r="B29" s="5" t="n">
        <v>9520138</v>
      </c>
      <c r="C29" s="5" t="n">
        <v>9518390</v>
      </c>
    </row>
    <row r="30">
      <c r="A30" s="4" t="inlineStr">
        <is>
          <t>CBRE Multifamily Capital, Inc. [Member] | Keller Springs Property [Member]</t>
        </is>
      </c>
    </row>
    <row r="31">
      <c r="A31" s="3" t="inlineStr">
        <is>
          <t>Debt Instrument [Line Items]</t>
        </is>
      </c>
    </row>
    <row r="32">
      <c r="A32" s="4" t="inlineStr">
        <is>
          <t>Principal amount of loans</t>
        </is>
      </c>
      <c r="B32" s="5" t="n">
        <v>31277000</v>
      </c>
    </row>
    <row r="33">
      <c r="A33" s="4" t="inlineStr">
        <is>
          <t>Less: Deferred financing costs, net of accumulated amortization</t>
        </is>
      </c>
      <c r="B33" s="5" t="n">
        <v>-425804</v>
      </c>
    </row>
    <row r="34">
      <c r="A34" s="4" t="inlineStr">
        <is>
          <t>Loans payable, net of deferred financing costs and amortization</t>
        </is>
      </c>
      <c r="B34" s="5" t="n">
        <v>30851196</v>
      </c>
    </row>
    <row r="35">
      <c r="A35" s="4" t="inlineStr">
        <is>
          <t>Arbor Private Label, LLC [Member] | Summerfield Property [Member]</t>
        </is>
      </c>
    </row>
    <row r="36">
      <c r="A36" s="3" t="inlineStr">
        <is>
          <t>Debt Instrument [Line Items]</t>
        </is>
      </c>
    </row>
    <row r="37">
      <c r="A37" s="4" t="inlineStr">
        <is>
          <t>Principal amount of loans</t>
        </is>
      </c>
      <c r="B37" s="5" t="n">
        <v>76575000</v>
      </c>
    </row>
    <row r="38">
      <c r="A38" s="4" t="inlineStr">
        <is>
          <t>Less: Deferred financing costs, net of accumulated amortization</t>
        </is>
      </c>
      <c r="B38" s="5" t="n">
        <v>-220268</v>
      </c>
    </row>
    <row r="39">
      <c r="A39" s="4" t="inlineStr">
        <is>
          <t>Loans payable, net of deferred financing costs and amortization</t>
        </is>
      </c>
      <c r="B39" s="5" t="n">
        <v>76354732</v>
      </c>
    </row>
    <row r="40">
      <c r="A40" s="4" t="inlineStr">
        <is>
          <t>UBS AG, CCRE, Citigroup Global Markets Realty Corp, Goldman Sachs Bank USA, CBRE Multifamily Capital Inc and Arbor Private Label LLC [Member]</t>
        </is>
      </c>
    </row>
    <row r="41">
      <c r="A41" s="3" t="inlineStr">
        <is>
          <t>Debt Instrument [Line Items]</t>
        </is>
      </c>
    </row>
    <row r="42">
      <c r="A42" s="4" t="inlineStr">
        <is>
          <t>Principal amount of loans</t>
        </is>
      </c>
      <c r="B42" s="5" t="n">
        <v>191997184</v>
      </c>
      <c r="C42" s="5" t="n">
        <v>84145184</v>
      </c>
    </row>
    <row r="43">
      <c r="A43" s="4" t="inlineStr">
        <is>
          <t>Less: Deferred financing costs, net of accumulated amortization</t>
        </is>
      </c>
      <c r="B43" s="5" t="n">
        <v>-1391789</v>
      </c>
      <c r="C43" s="5" t="n">
        <v>-764753</v>
      </c>
    </row>
    <row r="44">
      <c r="A44" s="4" t="inlineStr">
        <is>
          <t>Loans payable, net of deferred financing costs and amortization</t>
        </is>
      </c>
      <c r="B44" s="6" t="n">
        <v>190605395</v>
      </c>
      <c r="C44" s="6" t="n">
        <v>833804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Parenthetical) (Detail) - USD ($)</t>
        </is>
      </c>
      <c r="B1" s="2" t="inlineStr">
        <is>
          <t>Mar. 31, 2021</t>
        </is>
      </c>
      <c r="C1" s="2" t="inlineStr">
        <is>
          <t>Dec. 31, 2020</t>
        </is>
      </c>
    </row>
    <row r="2">
      <c r="A2" s="3" t="inlineStr">
        <is>
          <t>Debt Instrument [Line Items]</t>
        </is>
      </c>
    </row>
    <row r="3">
      <c r="A3" s="4" t="inlineStr">
        <is>
          <t>Accumulated amortization</t>
        </is>
      </c>
      <c r="B3" s="6" t="n">
        <v>177441</v>
      </c>
      <c r="C3" s="6" t="n">
        <v>158042</v>
      </c>
    </row>
    <row r="4">
      <c r="A4" s="4" t="inlineStr">
        <is>
          <t>UBS AG, CCRE, Citigroup Global Markets Realty Corp, Goldman Sachs Bank USA, CBRE Multifamily Capital Inc and Arbor Private Label LLC [Member]</t>
        </is>
      </c>
    </row>
    <row r="5">
      <c r="A5" s="3" t="inlineStr">
        <is>
          <t>Debt Instrument [Line Items]</t>
        </is>
      </c>
    </row>
    <row r="6">
      <c r="A6" s="4" t="inlineStr">
        <is>
          <t>Accumulated amortization</t>
        </is>
      </c>
      <c r="B6" s="6" t="n">
        <v>177441</v>
      </c>
      <c r="C6" s="6" t="n">
        <v>1580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Future Principal Payment Due under Loan Agreements (Detail) - UBS AG, CCRE, Citigroup Global Markets Realty Corp, Goldman Sachs Bank USA, CBRE Multifamily Capital Inc and Arbor Private Label LLC [Member]</t>
        </is>
      </c>
      <c r="B1" s="2" t="inlineStr">
        <is>
          <t>Mar. 31, 2021USD ($)</t>
        </is>
      </c>
    </row>
    <row r="2">
      <c r="A2" s="3" t="inlineStr">
        <is>
          <t>Debt Instrument [Line Items]</t>
        </is>
      </c>
    </row>
    <row r="3">
      <c r="A3" s="4" t="inlineStr">
        <is>
          <t>Thereafter</t>
        </is>
      </c>
      <c r="B3" s="6" t="n">
        <v>191997184</v>
      </c>
    </row>
    <row r="4">
      <c r="A4" s="4" t="inlineStr">
        <is>
          <t>Total</t>
        </is>
      </c>
      <c r="B4" s="6" t="n">
        <v>191997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7" customWidth="1" min="1" max="1"/>
    <col width="14" customWidth="1" min="2" max="2"/>
    <col width="36" customWidth="1" min="3" max="3"/>
    <col width="76" customWidth="1" min="4" max="4"/>
    <col width="33" customWidth="1" min="5" max="5"/>
    <col width="18" customWidth="1" min="6" max="6"/>
    <col width="18" customWidth="1" min="7" max="7"/>
    <col width="18" customWidth="1" min="8" max="8"/>
    <col width="17" customWidth="1" min="9" max="9"/>
    <col width="17" customWidth="1" min="10" max="10"/>
    <col width="17" customWidth="1" min="11" max="11"/>
    <col width="17" customWidth="1" min="12" max="12"/>
  </cols>
  <sheetData>
    <row r="1">
      <c r="A1" s="1" t="inlineStr">
        <is>
          <t>Consolidated Statements of Changes in Equity (Unaudited) - USD ($)</t>
        </is>
      </c>
      <c r="B1" s="2" t="inlineStr">
        <is>
          <t>Total</t>
        </is>
      </c>
      <c r="C1" s="2" t="inlineStr">
        <is>
          <t>Additional Paid-In Capital [Member]</t>
        </is>
      </c>
      <c r="D1" s="2" t="inlineStr">
        <is>
          <t>Retained Earnings/Accumulated Deficit and Cumulative Distributions [Member]</t>
        </is>
      </c>
      <c r="E1" s="2" t="inlineStr">
        <is>
          <t>Noncontrolling Interest [Member]</t>
        </is>
      </c>
      <c r="F1" s="2" t="inlineStr">
        <is>
          <t>Class AX [Member]</t>
        </is>
      </c>
      <c r="G1" s="2" t="inlineStr">
        <is>
          <t>Class TX [Member]</t>
        </is>
      </c>
      <c r="H1" s="2" t="inlineStr">
        <is>
          <t>Class IX [Member]</t>
        </is>
      </c>
      <c r="I1" s="2" t="inlineStr">
        <is>
          <t>Class I [Member]</t>
        </is>
      </c>
      <c r="J1" s="2" t="inlineStr">
        <is>
          <t>Class T [Member]</t>
        </is>
      </c>
      <c r="K1" s="2" t="inlineStr">
        <is>
          <t>Class D [Member]</t>
        </is>
      </c>
      <c r="L1" s="2" t="inlineStr">
        <is>
          <t>Class S [Member]</t>
        </is>
      </c>
    </row>
    <row r="2">
      <c r="A2" s="4" t="inlineStr">
        <is>
          <t>Beginning balance at Dec. 31, 2019</t>
        </is>
      </c>
      <c r="B2" s="6" t="n">
        <v>128056849</v>
      </c>
      <c r="C2" s="6" t="n">
        <v>135507823</v>
      </c>
      <c r="D2" s="6" t="n">
        <v>-10543287</v>
      </c>
      <c r="E2" s="6" t="n">
        <v>3038918</v>
      </c>
      <c r="F2" s="6" t="n">
        <v>31580</v>
      </c>
      <c r="G2" s="6" t="n">
        <v>13278</v>
      </c>
      <c r="H2" s="6" t="n">
        <v>8537</v>
      </c>
    </row>
    <row r="3">
      <c r="A3" s="4" t="inlineStr">
        <is>
          <t>Beginning balance, shares at Dec. 31, 2019</t>
        </is>
      </c>
      <c r="F3" s="5" t="n">
        <v>3158796</v>
      </c>
      <c r="G3" s="5" t="n">
        <v>1327819</v>
      </c>
      <c r="H3" s="5" t="n">
        <v>853734</v>
      </c>
    </row>
    <row r="4">
      <c r="A4" s="4" t="inlineStr">
        <is>
          <t>Common stock</t>
        </is>
      </c>
      <c r="B4" s="5" t="n">
        <v>11039819</v>
      </c>
      <c r="C4" s="5" t="n">
        <v>11035494</v>
      </c>
      <c r="F4" s="6" t="n">
        <v>1512</v>
      </c>
      <c r="G4" s="6" t="n">
        <v>662</v>
      </c>
      <c r="H4" s="6" t="n">
        <v>2151</v>
      </c>
    </row>
    <row r="5">
      <c r="A5" s="4" t="inlineStr">
        <is>
          <t>Common stock, shares</t>
        </is>
      </c>
      <c r="F5" s="5" t="n">
        <v>150441</v>
      </c>
      <c r="G5" s="5" t="n">
        <v>66220</v>
      </c>
      <c r="H5" s="5" t="n">
        <v>215102</v>
      </c>
    </row>
    <row r="6">
      <c r="A6" s="4" t="inlineStr">
        <is>
          <t>Common stock repurchased</t>
        </is>
      </c>
      <c r="B6" s="6" t="n">
        <v>-620659</v>
      </c>
      <c r="C6" s="5" t="n">
        <v>-620406</v>
      </c>
      <c r="F6" s="6" t="n">
        <v>-173</v>
      </c>
      <c r="G6" s="6" t="n">
        <v>-80</v>
      </c>
    </row>
    <row r="7">
      <c r="A7" s="4" t="inlineStr">
        <is>
          <t>Common stock repurchased, shares</t>
        </is>
      </c>
      <c r="B7" s="5" t="n">
        <v>-25284</v>
      </c>
      <c r="F7" s="5" t="n">
        <v>-17256</v>
      </c>
      <c r="G7" s="5" t="n">
        <v>-8028</v>
      </c>
    </row>
    <row r="8">
      <c r="A8" s="4" t="inlineStr">
        <is>
          <t>Distribution reinvestment</t>
        </is>
      </c>
      <c r="B8" s="6" t="n">
        <v>711406</v>
      </c>
      <c r="C8" s="5" t="n">
        <v>711122</v>
      </c>
      <c r="F8" s="6" t="n">
        <v>179</v>
      </c>
      <c r="G8" s="6" t="n">
        <v>67</v>
      </c>
      <c r="H8" s="6" t="n">
        <v>38</v>
      </c>
    </row>
    <row r="9">
      <c r="A9" s="4" t="inlineStr">
        <is>
          <t>Distribution reinvestment, shares</t>
        </is>
      </c>
      <c r="F9" s="5" t="n">
        <v>17854</v>
      </c>
      <c r="G9" s="5" t="n">
        <v>6722</v>
      </c>
      <c r="H9" s="5" t="n">
        <v>3808</v>
      </c>
    </row>
    <row r="10">
      <c r="A10" s="4" t="inlineStr">
        <is>
          <t>Offering costs, commissions and fees</t>
        </is>
      </c>
      <c r="B10" s="5" t="n">
        <v>-381233</v>
      </c>
      <c r="C10" s="5" t="n">
        <v>-381233</v>
      </c>
    </row>
    <row r="11">
      <c r="A11" s="4" t="inlineStr">
        <is>
          <t>Net income (loss)</t>
        </is>
      </c>
      <c r="B11" s="5" t="n">
        <v>502076</v>
      </c>
      <c r="D11" s="5" t="n">
        <v>500845</v>
      </c>
      <c r="E11" s="5" t="n">
        <v>1231</v>
      </c>
    </row>
    <row r="12">
      <c r="A12" s="4" t="inlineStr">
        <is>
          <t>Distributions declared on common stock</t>
        </is>
      </c>
      <c r="B12" s="5" t="n">
        <v>-2058381</v>
      </c>
      <c r="D12" s="5" t="n">
        <v>-2058381</v>
      </c>
    </row>
    <row r="13">
      <c r="A13" s="4" t="inlineStr">
        <is>
          <t>Non-controlling interests</t>
        </is>
      </c>
      <c r="B13" s="5" t="n">
        <v>-16500</v>
      </c>
      <c r="E13" s="5" t="n">
        <v>-16500</v>
      </c>
    </row>
    <row r="14">
      <c r="A14" s="4" t="inlineStr">
        <is>
          <t>Ending balance at Mar. 31, 2020</t>
        </is>
      </c>
      <c r="B14" s="5" t="n">
        <v>137233377</v>
      </c>
      <c r="C14" s="5" t="n">
        <v>146252800</v>
      </c>
      <c r="D14" s="5" t="n">
        <v>-12100823</v>
      </c>
      <c r="E14" s="5" t="n">
        <v>3023649</v>
      </c>
      <c r="F14" s="6" t="n">
        <v>33098</v>
      </c>
      <c r="G14" s="6" t="n">
        <v>13927</v>
      </c>
      <c r="H14" s="6" t="n">
        <v>10726</v>
      </c>
    </row>
    <row r="15">
      <c r="A15" s="4" t="inlineStr">
        <is>
          <t>Ending balance, shares at Mar. 31, 2020</t>
        </is>
      </c>
      <c r="F15" s="5" t="n">
        <v>3309835</v>
      </c>
      <c r="G15" s="5" t="n">
        <v>1392733</v>
      </c>
      <c r="H15" s="5" t="n">
        <v>1072644</v>
      </c>
    </row>
    <row r="16">
      <c r="A16" s="4" t="inlineStr">
        <is>
          <t>Beginning balance at Dec. 31, 2020</t>
        </is>
      </c>
      <c r="B16" s="5" t="n">
        <v>145519583</v>
      </c>
      <c r="C16" s="5" t="n">
        <v>161040483</v>
      </c>
      <c r="D16" s="5" t="n">
        <v>-17735594</v>
      </c>
      <c r="E16" s="5" t="n">
        <v>2150741</v>
      </c>
      <c r="F16" s="6" t="n">
        <v>34585</v>
      </c>
      <c r="G16" s="6" t="n">
        <v>14729</v>
      </c>
      <c r="H16" s="6" t="n">
        <v>12181</v>
      </c>
      <c r="I16" s="6" t="n">
        <v>1600</v>
      </c>
      <c r="J16" s="6" t="n">
        <v>449</v>
      </c>
      <c r="K16" s="6" t="n">
        <v>393</v>
      </c>
      <c r="L16" s="6" t="n">
        <v>16</v>
      </c>
    </row>
    <row r="17">
      <c r="A17" s="4" t="inlineStr">
        <is>
          <t>Beginning balance, shares at Dec. 31, 2020</t>
        </is>
      </c>
      <c r="F17" s="5" t="n">
        <v>3458541</v>
      </c>
      <c r="G17" s="5" t="n">
        <v>1472875</v>
      </c>
      <c r="H17" s="5" t="n">
        <v>1218108</v>
      </c>
      <c r="I17" s="5" t="n">
        <v>160013</v>
      </c>
      <c r="J17" s="5" t="n">
        <v>44884</v>
      </c>
      <c r="K17" s="5" t="n">
        <v>39281</v>
      </c>
      <c r="L17" s="5" t="n">
        <v>1567</v>
      </c>
    </row>
    <row r="18">
      <c r="A18" s="4" t="inlineStr">
        <is>
          <t>Common stock</t>
        </is>
      </c>
      <c r="B18" s="5" t="n">
        <v>10991523</v>
      </c>
      <c r="C18" s="5" t="n">
        <v>10986960</v>
      </c>
      <c r="I18" s="6" t="n">
        <v>2818</v>
      </c>
      <c r="J18" s="6" t="n">
        <v>982</v>
      </c>
      <c r="K18" s="6" t="n">
        <v>763</v>
      </c>
    </row>
    <row r="19">
      <c r="A19" s="4" t="inlineStr">
        <is>
          <t>Common stock, shares</t>
        </is>
      </c>
      <c r="I19" s="5" t="n">
        <v>281800</v>
      </c>
      <c r="J19" s="5" t="n">
        <v>98221</v>
      </c>
      <c r="K19" s="5" t="n">
        <v>76298</v>
      </c>
    </row>
    <row r="20">
      <c r="A20" s="4" t="inlineStr">
        <is>
          <t>Common stock repurchased</t>
        </is>
      </c>
      <c r="B20" s="6" t="n">
        <v>-1884438</v>
      </c>
      <c r="C20" s="5" t="n">
        <v>-1883650</v>
      </c>
      <c r="F20" s="6" t="n">
        <v>-292</v>
      </c>
      <c r="G20" s="6" t="n">
        <v>-206</v>
      </c>
      <c r="H20" s="6" t="n">
        <v>-290</v>
      </c>
    </row>
    <row r="21">
      <c r="A21" s="4" t="inlineStr">
        <is>
          <t>Common stock repurchased, shares</t>
        </is>
      </c>
      <c r="B21" s="5" t="n">
        <v>-78777</v>
      </c>
      <c r="F21" s="5" t="n">
        <v>-29237</v>
      </c>
      <c r="G21" s="5" t="n">
        <v>-20547</v>
      </c>
      <c r="H21" s="5" t="n">
        <v>-28993</v>
      </c>
    </row>
    <row r="22">
      <c r="A22" s="4" t="inlineStr">
        <is>
          <t>Distribution reinvestment</t>
        </is>
      </c>
      <c r="B22" s="6" t="n">
        <v>867624</v>
      </c>
      <c r="C22" s="5" t="n">
        <v>867260</v>
      </c>
      <c r="F22" s="6" t="n">
        <v>199</v>
      </c>
      <c r="G22" s="6" t="n">
        <v>80</v>
      </c>
      <c r="H22" s="6" t="n">
        <v>69</v>
      </c>
      <c r="I22" s="6" t="n">
        <v>12</v>
      </c>
      <c r="J22" s="6" t="n">
        <v>2</v>
      </c>
      <c r="K22" s="6" t="n">
        <v>2</v>
      </c>
    </row>
    <row r="23">
      <c r="A23" s="4" t="inlineStr">
        <is>
          <t>Distribution reinvestment, shares</t>
        </is>
      </c>
      <c r="F23" s="5" t="n">
        <v>19855</v>
      </c>
      <c r="G23" s="5" t="n">
        <v>7967</v>
      </c>
      <c r="H23" s="5" t="n">
        <v>6856</v>
      </c>
      <c r="I23" s="5" t="n">
        <v>1193</v>
      </c>
      <c r="J23" s="5" t="n">
        <v>188</v>
      </c>
      <c r="K23" s="5" t="n">
        <v>219</v>
      </c>
      <c r="L23" s="5" t="n">
        <v>1</v>
      </c>
    </row>
    <row r="24">
      <c r="A24" s="4" t="inlineStr">
        <is>
          <t>Offering costs, commissions and fees</t>
        </is>
      </c>
      <c r="B24" s="5" t="n">
        <v>-160379</v>
      </c>
      <c r="C24" s="5" t="n">
        <v>-160379</v>
      </c>
    </row>
    <row r="25">
      <c r="A25" s="4" t="inlineStr">
        <is>
          <t>Net income (loss)</t>
        </is>
      </c>
      <c r="B25" s="5" t="n">
        <v>213516</v>
      </c>
      <c r="D25" s="5" t="n">
        <v>134185</v>
      </c>
      <c r="E25" s="5" t="n">
        <v>79331</v>
      </c>
    </row>
    <row r="26">
      <c r="A26" s="4" t="inlineStr">
        <is>
          <t>Distributions declared on common stock</t>
        </is>
      </c>
      <c r="B26" s="5" t="n">
        <v>-2480810</v>
      </c>
      <c r="D26" s="5" t="n">
        <v>-2480810</v>
      </c>
    </row>
    <row r="27">
      <c r="A27" s="4" t="inlineStr">
        <is>
          <t>Non-controlling interests</t>
        </is>
      </c>
      <c r="B27" s="5" t="n">
        <v>43138777</v>
      </c>
      <c r="E27" s="5" t="n">
        <v>43138777</v>
      </c>
    </row>
    <row r="28">
      <c r="A28" s="4" t="inlineStr">
        <is>
          <t>Ending balance at Mar. 31, 2021</t>
        </is>
      </c>
      <c r="B28" s="6" t="n">
        <v>196205396</v>
      </c>
      <c r="C28" s="6" t="n">
        <v>170850674</v>
      </c>
      <c r="D28" s="6" t="n">
        <v>-20082219</v>
      </c>
      <c r="E28" s="6" t="n">
        <v>45368849</v>
      </c>
      <c r="F28" s="6" t="n">
        <v>34492</v>
      </c>
      <c r="G28" s="6" t="n">
        <v>14603</v>
      </c>
      <c r="H28" s="6" t="n">
        <v>11960</v>
      </c>
      <c r="I28" s="6" t="n">
        <v>4430</v>
      </c>
      <c r="J28" s="6" t="n">
        <v>1433</v>
      </c>
      <c r="K28" s="6" t="n">
        <v>1158</v>
      </c>
      <c r="L28" s="6" t="n">
        <v>16</v>
      </c>
    </row>
    <row r="29">
      <c r="A29" s="4" t="inlineStr">
        <is>
          <t>Ending balance, shares at Mar. 31, 2021</t>
        </is>
      </c>
      <c r="F29" s="5" t="n">
        <v>3449159</v>
      </c>
      <c r="G29" s="5" t="n">
        <v>1460295</v>
      </c>
      <c r="H29" s="5" t="n">
        <v>1195971</v>
      </c>
      <c r="I29" s="5" t="n">
        <v>443006</v>
      </c>
      <c r="J29" s="5" t="n">
        <v>143293</v>
      </c>
      <c r="K29" s="5" t="n">
        <v>115798</v>
      </c>
      <c r="L29" s="5" t="n">
        <v>1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4" customWidth="1" min="14" max="14"/>
    <col width="16" customWidth="1" min="15" max="15"/>
  </cols>
  <sheetData>
    <row r="1">
      <c r="A1" s="1" t="inlineStr">
        <is>
          <t>Stockholders' Equity - Additional Information (Detail) - USD ($)</t>
        </is>
      </c>
      <c r="B1" s="2" t="inlineStr">
        <is>
          <t>May 14, 2021</t>
        </is>
      </c>
      <c r="C1" s="2" t="inlineStr">
        <is>
          <t>Apr. 30, 2021</t>
        </is>
      </c>
      <c r="D1" s="2" t="inlineStr">
        <is>
          <t>Mar. 31, 2021</t>
        </is>
      </c>
      <c r="E1" s="2" t="inlineStr">
        <is>
          <t>Dec. 31, 2020</t>
        </is>
      </c>
      <c r="F1" s="2" t="inlineStr">
        <is>
          <t>Aug. 31, 2020</t>
        </is>
      </c>
      <c r="G1" s="2" t="inlineStr">
        <is>
          <t>Aug. 10, 2020</t>
        </is>
      </c>
      <c r="H1" s="2" t="inlineStr">
        <is>
          <t>Jul. 31, 2020</t>
        </is>
      </c>
      <c r="I1" s="2" t="inlineStr">
        <is>
          <t>Jul. 27, 2020</t>
        </is>
      </c>
      <c r="J1" s="2" t="inlineStr">
        <is>
          <t>May 18, 2017</t>
        </is>
      </c>
      <c r="K1" s="2" t="inlineStr">
        <is>
          <t>Oct. 17, 2016</t>
        </is>
      </c>
      <c r="L1" s="2" t="inlineStr">
        <is>
          <t>Feb. 02, 2016</t>
        </is>
      </c>
      <c r="M1" s="2" t="inlineStr">
        <is>
          <t>Mar. 31, 2021</t>
        </is>
      </c>
      <c r="N1" s="2" t="inlineStr">
        <is>
          <t>Mar. 31, 2020</t>
        </is>
      </c>
      <c r="O1" s="2" t="inlineStr">
        <is>
          <t>Apr. 01, 2021</t>
        </is>
      </c>
    </row>
    <row r="2">
      <c r="A2" s="3" t="inlineStr">
        <is>
          <t>Stockholders Equity [Line Items]</t>
        </is>
      </c>
    </row>
    <row r="3">
      <c r="A3" s="4" t="inlineStr">
        <is>
          <t>Common stock</t>
        </is>
      </c>
      <c r="M3" s="6" t="n">
        <v>10991523</v>
      </c>
      <c r="N3" s="6" t="n">
        <v>11039819</v>
      </c>
    </row>
    <row r="4">
      <c r="A4" s="4" t="inlineStr">
        <is>
          <t>Common stock, shares authorized</t>
        </is>
      </c>
      <c r="D4" s="5" t="n">
        <v>400000000</v>
      </c>
      <c r="M4" s="5" t="n">
        <v>400000000</v>
      </c>
    </row>
    <row r="5">
      <c r="A5" s="4" t="inlineStr">
        <is>
          <t>Preferred stock, authorized shares</t>
        </is>
      </c>
      <c r="D5" s="5" t="n">
        <v>50000000</v>
      </c>
      <c r="E5" s="5" t="n">
        <v>50000000</v>
      </c>
      <c r="M5" s="5" t="n">
        <v>50000000</v>
      </c>
    </row>
    <row r="6">
      <c r="A6" s="4" t="inlineStr">
        <is>
          <t>Preferred stock, par value</t>
        </is>
      </c>
      <c r="D6" s="7" t="n">
        <v>0.01</v>
      </c>
      <c r="E6" s="7" t="n">
        <v>0.01</v>
      </c>
      <c r="M6" s="7" t="n">
        <v>0.01</v>
      </c>
    </row>
    <row r="7">
      <c r="A7" s="4" t="inlineStr">
        <is>
          <t>Preferred stock, issued</t>
        </is>
      </c>
      <c r="D7" s="5" t="n">
        <v>0</v>
      </c>
      <c r="E7" s="5" t="n">
        <v>0</v>
      </c>
      <c r="M7" s="5" t="n">
        <v>0</v>
      </c>
    </row>
    <row r="8">
      <c r="A8" s="4" t="inlineStr">
        <is>
          <t>Preferred stock, outstanding</t>
        </is>
      </c>
      <c r="D8" s="5" t="n">
        <v>0</v>
      </c>
      <c r="E8" s="5" t="n">
        <v>0</v>
      </c>
      <c r="M8" s="5" t="n">
        <v>0</v>
      </c>
    </row>
    <row r="9">
      <c r="A9" s="4" t="inlineStr">
        <is>
          <t>Common stock, shares</t>
        </is>
      </c>
      <c r="D9" s="5" t="n">
        <v>6800910</v>
      </c>
      <c r="E9" s="5" t="n">
        <v>6387089</v>
      </c>
    </row>
    <row r="10">
      <c r="A10" s="4" t="inlineStr">
        <is>
          <t>Net proceeds from sale of common stock</t>
        </is>
      </c>
      <c r="D10" s="6" t="n">
        <v>166304353</v>
      </c>
      <c r="E10" s="6" t="n">
        <v>156649126</v>
      </c>
      <c r="M10" s="6" t="n">
        <v>10556963</v>
      </c>
      <c r="N10" s="5" t="n">
        <v>11171051</v>
      </c>
    </row>
    <row r="11">
      <c r="A11" s="4" t="inlineStr">
        <is>
          <t>Distributions declared</t>
        </is>
      </c>
      <c r="D11" s="5" t="n">
        <v>21582891</v>
      </c>
      <c r="E11" s="5" t="n">
        <v>19102079</v>
      </c>
    </row>
    <row r="12">
      <c r="A12" s="4" t="inlineStr">
        <is>
          <t>Distributions payable</t>
        </is>
      </c>
      <c r="D12" s="5" t="n">
        <v>866897</v>
      </c>
      <c r="E12" s="5" t="n">
        <v>809365</v>
      </c>
      <c r="M12" s="5" t="n">
        <v>866897</v>
      </c>
    </row>
    <row r="13">
      <c r="A13" s="4" t="inlineStr">
        <is>
          <t>Distributions reinvested pursuant to DRP</t>
        </is>
      </c>
      <c r="D13" s="5" t="n">
        <v>7331693</v>
      </c>
      <c r="E13" s="5" t="n">
        <v>6464069</v>
      </c>
      <c r="M13" s="5" t="n">
        <v>7331693</v>
      </c>
    </row>
    <row r="14">
      <c r="A14" s="4" t="inlineStr">
        <is>
          <t>Stock repurchase</t>
        </is>
      </c>
      <c r="M14" s="6" t="n">
        <v>1884438</v>
      </c>
      <c r="N14" s="6" t="n">
        <v>620659</v>
      </c>
    </row>
    <row r="15">
      <c r="A15" s="4" t="inlineStr">
        <is>
          <t>Stock repurchased, shares</t>
        </is>
      </c>
      <c r="M15" s="5" t="n">
        <v>78777</v>
      </c>
      <c r="N15" s="5" t="n">
        <v>25284</v>
      </c>
    </row>
    <row r="16">
      <c r="A16" s="4" t="inlineStr">
        <is>
          <t>Investment in Operating Partnership by subsidiary of Sponsor, Rodin Global Property Trust OP Holdings, LLC (the "Special Unit Holder")</t>
        </is>
      </c>
      <c r="M16" s="6" t="n">
        <v>1000</v>
      </c>
    </row>
    <row r="17">
      <c r="A17" s="4" t="inlineStr">
        <is>
          <t>Performance participation allocation</t>
        </is>
      </c>
      <c r="M17" s="5" t="n">
        <v>1388132</v>
      </c>
    </row>
    <row r="18">
      <c r="A18" s="4" t="inlineStr">
        <is>
          <t>Non-controlling interests in subsidiaries</t>
        </is>
      </c>
      <c r="D18" s="6" t="n">
        <v>45368849</v>
      </c>
      <c r="E18" s="6" t="n">
        <v>2150741</v>
      </c>
      <c r="M18" s="6" t="n">
        <v>45368849</v>
      </c>
    </row>
    <row r="19">
      <c r="A19" s="4" t="inlineStr">
        <is>
          <t>SF Property SPE [Member]</t>
        </is>
      </c>
    </row>
    <row r="20">
      <c r="A20" s="3" t="inlineStr">
        <is>
          <t>Stockholders Equity [Line Items]</t>
        </is>
      </c>
    </row>
    <row r="21">
      <c r="A21" s="4" t="inlineStr">
        <is>
          <t>Non-controlling interest, ownership percentage by parent</t>
        </is>
      </c>
      <c r="D21" s="4" t="inlineStr">
        <is>
          <t>75.00%</t>
        </is>
      </c>
      <c r="M21" s="4" t="inlineStr">
        <is>
          <t>75.00%</t>
        </is>
      </c>
    </row>
    <row r="22">
      <c r="A22" s="4" t="inlineStr">
        <is>
          <t>SF Property SPE [Member] | GSR Battery, LLC [Member]</t>
        </is>
      </c>
    </row>
    <row r="23">
      <c r="A23" s="3" t="inlineStr">
        <is>
          <t>Stockholders Equity [Line Items]</t>
        </is>
      </c>
    </row>
    <row r="24">
      <c r="A24" s="4" t="inlineStr">
        <is>
          <t>Non-controlling interest, ownership percentage by non-controlling interest owner</t>
        </is>
      </c>
      <c r="D24" s="4" t="inlineStr">
        <is>
          <t>25.00%</t>
        </is>
      </c>
      <c r="M24" s="4" t="inlineStr">
        <is>
          <t>25.00%</t>
        </is>
      </c>
    </row>
    <row r="25">
      <c r="A25" s="4" t="inlineStr">
        <is>
          <t>GSR Battery, LLC [Member]</t>
        </is>
      </c>
    </row>
    <row r="26">
      <c r="A26" s="3" t="inlineStr">
        <is>
          <t>Stockholders Equity [Line Items]</t>
        </is>
      </c>
    </row>
    <row r="27">
      <c r="A27" s="4" t="inlineStr">
        <is>
          <t>Non-controlling interests in subsidiaries</t>
        </is>
      </c>
      <c r="D27" s="6" t="n">
        <v>2921923</v>
      </c>
      <c r="M27" s="6" t="n">
        <v>2921923</v>
      </c>
    </row>
    <row r="28">
      <c r="A28" s="4" t="inlineStr">
        <is>
          <t>Keller Property SPE [Member]</t>
        </is>
      </c>
    </row>
    <row r="29">
      <c r="A29" s="3" t="inlineStr">
        <is>
          <t>Stockholders Equity [Line Items]</t>
        </is>
      </c>
    </row>
    <row r="30">
      <c r="A30" s="4" t="inlineStr">
        <is>
          <t>Non-controlling interest, ownership percentage by parent</t>
        </is>
      </c>
      <c r="D30" s="4" t="inlineStr">
        <is>
          <t>73.70%</t>
        </is>
      </c>
      <c r="M30" s="4" t="inlineStr">
        <is>
          <t>73.70%</t>
        </is>
      </c>
    </row>
    <row r="31">
      <c r="A31" s="4" t="inlineStr">
        <is>
          <t>Keller Property SPE [Member] | Other Parties [Member]</t>
        </is>
      </c>
    </row>
    <row r="32">
      <c r="A32" s="3" t="inlineStr">
        <is>
          <t>Stockholders Equity [Line Items]</t>
        </is>
      </c>
    </row>
    <row r="33">
      <c r="A33" s="4" t="inlineStr">
        <is>
          <t>Non-controlling interest, ownership percentage by non-controlling interest owner</t>
        </is>
      </c>
      <c r="D33" s="4" t="inlineStr">
        <is>
          <t>26.30%</t>
        </is>
      </c>
      <c r="M33" s="4" t="inlineStr">
        <is>
          <t>26.30%</t>
        </is>
      </c>
    </row>
    <row r="34">
      <c r="A34" s="4" t="inlineStr">
        <is>
          <t>Non-controlling interests in subsidiaries</t>
        </is>
      </c>
      <c r="D34" s="6" t="n">
        <v>7017796</v>
      </c>
      <c r="M34" s="6" t="n">
        <v>7017796</v>
      </c>
    </row>
    <row r="35">
      <c r="A35" s="4" t="inlineStr">
        <is>
          <t>Summerfield DST [Member]</t>
        </is>
      </c>
    </row>
    <row r="36">
      <c r="A36" s="3" t="inlineStr">
        <is>
          <t>Stockholders Equity [Line Items]</t>
        </is>
      </c>
    </row>
    <row r="37">
      <c r="A37" s="4" t="inlineStr">
        <is>
          <t>Non-controlling interest, ownership percentage by parent</t>
        </is>
      </c>
      <c r="D37" s="4" t="inlineStr">
        <is>
          <t>19.23%</t>
        </is>
      </c>
      <c r="M37" s="4" t="inlineStr">
        <is>
          <t>19.23%</t>
        </is>
      </c>
    </row>
    <row r="38">
      <c r="A38" s="4" t="inlineStr">
        <is>
          <t>Summerfield DST [Member] | Other Parties [Member]</t>
        </is>
      </c>
    </row>
    <row r="39">
      <c r="A39" s="3" t="inlineStr">
        <is>
          <t>Stockholders Equity [Line Items]</t>
        </is>
      </c>
    </row>
    <row r="40">
      <c r="A40" s="4" t="inlineStr">
        <is>
          <t>Non-controlling interest, ownership percentage by non-controlling interest owner</t>
        </is>
      </c>
      <c r="D40" s="4" t="inlineStr">
        <is>
          <t>80.78%</t>
        </is>
      </c>
      <c r="M40" s="4" t="inlineStr">
        <is>
          <t>80.78%</t>
        </is>
      </c>
    </row>
    <row r="41">
      <c r="A41" s="4" t="inlineStr">
        <is>
          <t>Non-controlling interests in subsidiaries</t>
        </is>
      </c>
      <c r="D41" s="6" t="n">
        <v>36834047</v>
      </c>
      <c r="M41" s="6" t="n">
        <v>36834047</v>
      </c>
    </row>
    <row r="42">
      <c r="A42" s="4" t="inlineStr">
        <is>
          <t>Summerfield MT Joint Venture [Member]</t>
        </is>
      </c>
    </row>
    <row r="43">
      <c r="A43" s="3" t="inlineStr">
        <is>
          <t>Stockholders Equity [Line Items]</t>
        </is>
      </c>
    </row>
    <row r="44">
      <c r="A44" s="4" t="inlineStr">
        <is>
          <t>Non-controlling interest, ownership percentage by parent</t>
        </is>
      </c>
      <c r="D44" s="4" t="inlineStr">
        <is>
          <t>90.00%</t>
        </is>
      </c>
      <c r="M44" s="4" t="inlineStr">
        <is>
          <t>90.00%</t>
        </is>
      </c>
    </row>
    <row r="45">
      <c r="A45" s="4" t="inlineStr">
        <is>
          <t>Summerfield MT Joint Venture [Member] | Hamilton Zanze [Member]</t>
        </is>
      </c>
    </row>
    <row r="46">
      <c r="A46" s="3" t="inlineStr">
        <is>
          <t>Stockholders Equity [Line Items]</t>
        </is>
      </c>
    </row>
    <row r="47">
      <c r="A47" s="4" t="inlineStr">
        <is>
          <t>Non-controlling interest, ownership percentage by non-controlling interest owner</t>
        </is>
      </c>
      <c r="D47" s="4" t="inlineStr">
        <is>
          <t>10.00%</t>
        </is>
      </c>
      <c r="M47" s="4" t="inlineStr">
        <is>
          <t>10.00%</t>
        </is>
      </c>
    </row>
    <row r="48">
      <c r="A48" s="4" t="inlineStr">
        <is>
          <t>Hamilton Zanze [Member]</t>
        </is>
      </c>
    </row>
    <row r="49">
      <c r="A49" s="3" t="inlineStr">
        <is>
          <t>Stockholders Equity [Line Items]</t>
        </is>
      </c>
    </row>
    <row r="50">
      <c r="A50" s="4" t="inlineStr">
        <is>
          <t>Non-controlling interests in subsidiaries</t>
        </is>
      </c>
      <c r="D50" s="6" t="n">
        <v>25000</v>
      </c>
      <c r="M50" s="6" t="n">
        <v>25000</v>
      </c>
    </row>
    <row r="51">
      <c r="A51" s="4" t="inlineStr">
        <is>
          <t>Second Amended and Restated Share Repurchase Program [Member]</t>
        </is>
      </c>
    </row>
    <row r="52">
      <c r="A52" s="3" t="inlineStr">
        <is>
          <t>Stockholders Equity [Line Items]</t>
        </is>
      </c>
    </row>
    <row r="53">
      <c r="A53" s="4" t="inlineStr">
        <is>
          <t>Percentage of common stock aggregate net asset value during previous month</t>
        </is>
      </c>
      <c r="F53" s="4" t="inlineStr">
        <is>
          <t>2.00%</t>
        </is>
      </c>
    </row>
    <row r="54">
      <c r="A54" s="4" t="inlineStr">
        <is>
          <t>Percentage of redemption price rate</t>
        </is>
      </c>
      <c r="I54" s="4" t="inlineStr">
        <is>
          <t>95.00%</t>
        </is>
      </c>
    </row>
    <row r="55">
      <c r="A55" s="4" t="inlineStr">
        <is>
          <t>Percentage of waive holding discount with repurchase shares acquire</t>
        </is>
      </c>
      <c r="I55" s="4" t="inlineStr">
        <is>
          <t>5.00%</t>
        </is>
      </c>
    </row>
    <row r="56">
      <c r="A56" s="4" t="inlineStr">
        <is>
          <t>Percentage of waive holding discount in case of death or disability of stockholder</t>
        </is>
      </c>
      <c r="I56" s="4" t="inlineStr">
        <is>
          <t>5.00%</t>
        </is>
      </c>
    </row>
    <row r="57">
      <c r="A57" s="4" t="inlineStr">
        <is>
          <t>Subsequent Event [Member]</t>
        </is>
      </c>
    </row>
    <row r="58">
      <c r="A58" s="3" t="inlineStr">
        <is>
          <t>Stockholders Equity [Line Items]</t>
        </is>
      </c>
    </row>
    <row r="59">
      <c r="A59" s="4" t="inlineStr">
        <is>
          <t>Common stock, shares</t>
        </is>
      </c>
      <c r="B59" s="5" t="n">
        <v>7075345</v>
      </c>
    </row>
    <row r="60">
      <c r="A60" s="4" t="inlineStr">
        <is>
          <t>Distributions declared on an annual basis</t>
        </is>
      </c>
      <c r="C60" s="7" t="n">
        <v>1.55</v>
      </c>
    </row>
    <row r="61">
      <c r="A61" s="4" t="inlineStr">
        <is>
          <t>Dividend Declared through August 31, 2020 [Member]</t>
        </is>
      </c>
    </row>
    <row r="62">
      <c r="A62" s="3" t="inlineStr">
        <is>
          <t>Stockholders Equity [Line Items]</t>
        </is>
      </c>
    </row>
    <row r="63">
      <c r="A63" s="4" t="inlineStr">
        <is>
          <t>Distributions declared</t>
        </is>
      </c>
      <c r="F63" s="8" t="n">
        <v>0.004253787</v>
      </c>
    </row>
    <row r="64">
      <c r="A64" s="4" t="inlineStr">
        <is>
          <t>Dividend Declared Period September 1, 2020 through April 1, 2021 [Member] | Subsequent Event [Member]</t>
        </is>
      </c>
    </row>
    <row r="65">
      <c r="A65" s="3" t="inlineStr">
        <is>
          <t>Stockholders Equity [Line Items]</t>
        </is>
      </c>
    </row>
    <row r="66">
      <c r="A66" s="4" t="inlineStr">
        <is>
          <t>Distributions declared</t>
        </is>
      </c>
      <c r="O66" s="8" t="n">
        <v>0.004234973</v>
      </c>
    </row>
    <row r="67">
      <c r="A67" s="4" t="inlineStr">
        <is>
          <t>Distributions declared on an annual basis</t>
        </is>
      </c>
      <c r="O67" s="7" t="n">
        <v>1.55</v>
      </c>
    </row>
    <row r="68">
      <c r="A68" s="4" t="inlineStr">
        <is>
          <t>CFI and Company Reimbursement Agreement [Member]</t>
        </is>
      </c>
    </row>
    <row r="69">
      <c r="A69" s="3" t="inlineStr">
        <is>
          <t>Stockholders Equity [Line Items]</t>
        </is>
      </c>
    </row>
    <row r="70">
      <c r="A70" s="4" t="inlineStr">
        <is>
          <t>Cumulative, non-compounded annual pre-tax return</t>
        </is>
      </c>
      <c r="D70" s="4" t="inlineStr">
        <is>
          <t>6.00%</t>
        </is>
      </c>
      <c r="M70" s="4" t="inlineStr">
        <is>
          <t>6.00%</t>
        </is>
      </c>
    </row>
    <row r="71">
      <c r="A71" s="4" t="inlineStr">
        <is>
          <t>Class I [Member]</t>
        </is>
      </c>
    </row>
    <row r="72">
      <c r="A72" s="3" t="inlineStr">
        <is>
          <t>Stockholders Equity [Line Items]</t>
        </is>
      </c>
    </row>
    <row r="73">
      <c r="A73" s="4" t="inlineStr">
        <is>
          <t>Common stock</t>
        </is>
      </c>
      <c r="J73" s="6" t="n">
        <v>2000000</v>
      </c>
      <c r="M73" s="6" t="n">
        <v>2818</v>
      </c>
    </row>
    <row r="74">
      <c r="A74" s="4" t="inlineStr">
        <is>
          <t>Common stock, shares authorized</t>
        </is>
      </c>
      <c r="D74" s="5" t="n">
        <v>200000000</v>
      </c>
      <c r="E74" s="5" t="n">
        <v>200000000</v>
      </c>
      <c r="M74" s="5" t="n">
        <v>200000000</v>
      </c>
    </row>
    <row r="75">
      <c r="A75" s="4" t="inlineStr">
        <is>
          <t>Common stock, shares</t>
        </is>
      </c>
      <c r="D75" s="5" t="n">
        <v>443006</v>
      </c>
      <c r="E75" s="5" t="n">
        <v>160013</v>
      </c>
      <c r="M75" s="5" t="n">
        <v>281800</v>
      </c>
    </row>
    <row r="76">
      <c r="A76" s="4" t="inlineStr">
        <is>
          <t>Class I [Member] | Subsequent Event [Member]</t>
        </is>
      </c>
    </row>
    <row r="77">
      <c r="A77" s="3" t="inlineStr">
        <is>
          <t>Stockholders Equity [Line Items]</t>
        </is>
      </c>
    </row>
    <row r="78">
      <c r="A78" s="4" t="inlineStr">
        <is>
          <t>Common stock, shares</t>
        </is>
      </c>
      <c r="B78" s="5" t="n">
        <v>654787</v>
      </c>
    </row>
    <row r="79">
      <c r="A79" s="4" t="inlineStr">
        <is>
          <t>Distributions declared</t>
        </is>
      </c>
      <c r="C79" s="9" t="n">
        <v>0.1274</v>
      </c>
    </row>
    <row r="80">
      <c r="A80" s="4" t="inlineStr">
        <is>
          <t>Class I [Member] | CFI and Company Reimbursement Agreement [Member]</t>
        </is>
      </c>
    </row>
    <row r="81">
      <c r="A81" s="3" t="inlineStr">
        <is>
          <t>Stockholders Equity [Line Items]</t>
        </is>
      </c>
    </row>
    <row r="82">
      <c r="A82" s="4" t="inlineStr">
        <is>
          <t>Percentage of selling commissions and all of dealer manager fees on gross offering proceeds to be paid by CFI</t>
        </is>
      </c>
      <c r="M82" s="4" t="inlineStr">
        <is>
          <t>1.50%</t>
        </is>
      </c>
    </row>
    <row r="83">
      <c r="A83" s="4" t="inlineStr">
        <is>
          <t>Class I [Member] | Amended Distribution Support Agreement</t>
        </is>
      </c>
    </row>
    <row r="84">
      <c r="A84" s="3" t="inlineStr">
        <is>
          <t>Stockholders Equity [Line Items]</t>
        </is>
      </c>
    </row>
    <row r="85">
      <c r="A85" s="4" t="inlineStr">
        <is>
          <t>Common stock</t>
        </is>
      </c>
      <c r="D85" s="6" t="n">
        <v>1867720</v>
      </c>
    </row>
    <row r="86">
      <c r="A86" s="4" t="inlineStr">
        <is>
          <t>Purchase of shares to satisfy minimum offering requirement</t>
        </is>
      </c>
      <c r="G86" s="6" t="n">
        <v>2000000</v>
      </c>
    </row>
    <row r="87">
      <c r="A87" s="4" t="inlineStr">
        <is>
          <t>Class AX [Member]</t>
        </is>
      </c>
    </row>
    <row r="88">
      <c r="A88" s="3" t="inlineStr">
        <is>
          <t>Stockholders Equity [Line Items]</t>
        </is>
      </c>
    </row>
    <row r="89">
      <c r="A89" s="4" t="inlineStr">
        <is>
          <t>Common stock</t>
        </is>
      </c>
      <c r="N89" s="6" t="n">
        <v>1512</v>
      </c>
    </row>
    <row r="90">
      <c r="A90" s="4" t="inlineStr">
        <is>
          <t>Common stock, shares authorized</t>
        </is>
      </c>
      <c r="D90" s="5" t="n">
        <v>10000000</v>
      </c>
      <c r="E90" s="5" t="n">
        <v>10000000</v>
      </c>
      <c r="M90" s="5" t="n">
        <v>10000000</v>
      </c>
    </row>
    <row r="91">
      <c r="A91" s="4" t="inlineStr">
        <is>
          <t>Common stock, shares</t>
        </is>
      </c>
      <c r="D91" s="5" t="n">
        <v>3440979</v>
      </c>
      <c r="E91" s="5" t="n">
        <v>3450361</v>
      </c>
      <c r="N91" s="5" t="n">
        <v>150441</v>
      </c>
    </row>
    <row r="92">
      <c r="A92" s="4" t="inlineStr">
        <is>
          <t>Stock repurchase</t>
        </is>
      </c>
      <c r="M92" s="6" t="n">
        <v>292</v>
      </c>
      <c r="N92" s="6" t="n">
        <v>173</v>
      </c>
    </row>
    <row r="93">
      <c r="A93" s="4" t="inlineStr">
        <is>
          <t>Stock repurchased, shares</t>
        </is>
      </c>
      <c r="M93" s="5" t="n">
        <v>29237</v>
      </c>
      <c r="N93" s="5" t="n">
        <v>17256</v>
      </c>
    </row>
    <row r="94">
      <c r="A94" s="4" t="inlineStr">
        <is>
          <t>Class AX [Member] | Subsequent Event [Member]</t>
        </is>
      </c>
    </row>
    <row r="95">
      <c r="A95" s="3" t="inlineStr">
        <is>
          <t>Stockholders Equity [Line Items]</t>
        </is>
      </c>
    </row>
    <row r="96">
      <c r="A96" s="4" t="inlineStr">
        <is>
          <t>Common stock, shares</t>
        </is>
      </c>
      <c r="B96" s="5" t="n">
        <v>3432623</v>
      </c>
    </row>
    <row r="97">
      <c r="A97" s="4" t="inlineStr">
        <is>
          <t>Distributions declared</t>
        </is>
      </c>
      <c r="C97" s="9" t="n">
        <v>0.1274</v>
      </c>
    </row>
    <row r="98">
      <c r="A98" s="4" t="inlineStr">
        <is>
          <t>Class TX [Member]</t>
        </is>
      </c>
    </row>
    <row r="99">
      <c r="A99" s="3" t="inlineStr">
        <is>
          <t>Stockholders Equity [Line Items]</t>
        </is>
      </c>
    </row>
    <row r="100">
      <c r="A100" s="4" t="inlineStr">
        <is>
          <t>Common stock</t>
        </is>
      </c>
      <c r="N100" s="6" t="n">
        <v>662</v>
      </c>
    </row>
    <row r="101">
      <c r="A101" s="4" t="inlineStr">
        <is>
          <t>Common stock, shares authorized</t>
        </is>
      </c>
      <c r="D101" s="5" t="n">
        <v>5000000</v>
      </c>
      <c r="E101" s="5" t="n">
        <v>5000000</v>
      </c>
      <c r="M101" s="5" t="n">
        <v>5000000</v>
      </c>
    </row>
    <row r="102">
      <c r="A102" s="4" t="inlineStr">
        <is>
          <t>Common stock, shares</t>
        </is>
      </c>
      <c r="D102" s="5" t="n">
        <v>1460295</v>
      </c>
      <c r="E102" s="5" t="n">
        <v>1472875</v>
      </c>
      <c r="N102" s="5" t="n">
        <v>66220</v>
      </c>
    </row>
    <row r="103">
      <c r="A103" s="4" t="inlineStr">
        <is>
          <t>Stock repurchase</t>
        </is>
      </c>
      <c r="M103" s="6" t="n">
        <v>206</v>
      </c>
      <c r="N103" s="6" t="n">
        <v>80</v>
      </c>
    </row>
    <row r="104">
      <c r="A104" s="4" t="inlineStr">
        <is>
          <t>Stock repurchased, shares</t>
        </is>
      </c>
      <c r="M104" s="5" t="n">
        <v>20547</v>
      </c>
      <c r="N104" s="5" t="n">
        <v>8028</v>
      </c>
    </row>
    <row r="105">
      <c r="A105" s="4" t="inlineStr">
        <is>
          <t>Class TX [Member] | Subsequent Event [Member]</t>
        </is>
      </c>
    </row>
    <row r="106">
      <c r="A106" s="3" t="inlineStr">
        <is>
          <t>Stockholders Equity [Line Items]</t>
        </is>
      </c>
    </row>
    <row r="107">
      <c r="A107" s="4" t="inlineStr">
        <is>
          <t>Common stock, shares</t>
        </is>
      </c>
      <c r="B107" s="5" t="n">
        <v>1459964</v>
      </c>
    </row>
    <row r="108">
      <c r="A108" s="4" t="inlineStr">
        <is>
          <t>Distributions declared</t>
        </is>
      </c>
      <c r="C108" s="9" t="n">
        <v>0.1274</v>
      </c>
    </row>
    <row r="109">
      <c r="A109" s="4" t="inlineStr">
        <is>
          <t>Class IX [Member]</t>
        </is>
      </c>
    </row>
    <row r="110">
      <c r="A110" s="3" t="inlineStr">
        <is>
          <t>Stockholders Equity [Line Items]</t>
        </is>
      </c>
    </row>
    <row r="111">
      <c r="A111" s="4" t="inlineStr">
        <is>
          <t>Common stock</t>
        </is>
      </c>
      <c r="N111" s="6" t="n">
        <v>2151</v>
      </c>
    </row>
    <row r="112">
      <c r="A112" s="4" t="inlineStr">
        <is>
          <t>Common stock, shares authorized</t>
        </is>
      </c>
      <c r="D112" s="5" t="n">
        <v>5000000</v>
      </c>
      <c r="E112" s="5" t="n">
        <v>5000000</v>
      </c>
      <c r="M112" s="5" t="n">
        <v>5000000</v>
      </c>
    </row>
    <row r="113">
      <c r="A113" s="4" t="inlineStr">
        <is>
          <t>Common stock, shares</t>
        </is>
      </c>
      <c r="D113" s="5" t="n">
        <v>1195971</v>
      </c>
      <c r="E113" s="5" t="n">
        <v>1218108</v>
      </c>
      <c r="N113" s="5" t="n">
        <v>215102</v>
      </c>
    </row>
    <row r="114">
      <c r="A114" s="4" t="inlineStr">
        <is>
          <t>Stock repurchase</t>
        </is>
      </c>
      <c r="M114" s="6" t="n">
        <v>290</v>
      </c>
    </row>
    <row r="115">
      <c r="A115" s="4" t="inlineStr">
        <is>
          <t>Stock repurchased, shares</t>
        </is>
      </c>
      <c r="M115" s="5" t="n">
        <v>28993</v>
      </c>
    </row>
    <row r="116">
      <c r="A116" s="4" t="inlineStr">
        <is>
          <t>Class IX [Member] | Subsequent Event [Member]</t>
        </is>
      </c>
    </row>
    <row r="117">
      <c r="A117" s="3" t="inlineStr">
        <is>
          <t>Stockholders Equity [Line Items]</t>
        </is>
      </c>
    </row>
    <row r="118">
      <c r="A118" s="4" t="inlineStr">
        <is>
          <t>Common stock, shares</t>
        </is>
      </c>
      <c r="B118" s="5" t="n">
        <v>1200562</v>
      </c>
    </row>
    <row r="119">
      <c r="A119" s="4" t="inlineStr">
        <is>
          <t>Distributions declared</t>
        </is>
      </c>
      <c r="C119" s="9" t="n">
        <v>0.1274</v>
      </c>
    </row>
    <row r="120">
      <c r="A120" s="4" t="inlineStr">
        <is>
          <t>Class IX [Member] | CFI and Company Reimbursement Agreement [Member]</t>
        </is>
      </c>
    </row>
    <row r="121">
      <c r="A121" s="3" t="inlineStr">
        <is>
          <t>Stockholders Equity [Line Items]</t>
        </is>
      </c>
    </row>
    <row r="122">
      <c r="A122" s="4" t="inlineStr">
        <is>
          <t>Purchase of shares to satisfy minimum offering requirement</t>
        </is>
      </c>
      <c r="M122" s="6" t="n">
        <v>2000000</v>
      </c>
    </row>
    <row r="123">
      <c r="A123" s="4" t="inlineStr">
        <is>
          <t>Class T [Member]</t>
        </is>
      </c>
    </row>
    <row r="124">
      <c r="A124" s="3" t="inlineStr">
        <is>
          <t>Stockholders Equity [Line Items]</t>
        </is>
      </c>
    </row>
    <row r="125">
      <c r="A125" s="4" t="inlineStr">
        <is>
          <t>Common stock</t>
        </is>
      </c>
      <c r="M125" s="6" t="n">
        <v>982</v>
      </c>
    </row>
    <row r="126">
      <c r="A126" s="4" t="inlineStr">
        <is>
          <t>Common stock, shares authorized</t>
        </is>
      </c>
      <c r="D126" s="5" t="n">
        <v>100000000</v>
      </c>
      <c r="E126" s="5" t="n">
        <v>100000000</v>
      </c>
      <c r="M126" s="5" t="n">
        <v>100000000</v>
      </c>
    </row>
    <row r="127">
      <c r="A127" s="4" t="inlineStr">
        <is>
          <t>Common stock, shares</t>
        </is>
      </c>
      <c r="D127" s="5" t="n">
        <v>143293</v>
      </c>
      <c r="E127" s="5" t="n">
        <v>44884</v>
      </c>
      <c r="M127" s="5" t="n">
        <v>98221</v>
      </c>
    </row>
    <row r="128">
      <c r="A128" s="4" t="inlineStr">
        <is>
          <t>Class T [Member] | Subsequent Event [Member]</t>
        </is>
      </c>
    </row>
    <row r="129">
      <c r="A129" s="3" t="inlineStr">
        <is>
          <t>Stockholders Equity [Line Items]</t>
        </is>
      </c>
    </row>
    <row r="130">
      <c r="A130" s="4" t="inlineStr">
        <is>
          <t>Common stock, shares</t>
        </is>
      </c>
      <c r="B130" s="5" t="n">
        <v>199444</v>
      </c>
    </row>
    <row r="131">
      <c r="A131" s="4" t="inlineStr">
        <is>
          <t>Distributions declared</t>
        </is>
      </c>
      <c r="C131" s="9" t="n">
        <v>0.1274</v>
      </c>
    </row>
    <row r="132">
      <c r="A132" s="4" t="inlineStr">
        <is>
          <t>Class S [Member]</t>
        </is>
      </c>
    </row>
    <row r="133">
      <c r="A133" s="3" t="inlineStr">
        <is>
          <t>Stockholders Equity [Line Items]</t>
        </is>
      </c>
    </row>
    <row r="134">
      <c r="A134" s="4" t="inlineStr">
        <is>
          <t>Common stock, shares authorized</t>
        </is>
      </c>
      <c r="D134" s="5" t="n">
        <v>20000000</v>
      </c>
      <c r="E134" s="5" t="n">
        <v>20000000</v>
      </c>
      <c r="M134" s="5" t="n">
        <v>20000000</v>
      </c>
    </row>
    <row r="135">
      <c r="A135" s="4" t="inlineStr">
        <is>
          <t>Common stock, shares</t>
        </is>
      </c>
      <c r="D135" s="5" t="n">
        <v>1568</v>
      </c>
      <c r="E135" s="5" t="n">
        <v>1567</v>
      </c>
    </row>
    <row r="136">
      <c r="A136" s="4" t="inlineStr">
        <is>
          <t>Class S [Member] | Subsequent Event [Member]</t>
        </is>
      </c>
    </row>
    <row r="137">
      <c r="A137" s="3" t="inlineStr">
        <is>
          <t>Stockholders Equity [Line Items]</t>
        </is>
      </c>
    </row>
    <row r="138">
      <c r="A138" s="4" t="inlineStr">
        <is>
          <t>Common stock, shares</t>
        </is>
      </c>
      <c r="B138" s="5" t="n">
        <v>1570</v>
      </c>
    </row>
    <row r="139">
      <c r="A139" s="4" t="inlineStr">
        <is>
          <t>Distributions declared</t>
        </is>
      </c>
      <c r="C139" s="9" t="n">
        <v>0.1274</v>
      </c>
    </row>
    <row r="140">
      <c r="A140" s="4" t="inlineStr">
        <is>
          <t>Class D [Member]</t>
        </is>
      </c>
    </row>
    <row r="141">
      <c r="A141" s="3" t="inlineStr">
        <is>
          <t>Stockholders Equity [Line Items]</t>
        </is>
      </c>
    </row>
    <row r="142">
      <c r="A142" s="4" t="inlineStr">
        <is>
          <t>Common stock</t>
        </is>
      </c>
      <c r="M142" s="6" t="n">
        <v>763</v>
      </c>
    </row>
    <row r="143">
      <c r="A143" s="4" t="inlineStr">
        <is>
          <t>Common stock, shares authorized</t>
        </is>
      </c>
      <c r="D143" s="5" t="n">
        <v>60000000</v>
      </c>
      <c r="E143" s="5" t="n">
        <v>60000000</v>
      </c>
      <c r="M143" s="5" t="n">
        <v>60000000</v>
      </c>
    </row>
    <row r="144">
      <c r="A144" s="4" t="inlineStr">
        <is>
          <t>Common stock, shares</t>
        </is>
      </c>
      <c r="D144" s="5" t="n">
        <v>115798</v>
      </c>
      <c r="E144" s="5" t="n">
        <v>39281</v>
      </c>
      <c r="M144" s="5" t="n">
        <v>76298</v>
      </c>
    </row>
    <row r="145">
      <c r="A145" s="4" t="inlineStr">
        <is>
          <t>Class D [Member] | Subsequent Event [Member]</t>
        </is>
      </c>
    </row>
    <row r="146">
      <c r="A146" s="3" t="inlineStr">
        <is>
          <t>Stockholders Equity [Line Items]</t>
        </is>
      </c>
    </row>
    <row r="147">
      <c r="A147" s="4" t="inlineStr">
        <is>
          <t>Common stock, shares</t>
        </is>
      </c>
      <c r="B147" s="5" t="n">
        <v>126395</v>
      </c>
    </row>
    <row r="148">
      <c r="A148" s="4" t="inlineStr">
        <is>
          <t>Distributions declared</t>
        </is>
      </c>
      <c r="C148" s="10" t="n">
        <v>0.1274</v>
      </c>
    </row>
    <row r="149">
      <c r="A149" s="4" t="inlineStr">
        <is>
          <t>Primary Offering [Member] | Class I [Member]</t>
        </is>
      </c>
    </row>
    <row r="150">
      <c r="A150" s="3" t="inlineStr">
        <is>
          <t>Stockholders Equity [Line Items]</t>
        </is>
      </c>
    </row>
    <row r="151">
      <c r="A151" s="4" t="inlineStr">
        <is>
          <t>Common stock</t>
        </is>
      </c>
      <c r="K151" s="6" t="n">
        <v>2000000</v>
      </c>
    </row>
    <row r="152">
      <c r="A152" s="4" t="inlineStr">
        <is>
          <t>Maximum [Member] | Second Amended and Restated Share Repurchase Program [Member]</t>
        </is>
      </c>
    </row>
    <row r="153">
      <c r="A153" s="3" t="inlineStr">
        <is>
          <t>Stockholders Equity [Line Items]</t>
        </is>
      </c>
    </row>
    <row r="154">
      <c r="A154" s="4" t="inlineStr">
        <is>
          <t>Percentage of common stock aggregate net asset value during prior quarter</t>
        </is>
      </c>
      <c r="F154" s="4" t="inlineStr">
        <is>
          <t>5.00%</t>
        </is>
      </c>
    </row>
    <row r="155">
      <c r="A155" s="4" t="inlineStr">
        <is>
          <t>Maximum [Member] | Class I [Member] | Amended Distribution Support Agreement</t>
        </is>
      </c>
    </row>
    <row r="156">
      <c r="A156" s="3" t="inlineStr">
        <is>
          <t>Stockholders Equity [Line Items]</t>
        </is>
      </c>
    </row>
    <row r="157">
      <c r="A157" s="4" t="inlineStr">
        <is>
          <t>Purchase of shares by CFI</t>
        </is>
      </c>
      <c r="G157" s="5" t="n">
        <v>5000000</v>
      </c>
    </row>
    <row r="158">
      <c r="A158" s="4" t="inlineStr">
        <is>
          <t>Maximum [Member] | Class IX [Member] | CFI and Company Reimbursement Agreement [Member]</t>
        </is>
      </c>
    </row>
    <row r="159">
      <c r="A159" s="3" t="inlineStr">
        <is>
          <t>Stockholders Equity [Line Items]</t>
        </is>
      </c>
    </row>
    <row r="160">
      <c r="A160" s="4" t="inlineStr">
        <is>
          <t>Purchase of shares by CFI</t>
        </is>
      </c>
      <c r="M160" s="6" t="n">
        <v>5000000</v>
      </c>
    </row>
    <row r="161">
      <c r="A161" s="4" t="inlineStr">
        <is>
          <t>Maximum [Member] | Offering [Member]</t>
        </is>
      </c>
    </row>
    <row r="162">
      <c r="A162" s="3" t="inlineStr">
        <is>
          <t>Stockholders Equity [Line Items]</t>
        </is>
      </c>
    </row>
    <row r="163">
      <c r="A163" s="4" t="inlineStr">
        <is>
          <t>Common stock, shares authorized amount</t>
        </is>
      </c>
      <c r="K163" s="5" t="n">
        <v>1250000000</v>
      </c>
      <c r="L163" s="6" t="n">
        <v>1250000000</v>
      </c>
    </row>
    <row r="164">
      <c r="A164" s="4" t="inlineStr">
        <is>
          <t>Maximum [Member] | Primary Offering [Member]</t>
        </is>
      </c>
    </row>
    <row r="165">
      <c r="A165" s="3" t="inlineStr">
        <is>
          <t>Stockholders Equity [Line Items]</t>
        </is>
      </c>
    </row>
    <row r="166">
      <c r="A166" s="4" t="inlineStr">
        <is>
          <t>Common stock, shares authorized amount</t>
        </is>
      </c>
      <c r="G166" s="5" t="n">
        <v>1000000000</v>
      </c>
      <c r="K166" s="5" t="n">
        <v>1000000000</v>
      </c>
      <c r="L166" s="5" t="n">
        <v>1000000000</v>
      </c>
    </row>
    <row r="167">
      <c r="A167" s="4" t="inlineStr">
        <is>
          <t>Maximum [Member] | Primary Offering [Member] | Class IX [Member] | CFI and Company Reimbursement Agreement [Member]</t>
        </is>
      </c>
    </row>
    <row r="168">
      <c r="A168" s="3" t="inlineStr">
        <is>
          <t>Stockholders Equity [Line Items]</t>
        </is>
      </c>
    </row>
    <row r="169">
      <c r="A169" s="4" t="inlineStr">
        <is>
          <t>Percentage of selling commissions and all of dealer manager fees on gross offering proceeds to be paid by CFI</t>
        </is>
      </c>
      <c r="M169" s="4" t="inlineStr">
        <is>
          <t>1.50%</t>
        </is>
      </c>
    </row>
    <row r="170">
      <c r="A170" s="4" t="inlineStr">
        <is>
          <t>Maximum [Member] | Primary Offering [Member] | Common class AX and class TX [Member] | CFI and Company Reimbursement Agreement [Member]</t>
        </is>
      </c>
    </row>
    <row r="171">
      <c r="A171" s="3" t="inlineStr">
        <is>
          <t>Stockholders Equity [Line Items]</t>
        </is>
      </c>
    </row>
    <row r="172">
      <c r="A172" s="4" t="inlineStr">
        <is>
          <t>Percentage of selling commissions and all of dealer manager fees on gross offering proceeds to be paid by CFI</t>
        </is>
      </c>
      <c r="M172" s="4" t="inlineStr">
        <is>
          <t>4.00%</t>
        </is>
      </c>
    </row>
    <row r="173">
      <c r="A173" s="4" t="inlineStr">
        <is>
          <t>Maximum [Member] | Follow On Offering</t>
        </is>
      </c>
    </row>
    <row r="174">
      <c r="A174" s="3" t="inlineStr">
        <is>
          <t>Stockholders Equity [Line Items]</t>
        </is>
      </c>
    </row>
    <row r="175">
      <c r="A175" s="4" t="inlineStr">
        <is>
          <t>Common stock, shares authorized amount</t>
        </is>
      </c>
      <c r="G175" s="5" t="n">
        <v>1000000000</v>
      </c>
    </row>
    <row r="176">
      <c r="A176" s="4" t="inlineStr">
        <is>
          <t>Maximum [Member] | DRP [Member]</t>
        </is>
      </c>
    </row>
    <row r="177">
      <c r="A177" s="3" t="inlineStr">
        <is>
          <t>Stockholders Equity [Line Items]</t>
        </is>
      </c>
    </row>
    <row r="178">
      <c r="A178" s="4" t="inlineStr">
        <is>
          <t>Common stock, shares authorized amount</t>
        </is>
      </c>
      <c r="G178" s="6" t="n">
        <v>250000000</v>
      </c>
      <c r="H178" s="6" t="n">
        <v>50000000</v>
      </c>
      <c r="K178" s="6" t="n">
        <v>250000000</v>
      </c>
      <c r="L178"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2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Related Party Transactions - Additional Information (Detail) - USD ($)</t>
        </is>
      </c>
      <c r="B1" s="2" t="inlineStr">
        <is>
          <t>Mar. 31, 2021</t>
        </is>
      </c>
      <c r="C1" s="2" t="inlineStr">
        <is>
          <t>Dec. 31, 2020</t>
        </is>
      </c>
      <c r="D1" s="2" t="inlineStr">
        <is>
          <t>Aug. 10, 2020</t>
        </is>
      </c>
      <c r="E1" s="2" t="inlineStr">
        <is>
          <t>Aug. 31, 2019</t>
        </is>
      </c>
      <c r="F1" s="2" t="inlineStr">
        <is>
          <t>Jun. 26, 2019</t>
        </is>
      </c>
      <c r="G1" s="2" t="inlineStr">
        <is>
          <t>May 18, 2017</t>
        </is>
      </c>
      <c r="H1" s="2" t="inlineStr">
        <is>
          <t>Oct. 17, 2016</t>
        </is>
      </c>
      <c r="I1" s="2" t="inlineStr">
        <is>
          <t>Feb. 02, 2016</t>
        </is>
      </c>
      <c r="J1" s="2" t="inlineStr">
        <is>
          <t>Mar. 31, 2021</t>
        </is>
      </c>
      <c r="K1" s="2" t="inlineStr">
        <is>
          <t>Sep. 30, 2019</t>
        </is>
      </c>
      <c r="L1" s="2" t="inlineStr">
        <is>
          <t>Jan. 31, 2019</t>
        </is>
      </c>
      <c r="M1" s="2" t="inlineStr">
        <is>
          <t>Mar. 31, 2021</t>
        </is>
      </c>
      <c r="N1" s="2" t="inlineStr">
        <is>
          <t>Mar. 31, 2020</t>
        </is>
      </c>
      <c r="O1" s="2" t="inlineStr">
        <is>
          <t>Dec. 31, 2020</t>
        </is>
      </c>
      <c r="P1" s="2" t="inlineStr">
        <is>
          <t>Dec. 31, 2019</t>
        </is>
      </c>
      <c r="Q1" s="2" t="inlineStr">
        <is>
          <t>Jun. 29, 2018</t>
        </is>
      </c>
    </row>
    <row r="2">
      <c r="A2" s="3" t="inlineStr">
        <is>
          <t>Related Party Transaction [Line Items]</t>
        </is>
      </c>
    </row>
    <row r="3">
      <c r="A3" s="4" t="inlineStr">
        <is>
          <t>Equity investment</t>
        </is>
      </c>
      <c r="B3" s="4" t="inlineStr">
        <is>
          <t>100.00%</t>
        </is>
      </c>
      <c r="J3" s="4" t="inlineStr">
        <is>
          <t>100.00%</t>
        </is>
      </c>
      <c r="M3" s="4" t="inlineStr">
        <is>
          <t>100.00%</t>
        </is>
      </c>
    </row>
    <row r="4">
      <c r="A4" s="4" t="inlineStr">
        <is>
          <t>Advisory agreement renewed additional term</t>
        </is>
      </c>
      <c r="F4" s="4" t="inlineStr">
        <is>
          <t>1 year</t>
        </is>
      </c>
    </row>
    <row r="5">
      <c r="A5" s="4" t="inlineStr">
        <is>
          <t>Advisory agreement commencing date</t>
        </is>
      </c>
      <c r="F5" s="4" t="inlineStr">
        <is>
          <t>Jun. 29,
		2019</t>
        </is>
      </c>
    </row>
    <row r="6">
      <c r="A6" s="4" t="inlineStr">
        <is>
          <t>Advisory agreement completion date</t>
        </is>
      </c>
      <c r="F6" s="4" t="inlineStr">
        <is>
          <t>Jun. 29,
		2020</t>
        </is>
      </c>
    </row>
    <row r="7">
      <c r="A7" s="4" t="inlineStr">
        <is>
          <t>Advisory agreement amendment description</t>
        </is>
      </c>
      <c r="M7" s="4" t="inlineStr">
        <is>
          <t>The purpose of Amendment No. 1 was to amend the monthly asset management fee from one-twelfth of 1.25% of the cost of the Company’s investments at the end of the month to one-twelfth of 1.20% of the Company’s most recently disclosed NAV.</t>
        </is>
      </c>
    </row>
    <row r="8">
      <c r="A8" s="4" t="inlineStr">
        <is>
          <t>Monthly asset management fees percentage</t>
        </is>
      </c>
      <c r="F8" s="4" t="inlineStr">
        <is>
          <t>0.1042%</t>
        </is>
      </c>
      <c r="M8" s="4" t="inlineStr">
        <is>
          <t>0.10%</t>
        </is>
      </c>
    </row>
    <row r="9">
      <c r="A9" s="4" t="inlineStr">
        <is>
          <t>Percentage of organization and offering costs to gross offering proceeds</t>
        </is>
      </c>
      <c r="M9" s="4" t="inlineStr">
        <is>
          <t>1.00%</t>
        </is>
      </c>
      <c r="O9" s="4" t="inlineStr">
        <is>
          <t>1.00%</t>
        </is>
      </c>
    </row>
    <row r="10">
      <c r="A10" s="4" t="inlineStr">
        <is>
          <t>Organization and offering costs incurred by advisor on behalf of Company</t>
        </is>
      </c>
      <c r="M10" s="6" t="n">
        <v>10421308</v>
      </c>
      <c r="O10" s="6" t="n">
        <v>9946509</v>
      </c>
    </row>
    <row r="11">
      <c r="A11" s="4" t="inlineStr">
        <is>
          <t>Due to related parties</t>
        </is>
      </c>
      <c r="B11" s="6" t="n">
        <v>1184858</v>
      </c>
      <c r="C11" s="6" t="n">
        <v>1438450</v>
      </c>
      <c r="J11" s="6" t="n">
        <v>1184858</v>
      </c>
      <c r="M11" s="5" t="n">
        <v>1184858</v>
      </c>
      <c r="O11" s="5" t="n">
        <v>1438450</v>
      </c>
      <c r="P11" s="6" t="n">
        <v>2057181</v>
      </c>
    </row>
    <row r="12">
      <c r="A12" s="4" t="inlineStr">
        <is>
          <t>Unreimbursed operating expenses incurred by advisor</t>
        </is>
      </c>
      <c r="M12" s="5" t="n">
        <v>10733706</v>
      </c>
    </row>
    <row r="13">
      <c r="A13" s="4" t="inlineStr">
        <is>
          <t>Selling commission</t>
        </is>
      </c>
      <c r="M13" s="5" t="n">
        <v>61272</v>
      </c>
      <c r="O13" s="5" t="n">
        <v>646770</v>
      </c>
    </row>
    <row r="14">
      <c r="A14" s="4" t="inlineStr">
        <is>
          <t>Due from related party</t>
        </is>
      </c>
      <c r="B14" s="6" t="n">
        <v>275464</v>
      </c>
      <c r="C14" s="6" t="n">
        <v>275464</v>
      </c>
      <c r="J14" s="5" t="n">
        <v>275464</v>
      </c>
      <c r="M14" s="5" t="n">
        <v>275464</v>
      </c>
      <c r="O14" s="5" t="n">
        <v>275464</v>
      </c>
    </row>
    <row r="15">
      <c r="A15" s="4" t="inlineStr">
        <is>
          <t>Dealer manager fees incurred</t>
        </is>
      </c>
      <c r="M15" s="5" t="n">
        <v>11741</v>
      </c>
      <c r="O15" s="5" t="n">
        <v>530894</v>
      </c>
    </row>
    <row r="16">
      <c r="A16" s="4" t="inlineStr">
        <is>
          <t>Dealer manager fees reimbursed</t>
        </is>
      </c>
      <c r="M16" s="5" t="n">
        <v>4191601</v>
      </c>
      <c r="O16" s="5" t="n">
        <v>4191601</v>
      </c>
    </row>
    <row r="17">
      <c r="A17" s="4" t="inlineStr">
        <is>
          <t>Common stock</t>
        </is>
      </c>
      <c r="M17" s="5" t="n">
        <v>10991523</v>
      </c>
      <c r="N17" s="6" t="n">
        <v>11039819</v>
      </c>
    </row>
    <row r="18">
      <c r="A18" s="4" t="inlineStr">
        <is>
          <t>Common stock, shares</t>
        </is>
      </c>
      <c r="B18" s="5" t="n">
        <v>6800910</v>
      </c>
      <c r="C18" s="5" t="n">
        <v>6387089</v>
      </c>
    </row>
    <row r="19">
      <c r="A19" s="4" t="inlineStr">
        <is>
          <t>Class I [Member]</t>
        </is>
      </c>
    </row>
    <row r="20">
      <c r="A20" s="3" t="inlineStr">
        <is>
          <t>Related Party Transaction [Line Items]</t>
        </is>
      </c>
    </row>
    <row r="21">
      <c r="A21" s="4" t="inlineStr">
        <is>
          <t>Dealer manager fees incurred</t>
        </is>
      </c>
      <c r="M21" s="5" t="n">
        <v>0</v>
      </c>
    </row>
    <row r="22">
      <c r="A22" s="4" t="inlineStr">
        <is>
          <t>Common stock</t>
        </is>
      </c>
      <c r="G22" s="6" t="n">
        <v>2000000</v>
      </c>
      <c r="M22" s="6" t="n">
        <v>2818</v>
      </c>
    </row>
    <row r="23">
      <c r="A23" s="4" t="inlineStr">
        <is>
          <t>Common stock, shares</t>
        </is>
      </c>
      <c r="B23" s="5" t="n">
        <v>443006</v>
      </c>
      <c r="C23" s="5" t="n">
        <v>160013</v>
      </c>
      <c r="M23" s="5" t="n">
        <v>281800</v>
      </c>
    </row>
    <row r="24">
      <c r="A24" s="4" t="inlineStr">
        <is>
          <t>Class T [Member]</t>
        </is>
      </c>
    </row>
    <row r="25">
      <c r="A25" s="3" t="inlineStr">
        <is>
          <t>Related Party Transaction [Line Items]</t>
        </is>
      </c>
    </row>
    <row r="26">
      <c r="A26" s="4" t="inlineStr">
        <is>
          <t>Percentage of selling commissions on gross offering proceeds</t>
        </is>
      </c>
      <c r="M26" s="4" t="inlineStr">
        <is>
          <t>3.00%</t>
        </is>
      </c>
    </row>
    <row r="27">
      <c r="A27" s="4" t="inlineStr">
        <is>
          <t>Common stock</t>
        </is>
      </c>
      <c r="M27" s="6" t="n">
        <v>982</v>
      </c>
    </row>
    <row r="28">
      <c r="A28" s="4" t="inlineStr">
        <is>
          <t>Common stock, shares</t>
        </is>
      </c>
      <c r="B28" s="5" t="n">
        <v>143293</v>
      </c>
      <c r="C28" s="5" t="n">
        <v>44884</v>
      </c>
      <c r="M28" s="5" t="n">
        <v>98221</v>
      </c>
    </row>
    <row r="29">
      <c r="A29" s="4" t="inlineStr">
        <is>
          <t>Class D [Member]</t>
        </is>
      </c>
    </row>
    <row r="30">
      <c r="A30" s="3" t="inlineStr">
        <is>
          <t>Related Party Transaction [Line Items]</t>
        </is>
      </c>
    </row>
    <row r="31">
      <c r="A31" s="4" t="inlineStr">
        <is>
          <t>Selling commissions payable</t>
        </is>
      </c>
      <c r="M31" s="6" t="n">
        <v>0</v>
      </c>
    </row>
    <row r="32">
      <c r="A32" s="4" t="inlineStr">
        <is>
          <t>Dealer manager fees incurred</t>
        </is>
      </c>
      <c r="M32" s="5" t="n">
        <v>0</v>
      </c>
    </row>
    <row r="33">
      <c r="A33" s="4" t="inlineStr">
        <is>
          <t>Common stock</t>
        </is>
      </c>
      <c r="M33" s="6" t="n">
        <v>763</v>
      </c>
    </row>
    <row r="34">
      <c r="A34" s="4" t="inlineStr">
        <is>
          <t>Common stock, shares</t>
        </is>
      </c>
      <c r="B34" s="5" t="n">
        <v>115798</v>
      </c>
      <c r="C34" s="5" t="n">
        <v>39281</v>
      </c>
      <c r="M34" s="5" t="n">
        <v>76298</v>
      </c>
    </row>
    <row r="35">
      <c r="A35" s="4" t="inlineStr">
        <is>
          <t>Class AX [Member]</t>
        </is>
      </c>
    </row>
    <row r="36">
      <c r="A36" s="3" t="inlineStr">
        <is>
          <t>Related Party Transaction [Line Items]</t>
        </is>
      </c>
    </row>
    <row r="37">
      <c r="A37" s="4" t="inlineStr">
        <is>
          <t>Common stock</t>
        </is>
      </c>
      <c r="N37" s="6" t="n">
        <v>1512</v>
      </c>
    </row>
    <row r="38">
      <c r="A38" s="4" t="inlineStr">
        <is>
          <t>Common stock, shares</t>
        </is>
      </c>
      <c r="B38" s="5" t="n">
        <v>3440979</v>
      </c>
      <c r="C38" s="5" t="n">
        <v>3450361</v>
      </c>
      <c r="N38" s="5" t="n">
        <v>150441</v>
      </c>
    </row>
    <row r="39">
      <c r="A39" s="4" t="inlineStr">
        <is>
          <t>Class TX [Member]</t>
        </is>
      </c>
    </row>
    <row r="40">
      <c r="A40" s="3" t="inlineStr">
        <is>
          <t>Related Party Transaction [Line Items]</t>
        </is>
      </c>
    </row>
    <row r="41">
      <c r="A41" s="4" t="inlineStr">
        <is>
          <t>Common stock</t>
        </is>
      </c>
      <c r="N41" s="6" t="n">
        <v>662</v>
      </c>
    </row>
    <row r="42">
      <c r="A42" s="4" t="inlineStr">
        <is>
          <t>Common stock, shares</t>
        </is>
      </c>
      <c r="B42" s="5" t="n">
        <v>1460295</v>
      </c>
      <c r="C42" s="5" t="n">
        <v>1472875</v>
      </c>
      <c r="N42" s="5" t="n">
        <v>66220</v>
      </c>
    </row>
    <row r="43">
      <c r="A43" s="4" t="inlineStr">
        <is>
          <t>Class IX [Member]</t>
        </is>
      </c>
    </row>
    <row r="44">
      <c r="A44" s="3" t="inlineStr">
        <is>
          <t>Related Party Transaction [Line Items]</t>
        </is>
      </c>
    </row>
    <row r="45">
      <c r="A45" s="4" t="inlineStr">
        <is>
          <t>Selling commissions payable</t>
        </is>
      </c>
      <c r="M45" s="6" t="n">
        <v>0</v>
      </c>
    </row>
    <row r="46">
      <c r="A46" s="4" t="inlineStr">
        <is>
          <t>Common stock</t>
        </is>
      </c>
      <c r="N46" s="6" t="n">
        <v>2151</v>
      </c>
    </row>
    <row r="47">
      <c r="A47" s="4" t="inlineStr">
        <is>
          <t>Common stock, shares</t>
        </is>
      </c>
      <c r="B47" s="5" t="n">
        <v>1195971</v>
      </c>
      <c r="C47" s="5" t="n">
        <v>1218108</v>
      </c>
      <c r="N47" s="5" t="n">
        <v>215102</v>
      </c>
    </row>
    <row r="48">
      <c r="A48" s="4" t="inlineStr">
        <is>
          <t>Class S [Member]</t>
        </is>
      </c>
    </row>
    <row r="49">
      <c r="A49" s="3" t="inlineStr">
        <is>
          <t>Related Party Transaction [Line Items]</t>
        </is>
      </c>
    </row>
    <row r="50">
      <c r="A50" s="4" t="inlineStr">
        <is>
          <t>Percentage of selling commissions on gross offering proceeds</t>
        </is>
      </c>
      <c r="M50" s="4" t="inlineStr">
        <is>
          <t>3.50%</t>
        </is>
      </c>
    </row>
    <row r="51">
      <c r="A51" s="4" t="inlineStr">
        <is>
          <t>Dealer manager fees incurred</t>
        </is>
      </c>
      <c r="M51" s="6" t="n">
        <v>0</v>
      </c>
    </row>
    <row r="52">
      <c r="A52" s="4" t="inlineStr">
        <is>
          <t>Common stock, shares</t>
        </is>
      </c>
      <c r="B52" s="5" t="n">
        <v>1568</v>
      </c>
      <c r="C52" s="5" t="n">
        <v>1567</v>
      </c>
    </row>
    <row r="53">
      <c r="A53" s="4" t="inlineStr">
        <is>
          <t>Class A [Member]</t>
        </is>
      </c>
    </row>
    <row r="54">
      <c r="A54" s="3" t="inlineStr">
        <is>
          <t>Related Party Transaction [Line Items]</t>
        </is>
      </c>
    </row>
    <row r="55">
      <c r="A55" s="4" t="inlineStr">
        <is>
          <t>Common stock</t>
        </is>
      </c>
      <c r="I55" s="6" t="n">
        <v>200001</v>
      </c>
    </row>
    <row r="56">
      <c r="A56" s="4" t="inlineStr">
        <is>
          <t>Common stock, shares</t>
        </is>
      </c>
      <c r="I56" s="5" t="n">
        <v>8180</v>
      </c>
    </row>
    <row r="57">
      <c r="A57" s="4" t="inlineStr">
        <is>
          <t>Operating Expenses [Member]</t>
        </is>
      </c>
    </row>
    <row r="58">
      <c r="A58" s="3" t="inlineStr">
        <is>
          <t>Related Party Transaction [Line Items]</t>
        </is>
      </c>
    </row>
    <row r="59">
      <c r="A59" s="4" t="inlineStr">
        <is>
          <t>Due to related parties</t>
        </is>
      </c>
      <c r="B59" s="6" t="n">
        <v>204253</v>
      </c>
      <c r="C59" s="6" t="n">
        <v>204253</v>
      </c>
      <c r="J59" s="5" t="n">
        <v>204253</v>
      </c>
      <c r="M59" s="6" t="n">
        <v>204253</v>
      </c>
      <c r="O59" s="5" t="n">
        <v>204253</v>
      </c>
      <c r="P59" s="6" t="n">
        <v>204253</v>
      </c>
    </row>
    <row r="60">
      <c r="A60" s="4" t="inlineStr">
        <is>
          <t>Primary Offering [Member] | Class I [Member]</t>
        </is>
      </c>
    </row>
    <row r="61">
      <c r="A61" s="3" t="inlineStr">
        <is>
          <t>Related Party Transaction [Line Items]</t>
        </is>
      </c>
    </row>
    <row r="62">
      <c r="A62" s="4" t="inlineStr">
        <is>
          <t>Common stock</t>
        </is>
      </c>
      <c r="H62" s="6" t="n">
        <v>2000000</v>
      </c>
    </row>
    <row r="63">
      <c r="A63" s="4" t="inlineStr">
        <is>
          <t>Follow On Offering | Class T [Member]</t>
        </is>
      </c>
    </row>
    <row r="64">
      <c r="A64" s="3" t="inlineStr">
        <is>
          <t>Related Party Transaction [Line Items]</t>
        </is>
      </c>
    </row>
    <row r="65">
      <c r="A65" s="4" t="inlineStr">
        <is>
          <t>Percentage of dealer manager fee on gross offering proceeds</t>
        </is>
      </c>
      <c r="M65" s="4" t="inlineStr">
        <is>
          <t>0.50%</t>
        </is>
      </c>
    </row>
    <row r="66">
      <c r="A66" s="4" t="inlineStr">
        <is>
          <t>Asset Management Agreement [Member]</t>
        </is>
      </c>
    </row>
    <row r="67">
      <c r="A67" s="3" t="inlineStr">
        <is>
          <t>Related Party Transaction [Line Items]</t>
        </is>
      </c>
    </row>
    <row r="68">
      <c r="A68" s="4" t="inlineStr">
        <is>
          <t>Monthly asset management fees percentage</t>
        </is>
      </c>
      <c r="E68" s="4" t="inlineStr">
        <is>
          <t>0.1042%</t>
        </is>
      </c>
      <c r="K68" s="4" t="inlineStr">
        <is>
          <t>0.10%</t>
        </is>
      </c>
    </row>
    <row r="69">
      <c r="A69" s="4" t="inlineStr">
        <is>
          <t>Due to related parties</t>
        </is>
      </c>
      <c r="B69" s="5" t="n">
        <v>159844</v>
      </c>
      <c r="J69" s="5" t="n">
        <v>159844</v>
      </c>
      <c r="M69" s="6" t="n">
        <v>159844</v>
      </c>
    </row>
    <row r="70">
      <c r="A70" s="4" t="inlineStr">
        <is>
          <t>Management fee description</t>
        </is>
      </c>
      <c r="M70" s="4" t="inlineStr">
        <is>
          <t>Asset management fees are due to the Advisor. Asset management fees payable to the Advisor prior to September 2019 consisted of monthly fees equal to one-twelfth of 1.25% of the cost of the Company’s investments at the end of each month. Asset management fees payable to the Advisor as of September 2019 consist of monthly fees equal to one-twelfth of 1.20% of the Company’s most recently disclosed NAV.</t>
        </is>
      </c>
    </row>
    <row r="71">
      <c r="A71" s="4" t="inlineStr">
        <is>
          <t>Fees and expenses, incurred</t>
        </is>
      </c>
      <c r="M71" s="6" t="n">
        <v>466823</v>
      </c>
      <c r="N71" s="6" t="n">
        <v>386411</v>
      </c>
    </row>
    <row r="72">
      <c r="A72" s="4" t="inlineStr">
        <is>
          <t>Property Management Agreement</t>
        </is>
      </c>
    </row>
    <row r="73">
      <c r="A73" s="3" t="inlineStr">
        <is>
          <t>Related Party Transaction [Line Items]</t>
        </is>
      </c>
    </row>
    <row r="74">
      <c r="A74" s="4" t="inlineStr">
        <is>
          <t>Property management fees</t>
        </is>
      </c>
      <c r="J74" s="5" t="n">
        <v>46029</v>
      </c>
      <c r="M74" s="5" t="n">
        <v>36761</v>
      </c>
      <c r="N74" s="5" t="n">
        <v>36344</v>
      </c>
    </row>
    <row r="75">
      <c r="A75" s="4" t="inlineStr">
        <is>
          <t>CFI and Company Reimbursement Agreement [Member]</t>
        </is>
      </c>
    </row>
    <row r="76">
      <c r="A76" s="3" t="inlineStr">
        <is>
          <t>Related Party Transaction [Line Items]</t>
        </is>
      </c>
    </row>
    <row r="77">
      <c r="A77" s="4" t="inlineStr">
        <is>
          <t>Due to related parties</t>
        </is>
      </c>
      <c r="B77" s="6" t="n">
        <v>0</v>
      </c>
      <c r="J77" s="6" t="n">
        <v>0</v>
      </c>
      <c r="M77" s="6" t="n">
        <v>0</v>
      </c>
    </row>
    <row r="78">
      <c r="A78" s="4" t="inlineStr">
        <is>
          <t>Cumulative, non-compounded annual pre-tax return</t>
        </is>
      </c>
      <c r="B78" s="4" t="inlineStr">
        <is>
          <t>6.00%</t>
        </is>
      </c>
      <c r="J78" s="4" t="inlineStr">
        <is>
          <t>6.00%</t>
        </is>
      </c>
      <c r="M78" s="4" t="inlineStr">
        <is>
          <t>6.00%</t>
        </is>
      </c>
    </row>
    <row r="79">
      <c r="A79" s="4" t="inlineStr">
        <is>
          <t>Sponsor support payment made by related party subject to reimbursement</t>
        </is>
      </c>
      <c r="M79" s="6" t="n">
        <v>5374526</v>
      </c>
      <c r="O79" s="5" t="n">
        <v>5374526</v>
      </c>
    </row>
    <row r="80">
      <c r="A80" s="4" t="inlineStr">
        <is>
          <t>Due from related party</t>
        </is>
      </c>
      <c r="B80" s="6" t="n">
        <v>1182925</v>
      </c>
      <c r="C80" s="5" t="n">
        <v>1182925</v>
      </c>
      <c r="J80" s="6" t="n">
        <v>1182925</v>
      </c>
      <c r="M80" s="5" t="n">
        <v>1182925</v>
      </c>
      <c r="O80" s="5" t="n">
        <v>1182925</v>
      </c>
    </row>
    <row r="81">
      <c r="A81" s="4" t="inlineStr">
        <is>
          <t>Reimbursed of selling commissions</t>
        </is>
      </c>
      <c r="M81" s="6" t="n">
        <v>1182925</v>
      </c>
      <c r="O81" s="5" t="n">
        <v>1182925</v>
      </c>
    </row>
    <row r="82">
      <c r="A82" s="4" t="inlineStr">
        <is>
          <t>CFI and Company Reimbursement Agreement [Member] | Class I [Member]</t>
        </is>
      </c>
    </row>
    <row r="83">
      <c r="A83" s="3" t="inlineStr">
        <is>
          <t>Related Party Transaction [Line Items]</t>
        </is>
      </c>
    </row>
    <row r="84">
      <c r="A84" s="4" t="inlineStr">
        <is>
          <t>Percentage of selling commissions and all of dealer manager fees on gross offering proceeds to be paid by CFI</t>
        </is>
      </c>
      <c r="M84" s="4" t="inlineStr">
        <is>
          <t>1.50%</t>
        </is>
      </c>
    </row>
    <row r="85">
      <c r="A85" s="4" t="inlineStr">
        <is>
          <t>CFI and Company Reimbursement Agreement [Member] | Class IX [Member]</t>
        </is>
      </c>
    </row>
    <row r="86">
      <c r="A86" s="3" t="inlineStr">
        <is>
          <t>Related Party Transaction [Line Items]</t>
        </is>
      </c>
    </row>
    <row r="87">
      <c r="A87" s="4" t="inlineStr">
        <is>
          <t>Purchase of shares to satisfy minimum offering requirement</t>
        </is>
      </c>
      <c r="M87" s="6" t="n">
        <v>2000000</v>
      </c>
    </row>
    <row r="88">
      <c r="A88" s="4" t="inlineStr">
        <is>
          <t>CFI and Company Reimbursement Agreement [Member] | Maximum [Member] | Common class A and class T [Member]</t>
        </is>
      </c>
    </row>
    <row r="89">
      <c r="A89" s="3" t="inlineStr">
        <is>
          <t>Related Party Transaction [Line Items]</t>
        </is>
      </c>
    </row>
    <row r="90">
      <c r="A90" s="4" t="inlineStr">
        <is>
          <t>Percentage of selling commissions and all of dealer manager fees on gross offering proceeds to be paid by CFI</t>
        </is>
      </c>
      <c r="M90" s="4" t="inlineStr">
        <is>
          <t>4.00%</t>
        </is>
      </c>
    </row>
    <row r="91">
      <c r="A91" s="4" t="inlineStr">
        <is>
          <t>CFI and Company Reimbursement Agreement [Member] | Maximum [Member] | Class IX [Member]</t>
        </is>
      </c>
    </row>
    <row r="92">
      <c r="A92" s="3" t="inlineStr">
        <is>
          <t>Related Party Transaction [Line Items]</t>
        </is>
      </c>
    </row>
    <row r="93">
      <c r="A93" s="4" t="inlineStr">
        <is>
          <t>Purchase of shares by CFI</t>
        </is>
      </c>
      <c r="M93" s="6" t="n">
        <v>5000000</v>
      </c>
    </row>
    <row r="94">
      <c r="A94" s="4" t="inlineStr">
        <is>
          <t>CFI and Company Reimbursement Agreement [Member] | Maximum [Member] | Primary Offering [Member] | Class IX [Member]</t>
        </is>
      </c>
    </row>
    <row r="95">
      <c r="A95" s="3" t="inlineStr">
        <is>
          <t>Related Party Transaction [Line Items]</t>
        </is>
      </c>
    </row>
    <row r="96">
      <c r="A96" s="4" t="inlineStr">
        <is>
          <t>Percentage of selling commissions and all of dealer manager fees on gross offering proceeds to be paid by CFI</t>
        </is>
      </c>
      <c r="M96" s="4" t="inlineStr">
        <is>
          <t>1.50%</t>
        </is>
      </c>
    </row>
    <row r="97">
      <c r="A97" s="4" t="inlineStr">
        <is>
          <t>CFI and Company Reimbursement Agreement [Member] | Maximum [Member] | Primary Offering [Member] | Common class AX and class TX [Member]</t>
        </is>
      </c>
    </row>
    <row r="98">
      <c r="A98" s="3" t="inlineStr">
        <is>
          <t>Related Party Transaction [Line Items]</t>
        </is>
      </c>
    </row>
    <row r="99">
      <c r="A99" s="4" t="inlineStr">
        <is>
          <t>Percentage of selling commissions and all of dealer manager fees on gross offering proceeds to be paid by CFI</t>
        </is>
      </c>
      <c r="M99" s="4" t="inlineStr">
        <is>
          <t>4.00%</t>
        </is>
      </c>
    </row>
    <row r="100">
      <c r="A100" s="4" t="inlineStr">
        <is>
          <t>Advisor and Dealer Manager Agreement Transaction Agreement [Member]</t>
        </is>
      </c>
    </row>
    <row r="101">
      <c r="A101" s="3" t="inlineStr">
        <is>
          <t>Related Party Transaction [Line Items]</t>
        </is>
      </c>
    </row>
    <row r="102">
      <c r="A102" s="4" t="inlineStr">
        <is>
          <t>Due to related parties</t>
        </is>
      </c>
      <c r="B102" s="5" t="n">
        <v>0</v>
      </c>
      <c r="J102" s="6" t="n">
        <v>0</v>
      </c>
      <c r="M102" s="6" t="n">
        <v>0</v>
      </c>
    </row>
    <row r="103">
      <c r="A103" s="4" t="inlineStr">
        <is>
          <t>Advisor and Dealer Manager Agreement Transaction Agreement [Member] | Class I [Member]</t>
        </is>
      </c>
    </row>
    <row r="104">
      <c r="A104" s="3" t="inlineStr">
        <is>
          <t>Related Party Transaction [Line Items]</t>
        </is>
      </c>
    </row>
    <row r="105">
      <c r="A105" s="4" t="inlineStr">
        <is>
          <t>Selling commissions payable</t>
        </is>
      </c>
      <c r="M105" s="6" t="n">
        <v>0</v>
      </c>
    </row>
    <row r="106">
      <c r="A106" s="4" t="inlineStr">
        <is>
          <t>Advisor and Dealer Manager Agreement Transaction Agreement [Member] | Maximum [Member] | Primary Offering [Member] | Common class A and class T [Member]</t>
        </is>
      </c>
    </row>
    <row r="107">
      <c r="A107" s="3" t="inlineStr">
        <is>
          <t>Related Party Transaction [Line Items]</t>
        </is>
      </c>
    </row>
    <row r="108">
      <c r="A108" s="4" t="inlineStr">
        <is>
          <t>Percentage of selling commissions on gross offering proceeds</t>
        </is>
      </c>
      <c r="M108" s="4" t="inlineStr">
        <is>
          <t>1.00%</t>
        </is>
      </c>
    </row>
    <row r="109">
      <c r="A109" s="4" t="inlineStr">
        <is>
          <t>Advisor and Dealer Manager Agreement Transaction Agreement [Member] | Maximum [Member] | Primary Offering [Member] | Class AX [Member]</t>
        </is>
      </c>
    </row>
    <row r="110">
      <c r="A110" s="3" t="inlineStr">
        <is>
          <t>Related Party Transaction [Line Items]</t>
        </is>
      </c>
    </row>
    <row r="111">
      <c r="A111" s="4" t="inlineStr">
        <is>
          <t>Percentage of selling commissions on gross offering proceeds</t>
        </is>
      </c>
      <c r="M111" s="4" t="inlineStr">
        <is>
          <t>5.00%</t>
        </is>
      </c>
    </row>
    <row r="112">
      <c r="A112" s="4" t="inlineStr">
        <is>
          <t>Percentage of dealer manager fee on gross offering proceeds</t>
        </is>
      </c>
      <c r="M112" s="4" t="inlineStr">
        <is>
          <t>3.00%</t>
        </is>
      </c>
    </row>
    <row r="113">
      <c r="A113" s="4" t="inlineStr">
        <is>
          <t>Advisor and Dealer Manager Agreement Transaction Agreement [Member] | Maximum [Member] | Primary Offering [Member] | Class TX [Member]</t>
        </is>
      </c>
    </row>
    <row r="114">
      <c r="A114" s="3" t="inlineStr">
        <is>
          <t>Related Party Transaction [Line Items]</t>
        </is>
      </c>
    </row>
    <row r="115">
      <c r="A115" s="4" t="inlineStr">
        <is>
          <t>Percentage of selling commissions on gross offering proceeds</t>
        </is>
      </c>
      <c r="M115" s="4" t="inlineStr">
        <is>
          <t>2.00%</t>
        </is>
      </c>
    </row>
    <row r="116">
      <c r="A116" s="4" t="inlineStr">
        <is>
          <t>Advisor and Dealer Manager Agreement Transaction Agreement [Member] | Maximum [Member] | Primary Offering [Member] | Class IX [Member]</t>
        </is>
      </c>
    </row>
    <row r="117">
      <c r="A117" s="3" t="inlineStr">
        <is>
          <t>Related Party Transaction [Line Items]</t>
        </is>
      </c>
    </row>
    <row r="118">
      <c r="A118" s="4" t="inlineStr">
        <is>
          <t>Percentage of dealer manager fee on gross offering proceeds</t>
        </is>
      </c>
      <c r="M118" s="4" t="inlineStr">
        <is>
          <t>1.50%</t>
        </is>
      </c>
    </row>
    <row r="119">
      <c r="A119" s="4" t="inlineStr">
        <is>
          <t>Amended Distribution Support Agreement | Class I [Member]</t>
        </is>
      </c>
    </row>
    <row r="120">
      <c r="A120" s="3" t="inlineStr">
        <is>
          <t>Related Party Transaction [Line Items]</t>
        </is>
      </c>
    </row>
    <row r="121">
      <c r="A121" s="4" t="inlineStr">
        <is>
          <t>Common stock</t>
        </is>
      </c>
      <c r="B121" s="6" t="n">
        <v>1867720</v>
      </c>
    </row>
    <row r="122">
      <c r="A122" s="4" t="inlineStr">
        <is>
          <t>Purchase of shares to satisfy minimum offering requirement</t>
        </is>
      </c>
      <c r="D122" s="6" t="n">
        <v>2000000</v>
      </c>
    </row>
    <row r="123">
      <c r="A123" s="4" t="inlineStr">
        <is>
          <t>Amended Distribution Support Agreement | Maximum [Member] | Class I [Member]</t>
        </is>
      </c>
    </row>
    <row r="124">
      <c r="A124" s="3" t="inlineStr">
        <is>
          <t>Related Party Transaction [Line Items]</t>
        </is>
      </c>
    </row>
    <row r="125">
      <c r="A125" s="4" t="inlineStr">
        <is>
          <t>Purchase of shares by CFI</t>
        </is>
      </c>
      <c r="D125" s="5" t="n">
        <v>5000000</v>
      </c>
    </row>
    <row r="126">
      <c r="A126" s="4" t="inlineStr">
        <is>
          <t>Keller Property SPE [Member]</t>
        </is>
      </c>
    </row>
    <row r="127">
      <c r="A127" s="3" t="inlineStr">
        <is>
          <t>Related Party Transaction [Line Items]</t>
        </is>
      </c>
    </row>
    <row r="128">
      <c r="A128" s="4" t="inlineStr">
        <is>
          <t>Non-controlling interest, ownership percentage by parent</t>
        </is>
      </c>
      <c r="B128" s="4" t="inlineStr">
        <is>
          <t>73.70%</t>
        </is>
      </c>
      <c r="J128" s="4" t="inlineStr">
        <is>
          <t>73.70%</t>
        </is>
      </c>
      <c r="M128" s="4" t="inlineStr">
        <is>
          <t>73.70%</t>
        </is>
      </c>
    </row>
    <row r="129">
      <c r="A129" s="4" t="inlineStr">
        <is>
          <t>Summerfield DST [Member]</t>
        </is>
      </c>
    </row>
    <row r="130">
      <c r="A130" s="3" t="inlineStr">
        <is>
          <t>Related Party Transaction [Line Items]</t>
        </is>
      </c>
    </row>
    <row r="131">
      <c r="A131" s="4" t="inlineStr">
        <is>
          <t>Non-controlling interest, ownership percentage by parent</t>
        </is>
      </c>
      <c r="B131" s="4" t="inlineStr">
        <is>
          <t>19.23%</t>
        </is>
      </c>
      <c r="J131" s="4" t="inlineStr">
        <is>
          <t>19.23%</t>
        </is>
      </c>
      <c r="M131" s="4" t="inlineStr">
        <is>
          <t>19.23%</t>
        </is>
      </c>
    </row>
    <row r="132">
      <c r="A132" s="4" t="inlineStr">
        <is>
          <t>Summerfield DST [Member]</t>
        </is>
      </c>
    </row>
    <row r="133">
      <c r="A133" s="3" t="inlineStr">
        <is>
          <t>Related Party Transaction [Line Items]</t>
        </is>
      </c>
    </row>
    <row r="134">
      <c r="A134" s="4" t="inlineStr">
        <is>
          <t>Equity investment</t>
        </is>
      </c>
      <c r="B134" s="4" t="inlineStr">
        <is>
          <t>76.90%</t>
        </is>
      </c>
      <c r="J134" s="4" t="inlineStr">
        <is>
          <t>76.90%</t>
        </is>
      </c>
      <c r="M134" s="4" t="inlineStr">
        <is>
          <t>76.90%</t>
        </is>
      </c>
    </row>
    <row r="135">
      <c r="A135" s="4" t="inlineStr">
        <is>
          <t>CFI [Member]</t>
        </is>
      </c>
    </row>
    <row r="136">
      <c r="A136" s="3" t="inlineStr">
        <is>
          <t>Related Party Transaction [Line Items]</t>
        </is>
      </c>
    </row>
    <row r="137">
      <c r="A137" s="4" t="inlineStr">
        <is>
          <t>Purchase price of acquisition</t>
        </is>
      </c>
      <c r="C137" s="5" t="n">
        <v>7573700</v>
      </c>
      <c r="O137" s="5" t="n">
        <v>7573700</v>
      </c>
    </row>
    <row r="138">
      <c r="A138" s="4" t="inlineStr">
        <is>
          <t>Percentage of membership interests owned</t>
        </is>
      </c>
      <c r="M138" s="4" t="inlineStr">
        <is>
          <t>15.00%</t>
        </is>
      </c>
    </row>
    <row r="139">
      <c r="A139" s="4" t="inlineStr">
        <is>
          <t>Cumulative, non-compounded annual pre-tax return</t>
        </is>
      </c>
      <c r="B139" s="4" t="inlineStr">
        <is>
          <t>6.00%</t>
        </is>
      </c>
      <c r="J139" s="4" t="inlineStr">
        <is>
          <t>6.00%</t>
        </is>
      </c>
      <c r="M139" s="4" t="inlineStr">
        <is>
          <t>6.00%</t>
        </is>
      </c>
    </row>
    <row r="140">
      <c r="A140" s="4" t="inlineStr">
        <is>
          <t>Sponsor support payment made by related party subject to reimbursement</t>
        </is>
      </c>
      <c r="M140" s="6" t="n">
        <v>5374526</v>
      </c>
    </row>
    <row r="141">
      <c r="A141" s="4" t="inlineStr">
        <is>
          <t>Common stock</t>
        </is>
      </c>
      <c r="M141" s="6" t="n">
        <v>4782281</v>
      </c>
    </row>
    <row r="142">
      <c r="A142" s="4" t="inlineStr">
        <is>
          <t>Common stock, shares</t>
        </is>
      </c>
      <c r="M142" s="5" t="n">
        <v>191337</v>
      </c>
    </row>
    <row r="143">
      <c r="A143" s="4" t="inlineStr">
        <is>
          <t>CFI [Member] | Class AX [Member]</t>
        </is>
      </c>
    </row>
    <row r="144">
      <c r="A144" s="3" t="inlineStr">
        <is>
          <t>Related Party Transaction [Line Items]</t>
        </is>
      </c>
    </row>
    <row r="145">
      <c r="A145" s="4" t="inlineStr">
        <is>
          <t>Common stock</t>
        </is>
      </c>
      <c r="M145" s="6" t="n">
        <v>200001</v>
      </c>
    </row>
    <row r="146">
      <c r="A146" s="4" t="inlineStr">
        <is>
          <t>Common stock, shares</t>
        </is>
      </c>
      <c r="M146" s="5" t="n">
        <v>8180</v>
      </c>
    </row>
    <row r="147">
      <c r="A147" s="4" t="inlineStr">
        <is>
          <t>CFI [Member] | Class IX [Member]</t>
        </is>
      </c>
    </row>
    <row r="148">
      <c r="A148" s="3" t="inlineStr">
        <is>
          <t>Related Party Transaction [Line Items]</t>
        </is>
      </c>
    </row>
    <row r="149">
      <c r="A149" s="4" t="inlineStr">
        <is>
          <t>Percentage of selling commissions and all of dealer manager fees on gross offering proceeds to be paid by CFI</t>
        </is>
      </c>
      <c r="M149" s="4" t="inlineStr">
        <is>
          <t>1.50%</t>
        </is>
      </c>
    </row>
    <row r="150">
      <c r="A150" s="4" t="inlineStr">
        <is>
          <t>Common stock</t>
        </is>
      </c>
      <c r="M150" s="6" t="n">
        <v>4582280</v>
      </c>
    </row>
    <row r="151">
      <c r="A151" s="4" t="inlineStr">
        <is>
          <t>Common stock, shares</t>
        </is>
      </c>
      <c r="M151" s="5" t="n">
        <v>183157</v>
      </c>
    </row>
    <row r="152">
      <c r="A152" s="4" t="inlineStr">
        <is>
          <t>CFI [Member] | Class A [Member]</t>
        </is>
      </c>
    </row>
    <row r="153">
      <c r="A153" s="3" t="inlineStr">
        <is>
          <t>Related Party Transaction [Line Items]</t>
        </is>
      </c>
    </row>
    <row r="154">
      <c r="A154" s="4" t="inlineStr">
        <is>
          <t>Common stock</t>
        </is>
      </c>
      <c r="I154" s="6" t="n">
        <v>200001</v>
      </c>
    </row>
    <row r="155">
      <c r="A155" s="4" t="inlineStr">
        <is>
          <t>Common stock, shares</t>
        </is>
      </c>
      <c r="I155" s="5" t="n">
        <v>8180</v>
      </c>
    </row>
    <row r="156">
      <c r="A156" s="4" t="inlineStr">
        <is>
          <t>Per share purchase price for shares of common stock in IPO</t>
        </is>
      </c>
      <c r="I156" s="7" t="n">
        <v>24.45</v>
      </c>
    </row>
    <row r="157">
      <c r="A157" s="4" t="inlineStr">
        <is>
          <t>CFI [Member] | Maximum [Member] | Common class AX and class TX [Member]</t>
        </is>
      </c>
    </row>
    <row r="158">
      <c r="A158" s="3" t="inlineStr">
        <is>
          <t>Related Party Transaction [Line Items]</t>
        </is>
      </c>
    </row>
    <row r="159">
      <c r="A159" s="4" t="inlineStr">
        <is>
          <t>Percentage of selling commissions and all of dealer manager fees on gross offering proceeds to be paid by CFI</t>
        </is>
      </c>
      <c r="M159" s="4" t="inlineStr">
        <is>
          <t>4.00%</t>
        </is>
      </c>
    </row>
    <row r="160">
      <c r="A160" s="4" t="inlineStr">
        <is>
          <t>CFI [Member] | CFI and Company Reimbursement Agreement [Member]</t>
        </is>
      </c>
    </row>
    <row r="161">
      <c r="A161" s="3" t="inlineStr">
        <is>
          <t>Related Party Transaction [Line Items]</t>
        </is>
      </c>
    </row>
    <row r="162">
      <c r="A162" s="4" t="inlineStr">
        <is>
          <t>Due from related party</t>
        </is>
      </c>
      <c r="B162" s="6" t="n">
        <v>275464</v>
      </c>
      <c r="C162" s="5" t="n">
        <v>275464</v>
      </c>
      <c r="J162" s="6" t="n">
        <v>275464</v>
      </c>
      <c r="M162" s="6" t="n">
        <v>275464</v>
      </c>
      <c r="O162" s="5" t="n">
        <v>275464</v>
      </c>
    </row>
    <row r="163">
      <c r="A163" s="4" t="inlineStr">
        <is>
          <t>CFI [Member] | Distribution Support Agreement [Member] | Class IX [Member]</t>
        </is>
      </c>
    </row>
    <row r="164">
      <c r="A164" s="3" t="inlineStr">
        <is>
          <t>Related Party Transaction [Line Items]</t>
        </is>
      </c>
    </row>
    <row r="165">
      <c r="A165" s="4" t="inlineStr">
        <is>
          <t>Common stock</t>
        </is>
      </c>
      <c r="M165" s="6" t="n">
        <v>3132280</v>
      </c>
    </row>
    <row r="166">
      <c r="A166" s="4" t="inlineStr">
        <is>
          <t>Common stock, shares</t>
        </is>
      </c>
      <c r="M166" s="5" t="n">
        <v>125157</v>
      </c>
    </row>
    <row r="167">
      <c r="A167" s="4" t="inlineStr">
        <is>
          <t>Purchase of shares to satisfy minimum offering requirement</t>
        </is>
      </c>
      <c r="M167" s="6" t="n">
        <v>2000000</v>
      </c>
    </row>
    <row r="168">
      <c r="A168" s="4" t="inlineStr">
        <is>
          <t>CFI [Member] | Distribution Support Agreement [Member] | Maximum [Member] | Class IX [Member]</t>
        </is>
      </c>
    </row>
    <row r="169">
      <c r="A169" s="3" t="inlineStr">
        <is>
          <t>Related Party Transaction [Line Items]</t>
        </is>
      </c>
    </row>
    <row r="170">
      <c r="A170" s="4" t="inlineStr">
        <is>
          <t>Purchase of shares by CFI</t>
        </is>
      </c>
      <c r="M170" s="6" t="n">
        <v>5000000</v>
      </c>
    </row>
    <row r="171">
      <c r="A171" s="4" t="inlineStr">
        <is>
          <t>CFI [Member] | Amended Distribution Support Agreement | Class I [Member]</t>
        </is>
      </c>
    </row>
    <row r="172">
      <c r="A172" s="3" t="inlineStr">
        <is>
          <t>Related Party Transaction [Line Items]</t>
        </is>
      </c>
    </row>
    <row r="173">
      <c r="A173" s="4" t="inlineStr">
        <is>
          <t>Purchase of shares to satisfy minimum offering requirement</t>
        </is>
      </c>
      <c r="D173" s="5" t="n">
        <v>2000000</v>
      </c>
    </row>
    <row r="174">
      <c r="A174" s="4" t="inlineStr">
        <is>
          <t>CFI [Member] | Amended Distribution Support Agreement | Maximum [Member] | Class I [Member]</t>
        </is>
      </c>
    </row>
    <row r="175">
      <c r="A175" s="3" t="inlineStr">
        <is>
          <t>Related Party Transaction [Line Items]</t>
        </is>
      </c>
    </row>
    <row r="176">
      <c r="A176" s="4" t="inlineStr">
        <is>
          <t>Purchase of shares by CFI</t>
        </is>
      </c>
      <c r="D176" s="6" t="n">
        <v>5000000</v>
      </c>
    </row>
    <row r="177">
      <c r="A177" s="4" t="inlineStr">
        <is>
          <t>CFI [Member] | Summerfield DST [Member]</t>
        </is>
      </c>
    </row>
    <row r="178">
      <c r="A178" s="3" t="inlineStr">
        <is>
          <t>Related Party Transaction [Line Items]</t>
        </is>
      </c>
    </row>
    <row r="179">
      <c r="A179" s="4" t="inlineStr">
        <is>
          <t>Percentage of membership interests owned</t>
        </is>
      </c>
      <c r="M179" s="4" t="inlineStr">
        <is>
          <t>23.10%</t>
        </is>
      </c>
    </row>
    <row r="180">
      <c r="A180" s="4" t="inlineStr">
        <is>
          <t>Affiliates of CFI [Member] | Summerfield DST [Member]</t>
        </is>
      </c>
    </row>
    <row r="181">
      <c r="A181" s="3" t="inlineStr">
        <is>
          <t>Related Party Transaction [Line Items]</t>
        </is>
      </c>
    </row>
    <row r="182">
      <c r="A182" s="4" t="inlineStr">
        <is>
          <t>Percentage of majority interest</t>
        </is>
      </c>
      <c r="M182" s="4" t="inlineStr">
        <is>
          <t>75.00%</t>
        </is>
      </c>
    </row>
    <row r="183">
      <c r="A183" s="4" t="inlineStr">
        <is>
          <t>Advisor and Operating Partnership [Member] | Amended Advisory Agreement [Member]</t>
        </is>
      </c>
    </row>
    <row r="184">
      <c r="A184" s="3" t="inlineStr">
        <is>
          <t>Related Party Transaction [Line Items]</t>
        </is>
      </c>
    </row>
    <row r="185">
      <c r="A185" s="4" t="inlineStr">
        <is>
          <t>Advisory agreement amendment description</t>
        </is>
      </c>
      <c r="M185" s="4" t="inlineStr">
        <is>
          <t>Under the Amended Advisory Agreement, acquisition and disposition fees, including specified property management and oversight fees and refinancing coordination fees, previously payable to the Advisor under the prior advisory agreement were eliminated, although the Advisor continues to be entitled to reimbursement for acquisition and disposition expenses. Under the Amended Advisory Agreement, the Advisor will continue to be paid a fixed asset management fee equal to 1.20% of NAV per annum payable monthly. Further, under the Amended Advisory Agreement, the 1% Cap for reimbursement will be calculated based on 1% of gross offering proceeds from all of the Company’s public offerings (including the Initial Offering) as of such payment date.</t>
        </is>
      </c>
    </row>
    <row r="186">
      <c r="A186" s="4" t="inlineStr">
        <is>
          <t>Monthly fixed asset management fees percentage</t>
        </is>
      </c>
      <c r="D186" s="4" t="inlineStr">
        <is>
          <t>1.20%</t>
        </is>
      </c>
    </row>
    <row r="187">
      <c r="A187" s="4" t="inlineStr">
        <is>
          <t>Maximum percentage of reimbursement for fixed asset management fee</t>
        </is>
      </c>
      <c r="D187" s="4" t="inlineStr">
        <is>
          <t>1.00%</t>
        </is>
      </c>
    </row>
    <row r="188">
      <c r="A188" s="4" t="inlineStr">
        <is>
          <t>Percentage for reimbursement of fixed asset management costs to gross offering proceeds</t>
        </is>
      </c>
      <c r="D188" s="4" t="inlineStr">
        <is>
          <t>1.00%</t>
        </is>
      </c>
    </row>
    <row r="189">
      <c r="A189" s="4" t="inlineStr">
        <is>
          <t>Advisor And Dealer Manager [Member] | Maximum [Member] | Primary Offering [Member]</t>
        </is>
      </c>
    </row>
    <row r="190">
      <c r="A190" s="3" t="inlineStr">
        <is>
          <t>Related Party Transaction [Line Items]</t>
        </is>
      </c>
    </row>
    <row r="191">
      <c r="A191" s="4" t="inlineStr">
        <is>
          <t>Percentage of organization and offering costs to gross offering proceeds of each offering</t>
        </is>
      </c>
      <c r="M191" s="4" t="inlineStr">
        <is>
          <t>15.00%</t>
        </is>
      </c>
    </row>
    <row r="192">
      <c r="A192" s="4" t="inlineStr">
        <is>
          <t>Advisor [Member]</t>
        </is>
      </c>
    </row>
    <row r="193">
      <c r="A193" s="3" t="inlineStr">
        <is>
          <t>Related Party Transaction [Line Items]</t>
        </is>
      </c>
    </row>
    <row r="194">
      <c r="A194" s="4" t="inlineStr">
        <is>
          <t>Additional percentage of organization and offering expense of gross offering proceeds</t>
        </is>
      </c>
      <c r="M194" s="4" t="inlineStr">
        <is>
          <t>1.00%</t>
        </is>
      </c>
    </row>
    <row r="195">
      <c r="A195" s="4" t="inlineStr">
        <is>
          <t>Estimated percentage of organization and offering expense of gross offering proceeds</t>
        </is>
      </c>
      <c r="M195" s="4" t="inlineStr">
        <is>
          <t>1.00%</t>
        </is>
      </c>
    </row>
    <row r="196">
      <c r="A196" s="4" t="inlineStr">
        <is>
          <t>Reimbursement of organization and offering costs on monthly basis, expiration date</t>
        </is>
      </c>
      <c r="M196" s="4" t="inlineStr">
        <is>
          <t>May 18,
		2021</t>
        </is>
      </c>
    </row>
    <row r="197">
      <c r="A197" s="4" t="inlineStr">
        <is>
          <t>Cumulative, non-compounded annual pre-tax return</t>
        </is>
      </c>
      <c r="Q197" s="4" t="inlineStr">
        <is>
          <t>6.00%</t>
        </is>
      </c>
    </row>
    <row r="198">
      <c r="A198" s="4" t="inlineStr">
        <is>
          <t>Leasing fees</t>
        </is>
      </c>
      <c r="M198" s="6" t="n">
        <v>0</v>
      </c>
      <c r="O198" s="5" t="n">
        <v>0</v>
      </c>
    </row>
    <row r="199">
      <c r="A199" s="4" t="inlineStr">
        <is>
          <t>Advisor [Member] | Operating Expenses [Member]</t>
        </is>
      </c>
    </row>
    <row r="200">
      <c r="A200" s="3" t="inlineStr">
        <is>
          <t>Related Party Transaction [Line Items]</t>
        </is>
      </c>
    </row>
    <row r="201">
      <c r="A201" s="4" t="inlineStr">
        <is>
          <t>Due to related parties</t>
        </is>
      </c>
      <c r="B201" s="5" t="n">
        <v>204253</v>
      </c>
      <c r="J201" s="5" t="n">
        <v>204253</v>
      </c>
      <c r="M201" s="5" t="n">
        <v>204253</v>
      </c>
    </row>
    <row r="202">
      <c r="A202" s="4" t="inlineStr">
        <is>
          <t>Reimbursement payments for costs incurred</t>
        </is>
      </c>
      <c r="L202" s="6" t="n">
        <v>1004539</v>
      </c>
    </row>
    <row r="203">
      <c r="A203" s="4" t="inlineStr">
        <is>
          <t>Advisor [Member] | Unreimbursed Operating Expenses [Member]</t>
        </is>
      </c>
    </row>
    <row r="204">
      <c r="A204" s="3" t="inlineStr">
        <is>
          <t>Related Party Transaction [Line Items]</t>
        </is>
      </c>
    </row>
    <row r="205">
      <c r="A205" s="4" t="inlineStr">
        <is>
          <t>Fees and expenses, incurred</t>
        </is>
      </c>
      <c r="M205" s="6" t="n">
        <v>694740</v>
      </c>
      <c r="N205" s="5" t="n">
        <v>694417</v>
      </c>
    </row>
    <row r="206">
      <c r="A206" s="4" t="inlineStr">
        <is>
          <t>Advisor [Member] | Primary Offering [Member]</t>
        </is>
      </c>
    </row>
    <row r="207">
      <c r="A207" s="3" t="inlineStr">
        <is>
          <t>Related Party Transaction [Line Items]</t>
        </is>
      </c>
    </row>
    <row r="208">
      <c r="A208" s="4" t="inlineStr">
        <is>
          <t>Additional percentage of organization and offering expense of gross offering proceeds</t>
        </is>
      </c>
      <c r="M208" s="4" t="inlineStr">
        <is>
          <t>1.00%</t>
        </is>
      </c>
    </row>
    <row r="209">
      <c r="A209" s="4" t="inlineStr">
        <is>
          <t>Estimated percentage of organization and offering expense of gross offering proceeds</t>
        </is>
      </c>
      <c r="M209" s="4" t="inlineStr">
        <is>
          <t>1.00%</t>
        </is>
      </c>
    </row>
    <row r="210">
      <c r="A210" s="4" t="inlineStr">
        <is>
          <t>Reimbursement of organization and offering costs on monthly basis, expiration date</t>
        </is>
      </c>
      <c r="M210" s="4" t="inlineStr">
        <is>
          <t>May 18,
		2021</t>
        </is>
      </c>
    </row>
    <row r="211">
      <c r="A211" s="4" t="inlineStr">
        <is>
          <t>Advisor [Member] | Maximum [Member]</t>
        </is>
      </c>
    </row>
    <row r="212">
      <c r="A212" s="3" t="inlineStr">
        <is>
          <t>Related Party Transaction [Line Items]</t>
        </is>
      </c>
    </row>
    <row r="213">
      <c r="A213" s="4" t="inlineStr">
        <is>
          <t>Percentage of organization and offering costs to gross offering proceeds</t>
        </is>
      </c>
      <c r="M213" s="4" t="inlineStr">
        <is>
          <t>1.00%</t>
        </is>
      </c>
    </row>
    <row r="214">
      <c r="A214" s="4" t="inlineStr">
        <is>
          <t>Percentage of average invested assets</t>
        </is>
      </c>
      <c r="M214" s="4" t="inlineStr">
        <is>
          <t>2.00%</t>
        </is>
      </c>
    </row>
    <row r="215">
      <c r="A215" s="4" t="inlineStr">
        <is>
          <t>Percentage of net income</t>
        </is>
      </c>
      <c r="M215" s="4" t="inlineStr">
        <is>
          <t>25.00%</t>
        </is>
      </c>
    </row>
    <row r="216">
      <c r="A216" s="4" t="inlineStr">
        <is>
          <t>Advisor [Member] | Maximum [Member] | Operating Expenses [Member]</t>
        </is>
      </c>
    </row>
    <row r="217">
      <c r="A217" s="3" t="inlineStr">
        <is>
          <t>Related Party Transaction [Line Items]</t>
        </is>
      </c>
    </row>
    <row r="218">
      <c r="A218" s="4" t="inlineStr">
        <is>
          <t>Net asset value per share</t>
        </is>
      </c>
      <c r="Q218" s="6" t="n">
        <v>25</v>
      </c>
    </row>
    <row r="219">
      <c r="A219" s="4" t="inlineStr">
        <is>
          <t>Advisor [Member] | Maximum [Member] | Primary Offering [Member]</t>
        </is>
      </c>
    </row>
    <row r="220">
      <c r="A220" s="3" t="inlineStr">
        <is>
          <t>Related Party Transaction [Line Items]</t>
        </is>
      </c>
    </row>
    <row r="221">
      <c r="A221" s="4" t="inlineStr">
        <is>
          <t>Percentage of organization and offering costs to gross offering proceeds</t>
        </is>
      </c>
      <c r="M221" s="4" t="inlineStr">
        <is>
          <t>1.00%</t>
        </is>
      </c>
    </row>
    <row r="222">
      <c r="A222" s="4" t="inlineStr">
        <is>
          <t>Advisor [Member] | Organization And Offering Costs Payable [Member]</t>
        </is>
      </c>
    </row>
    <row r="223">
      <c r="A223" s="3" t="inlineStr">
        <is>
          <t>Related Party Transaction [Line Items]</t>
        </is>
      </c>
    </row>
    <row r="224">
      <c r="A224" s="4" t="inlineStr">
        <is>
          <t>Due to related parties</t>
        </is>
      </c>
      <c r="B224" s="5" t="n">
        <v>129709</v>
      </c>
      <c r="C224" s="5" t="n">
        <v>312284</v>
      </c>
      <c r="J224" s="5" t="n">
        <v>129709</v>
      </c>
      <c r="M224" s="6" t="n">
        <v>129709</v>
      </c>
      <c r="O224" s="5" t="n">
        <v>312284</v>
      </c>
    </row>
    <row r="225">
      <c r="A225" s="4" t="inlineStr">
        <is>
          <t>Advisor [Member] | Organization And Offering Costs Payable [Member] | Primary Offering [Member]</t>
        </is>
      </c>
    </row>
    <row r="226">
      <c r="A226" s="3" t="inlineStr">
        <is>
          <t>Related Party Transaction [Line Items]</t>
        </is>
      </c>
    </row>
    <row r="227">
      <c r="A227" s="4" t="inlineStr">
        <is>
          <t>Due to related parties</t>
        </is>
      </c>
      <c r="B227" s="5" t="n">
        <v>129709</v>
      </c>
      <c r="C227" s="5" t="n">
        <v>312284</v>
      </c>
      <c r="J227" s="5" t="n">
        <v>129709</v>
      </c>
      <c r="M227" s="5" t="n">
        <v>129709</v>
      </c>
      <c r="O227" s="5" t="n">
        <v>312284</v>
      </c>
    </row>
    <row r="228">
      <c r="A228" s="4" t="inlineStr">
        <is>
          <t>Reimbursement payments for costs incurred</t>
        </is>
      </c>
      <c r="M228" s="5" t="n">
        <v>1612000</v>
      </c>
      <c r="O228" s="5" t="n">
        <v>1329678</v>
      </c>
    </row>
    <row r="229">
      <c r="A229" s="4" t="inlineStr">
        <is>
          <t>Advisor [Member] | Organizational Costs [Member]</t>
        </is>
      </c>
    </row>
    <row r="230">
      <c r="A230" s="3" t="inlineStr">
        <is>
          <t>Related Party Transaction [Line Items]</t>
        </is>
      </c>
    </row>
    <row r="231">
      <c r="A231" s="4" t="inlineStr">
        <is>
          <t>Due to related parties</t>
        </is>
      </c>
      <c r="B231" s="5" t="n">
        <v>90675</v>
      </c>
      <c r="C231" s="5" t="n">
        <v>90675</v>
      </c>
      <c r="J231" s="5" t="n">
        <v>90675</v>
      </c>
      <c r="M231" s="5" t="n">
        <v>90675</v>
      </c>
      <c r="O231" s="5" t="n">
        <v>90675</v>
      </c>
    </row>
    <row r="232">
      <c r="A232" s="4" t="inlineStr">
        <is>
          <t>Advisor [Member] | Offering Costs [Member]</t>
        </is>
      </c>
    </row>
    <row r="233">
      <c r="A233" s="3" t="inlineStr">
        <is>
          <t>Related Party Transaction [Line Items]</t>
        </is>
      </c>
    </row>
    <row r="234">
      <c r="A234" s="4" t="inlineStr">
        <is>
          <t>Due to related parties</t>
        </is>
      </c>
      <c r="B234" s="5" t="n">
        <v>1651034</v>
      </c>
      <c r="C234" s="5" t="n">
        <v>1551287</v>
      </c>
      <c r="J234" s="5" t="n">
        <v>1651034</v>
      </c>
      <c r="M234" s="6" t="n">
        <v>1651034</v>
      </c>
      <c r="O234" s="5" t="n">
        <v>1551287</v>
      </c>
    </row>
    <row r="235">
      <c r="A235" s="4" t="inlineStr">
        <is>
          <t>Advisor [Member] | Asset Management Agreement [Member] | Maximum [Member]</t>
        </is>
      </c>
    </row>
    <row r="236">
      <c r="A236" s="3" t="inlineStr">
        <is>
          <t>Related Party Transaction [Line Items]</t>
        </is>
      </c>
    </row>
    <row r="237">
      <c r="A237" s="4" t="inlineStr">
        <is>
          <t>Percentage of average invested assets</t>
        </is>
      </c>
      <c r="M237" s="4" t="inlineStr">
        <is>
          <t>2.00%</t>
        </is>
      </c>
    </row>
    <row r="238">
      <c r="A238" s="4" t="inlineStr">
        <is>
          <t>Percentage of net income</t>
        </is>
      </c>
      <c r="M238" s="4" t="inlineStr">
        <is>
          <t>25.00%</t>
        </is>
      </c>
    </row>
    <row r="239">
      <c r="A239" s="4" t="inlineStr">
        <is>
          <t>Dealer Manager [Member] | Class T [Member]</t>
        </is>
      </c>
    </row>
    <row r="240">
      <c r="A240" s="3" t="inlineStr">
        <is>
          <t>Related Party Transaction [Line Items]</t>
        </is>
      </c>
    </row>
    <row r="241">
      <c r="A241" s="4" t="inlineStr">
        <is>
          <t>Annual distribution fee percentage</t>
        </is>
      </c>
      <c r="M241" s="4" t="inlineStr">
        <is>
          <t>1.00%</t>
        </is>
      </c>
    </row>
    <row r="242">
      <c r="A242" s="4" t="inlineStr">
        <is>
          <t>Payment of distribution fees</t>
        </is>
      </c>
      <c r="M242" s="6" t="n">
        <v>79226</v>
      </c>
      <c r="N242" s="6" t="n">
        <v>75303</v>
      </c>
    </row>
    <row r="243">
      <c r="A243" s="4" t="inlineStr">
        <is>
          <t>Distribution fees due</t>
        </is>
      </c>
      <c r="B243" s="5" t="n">
        <v>31847</v>
      </c>
      <c r="C243" s="5" t="n">
        <v>30200</v>
      </c>
      <c r="J243" s="5" t="n">
        <v>31847</v>
      </c>
      <c r="M243" s="6" t="n">
        <v>31847</v>
      </c>
      <c r="O243" s="5" t="n">
        <v>30200</v>
      </c>
    </row>
    <row r="244">
      <c r="A244" s="4" t="inlineStr">
        <is>
          <t>Dealer Manager [Member] | Class T and S [Member]</t>
        </is>
      </c>
    </row>
    <row r="245">
      <c r="A245" s="3" t="inlineStr">
        <is>
          <t>Related Party Transaction [Line Items]</t>
        </is>
      </c>
    </row>
    <row r="246">
      <c r="A246" s="4" t="inlineStr">
        <is>
          <t>Distribution fee percentage of aggregate net asset value of outstanding shares</t>
        </is>
      </c>
      <c r="M246" s="4" t="inlineStr">
        <is>
          <t>0.85%</t>
        </is>
      </c>
    </row>
    <row r="247">
      <c r="A247" s="4" t="inlineStr">
        <is>
          <t>Dealer Manager [Member] | Class D [Member]</t>
        </is>
      </c>
    </row>
    <row r="248">
      <c r="A248" s="3" t="inlineStr">
        <is>
          <t>Related Party Transaction [Line Items]</t>
        </is>
      </c>
    </row>
    <row r="249">
      <c r="A249" s="4" t="inlineStr">
        <is>
          <t>Distribution fee percentage of aggregate net asset value of outstanding shares</t>
        </is>
      </c>
      <c r="M249" s="4" t="inlineStr">
        <is>
          <t>0.25%</t>
        </is>
      </c>
    </row>
    <row r="250">
      <c r="A250" s="4" t="inlineStr">
        <is>
          <t>Dealer Manager [Member] | Distribution Fee Payable [Member] | Class T [Member]</t>
        </is>
      </c>
    </row>
    <row r="251">
      <c r="A251" s="3" t="inlineStr">
        <is>
          <t>Related Party Transaction [Line Items]</t>
        </is>
      </c>
    </row>
    <row r="252">
      <c r="A252" s="4" t="inlineStr">
        <is>
          <t>Due to related parties</t>
        </is>
      </c>
      <c r="B252" s="5" t="n">
        <v>643223</v>
      </c>
      <c r="C252" s="6" t="n">
        <v>734830</v>
      </c>
      <c r="J252" s="5" t="n">
        <v>643223</v>
      </c>
      <c r="M252" s="6" t="n">
        <v>643223</v>
      </c>
      <c r="O252" s="6" t="n">
        <v>734830</v>
      </c>
    </row>
    <row r="253">
      <c r="A253" s="4" t="inlineStr">
        <is>
          <t>Keller Property [Member] | Irving, Texas [Member]</t>
        </is>
      </c>
    </row>
    <row r="254">
      <c r="A254" s="3" t="inlineStr">
        <is>
          <t>Related Party Transaction [Line Items]</t>
        </is>
      </c>
    </row>
    <row r="255">
      <c r="A255" s="4" t="inlineStr">
        <is>
          <t>Purchase price of acquisition</t>
        </is>
      </c>
      <c r="B255" s="6" t="n">
        <v>56500000</v>
      </c>
      <c r="J255" s="6" t="n">
        <v>56500000</v>
      </c>
      <c r="M255" s="6" t="n">
        <v>56500000</v>
      </c>
    </row>
    <row r="256">
      <c r="A256" s="4" t="inlineStr">
        <is>
          <t>Percentage of majority interest</t>
        </is>
      </c>
      <c r="M256" s="4" t="inlineStr">
        <is>
          <t>97.00%</t>
        </is>
      </c>
    </row>
    <row r="257">
      <c r="A257" s="4" t="inlineStr">
        <is>
          <t>Keller Property [Member] | Irving, Texas [Member] | Keller JV [Member]</t>
        </is>
      </c>
    </row>
    <row r="258">
      <c r="A258" s="3" t="inlineStr">
        <is>
          <t>Related Party Transaction [Line Items]</t>
        </is>
      </c>
    </row>
    <row r="259">
      <c r="A259" s="4" t="inlineStr">
        <is>
          <t>Equity investment</t>
        </is>
      </c>
      <c r="B259" s="4" t="inlineStr">
        <is>
          <t>76.00%</t>
        </is>
      </c>
      <c r="J259" s="4" t="inlineStr">
        <is>
          <t>76.00%</t>
        </is>
      </c>
      <c r="M259" s="4" t="inlineStr">
        <is>
          <t>76.00%</t>
        </is>
      </c>
    </row>
    <row r="260">
      <c r="A260" s="4" t="inlineStr">
        <is>
          <t>Keller Property [Member] | CFI [Member] | Irving, Texas [Member]</t>
        </is>
      </c>
    </row>
    <row r="261">
      <c r="A261" s="3" t="inlineStr">
        <is>
          <t>Related Party Transaction [Line Items]</t>
        </is>
      </c>
    </row>
    <row r="262">
      <c r="A262" s="4" t="inlineStr">
        <is>
          <t>Percentage of membership interests owned</t>
        </is>
      </c>
      <c r="M262" s="4" t="inlineStr">
        <is>
          <t>24.00%</t>
        </is>
      </c>
    </row>
    <row r="263">
      <c r="A263" s="4" t="inlineStr">
        <is>
          <t>Keller Property [Member] | CAF [Member] | Irving, Texas [Member]</t>
        </is>
      </c>
    </row>
    <row r="264">
      <c r="A264" s="3" t="inlineStr">
        <is>
          <t>Related Party Transaction [Line Items]</t>
        </is>
      </c>
    </row>
    <row r="265">
      <c r="A265" s="4" t="inlineStr">
        <is>
          <t>Percentage of majority interest</t>
        </is>
      </c>
      <c r="M265" s="4" t="inlineStr">
        <is>
          <t>3.00%</t>
        </is>
      </c>
    </row>
    <row r="266">
      <c r="A266" s="4" t="inlineStr">
        <is>
          <t>Summerfield Property [Member] | Summerfield DST [Member]</t>
        </is>
      </c>
    </row>
    <row r="267">
      <c r="A267" s="3" t="inlineStr">
        <is>
          <t>Related Party Transaction [Line Items]</t>
        </is>
      </c>
    </row>
    <row r="268">
      <c r="A268" s="4" t="inlineStr">
        <is>
          <t>Percentage of controlling interest</t>
        </is>
      </c>
      <c r="M268"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Fees and Expenses Incurred (Detail) - USD ($)</t>
        </is>
      </c>
      <c r="B1" s="2" t="inlineStr">
        <is>
          <t>3 Months Ended</t>
        </is>
      </c>
      <c r="C1" s="2" t="inlineStr">
        <is>
          <t>12 Months Ended</t>
        </is>
      </c>
    </row>
    <row r="2">
      <c r="B2" s="2" t="inlineStr">
        <is>
          <t>Mar. 31, 2021</t>
        </is>
      </c>
      <c r="C2" s="2" t="inlineStr">
        <is>
          <t>Dec. 31, 2020</t>
        </is>
      </c>
      <c r="D2" s="2" t="inlineStr">
        <is>
          <t>Dec. 31, 2019</t>
        </is>
      </c>
    </row>
    <row r="3">
      <c r="A3" s="3" t="inlineStr">
        <is>
          <t>Related Party Transaction [Line Items]</t>
        </is>
      </c>
    </row>
    <row r="4">
      <c r="A4" s="4" t="inlineStr">
        <is>
          <t>Fees and expenses, Due to related parties</t>
        </is>
      </c>
      <c r="B4" s="6" t="n">
        <v>1184858</v>
      </c>
      <c r="C4" s="6" t="n">
        <v>1438450</v>
      </c>
      <c r="D4" s="6" t="n">
        <v>2057181</v>
      </c>
    </row>
    <row r="5">
      <c r="A5" s="4" t="inlineStr">
        <is>
          <t>Fees and expenses, Incurred</t>
        </is>
      </c>
      <c r="B5" s="5" t="n">
        <v>665763</v>
      </c>
      <c r="C5" s="5" t="n">
        <v>2719182</v>
      </c>
    </row>
    <row r="6">
      <c r="A6" s="4" t="inlineStr">
        <is>
          <t>Fees and expenses, Paid</t>
        </is>
      </c>
      <c r="B6" s="5" t="n">
        <v>769327</v>
      </c>
      <c r="C6" s="5" t="n">
        <v>3337913</v>
      </c>
    </row>
    <row r="7">
      <c r="A7" s="4" t="inlineStr">
        <is>
          <t>Asset Management Fees [Member]</t>
        </is>
      </c>
    </row>
    <row r="8">
      <c r="A8" s="3" t="inlineStr">
        <is>
          <t>Related Party Transaction [Line Items]</t>
        </is>
      </c>
    </row>
    <row r="9">
      <c r="A9" s="4" t="inlineStr">
        <is>
          <t>Fees and expenses, Due to related parties</t>
        </is>
      </c>
      <c r="B9" s="5" t="n">
        <v>159844</v>
      </c>
      <c r="C9" s="5" t="n">
        <v>150028</v>
      </c>
      <c r="D9" s="5" t="n">
        <v>123179</v>
      </c>
    </row>
    <row r="10">
      <c r="A10" s="4" t="inlineStr">
        <is>
          <t>Fees and expenses, Incurred</t>
        </is>
      </c>
      <c r="B10" s="5" t="n">
        <v>466823</v>
      </c>
      <c r="C10" s="5" t="n">
        <v>1663624</v>
      </c>
    </row>
    <row r="11">
      <c r="A11" s="4" t="inlineStr">
        <is>
          <t>Fees and expenses, Paid</t>
        </is>
      </c>
      <c r="B11" s="5" t="n">
        <v>306979</v>
      </c>
      <c r="C11" s="5" t="n">
        <v>1636775</v>
      </c>
    </row>
    <row r="12">
      <c r="A12" s="4" t="inlineStr">
        <is>
          <t>Property Management and Oversight Fees [Member]</t>
        </is>
      </c>
    </row>
    <row r="13">
      <c r="A13" s="3" t="inlineStr">
        <is>
          <t>Related Party Transaction [Line Items]</t>
        </is>
      </c>
    </row>
    <row r="14">
      <c r="A14" s="4" t="inlineStr">
        <is>
          <t>Fees and expenses, Due to related parties</t>
        </is>
      </c>
      <c r="B14" s="5" t="n">
        <v>46029</v>
      </c>
      <c r="C14" s="5" t="n">
        <v>37055</v>
      </c>
      <c r="D14" s="5" t="n">
        <v>20269</v>
      </c>
    </row>
    <row r="15">
      <c r="A15" s="4" t="inlineStr">
        <is>
          <t>Fees and expenses, Incurred</t>
        </is>
      </c>
      <c r="B15" s="5" t="n">
        <v>36761</v>
      </c>
      <c r="C15" s="5" t="n">
        <v>145547</v>
      </c>
    </row>
    <row r="16">
      <c r="A16" s="4" t="inlineStr">
        <is>
          <t>Fees and expenses, Paid</t>
        </is>
      </c>
      <c r="B16" s="5" t="n">
        <v>27787</v>
      </c>
      <c r="C16" s="5" t="n">
        <v>128761</v>
      </c>
    </row>
    <row r="17">
      <c r="A17" s="4" t="inlineStr">
        <is>
          <t>Operating Expenses [Member]</t>
        </is>
      </c>
    </row>
    <row r="18">
      <c r="A18" s="3" t="inlineStr">
        <is>
          <t>Related Party Transaction [Line Items]</t>
        </is>
      </c>
    </row>
    <row r="19">
      <c r="A19" s="4" t="inlineStr">
        <is>
          <t>Fees and expenses, Due to related parties</t>
        </is>
      </c>
      <c r="B19" s="5" t="n">
        <v>204253</v>
      </c>
      <c r="C19" s="5" t="n">
        <v>204253</v>
      </c>
      <c r="D19" s="5" t="n">
        <v>204253</v>
      </c>
    </row>
    <row r="20">
      <c r="A20" s="4" t="inlineStr">
        <is>
          <t>Organization Expenses [Member]</t>
        </is>
      </c>
    </row>
    <row r="21">
      <c r="A21" s="3" t="inlineStr">
        <is>
          <t>Related Party Transaction [Line Items]</t>
        </is>
      </c>
    </row>
    <row r="22">
      <c r="A22" s="4" t="inlineStr">
        <is>
          <t>Fees and expenses, Due to related parties</t>
        </is>
      </c>
      <c r="B22" s="5" t="n">
        <v>4431</v>
      </c>
      <c r="C22" s="5" t="n">
        <v>17879</v>
      </c>
      <c r="D22" s="5" t="n">
        <v>71162</v>
      </c>
    </row>
    <row r="23">
      <c r="A23" s="4" t="inlineStr">
        <is>
          <t>Fees and expenses, Incurred</t>
        </is>
      </c>
      <c r="C23" s="5" t="n">
        <v>444</v>
      </c>
    </row>
    <row r="24">
      <c r="A24" s="4" t="inlineStr">
        <is>
          <t>Fees and expenses, Paid</t>
        </is>
      </c>
      <c r="B24" s="5" t="n">
        <v>13448</v>
      </c>
      <c r="C24" s="5" t="n">
        <v>53727</v>
      </c>
    </row>
    <row r="25">
      <c r="A25" s="4" t="inlineStr">
        <is>
          <t>Admin Fees</t>
        </is>
      </c>
    </row>
    <row r="26">
      <c r="A26" s="3" t="inlineStr">
        <is>
          <t>Related Party Transaction [Line Items]</t>
        </is>
      </c>
    </row>
    <row r="27">
      <c r="A27" s="4" t="inlineStr">
        <is>
          <t>Fees and expenses, Due to related parties</t>
        </is>
      </c>
      <c r="B27" s="5" t="n">
        <v>1800</v>
      </c>
    </row>
    <row r="28">
      <c r="A28" s="4" t="inlineStr">
        <is>
          <t>Fees and expenses, Incurred</t>
        </is>
      </c>
      <c r="B28" s="5" t="n">
        <v>1800</v>
      </c>
    </row>
    <row r="29">
      <c r="A29" s="4" t="inlineStr">
        <is>
          <t>Offering Costs [Member]</t>
        </is>
      </c>
    </row>
    <row r="30">
      <c r="A30" s="3" t="inlineStr">
        <is>
          <t>Related Party Transaction [Line Items]</t>
        </is>
      </c>
    </row>
    <row r="31">
      <c r="A31" s="4" t="inlineStr">
        <is>
          <t>Fees and expenses, Due to related parties</t>
        </is>
      </c>
      <c r="B31" s="5" t="n">
        <v>125278</v>
      </c>
      <c r="C31" s="5" t="n">
        <v>294405</v>
      </c>
      <c r="D31" s="5" t="n">
        <v>718499</v>
      </c>
    </row>
    <row r="32">
      <c r="A32" s="4" t="inlineStr">
        <is>
          <t>Fees and expenses, Incurred</t>
        </is>
      </c>
      <c r="B32" s="5" t="n">
        <v>99748</v>
      </c>
      <c r="C32" s="5" t="n">
        <v>264083</v>
      </c>
    </row>
    <row r="33">
      <c r="A33" s="4" t="inlineStr">
        <is>
          <t>Fees and expenses, Paid</t>
        </is>
      </c>
      <c r="B33" s="5" t="n">
        <v>268875</v>
      </c>
      <c r="C33" s="5" t="n">
        <v>688177</v>
      </c>
    </row>
    <row r="34">
      <c r="A34" s="4" t="inlineStr">
        <is>
          <t>Selling Commissions and Dealer Manager Fees, Net [Member]</t>
        </is>
      </c>
    </row>
    <row r="35">
      <c r="A35" s="3" t="inlineStr">
        <is>
          <t>Related Party Transaction [Line Items]</t>
        </is>
      </c>
    </row>
    <row r="36">
      <c r="A36" s="4" t="inlineStr">
        <is>
          <t>Fees and expenses, Incurred</t>
        </is>
      </c>
      <c r="B36" s="5" t="n">
        <v>73012</v>
      </c>
      <c r="C36" s="5" t="n">
        <v>528442</v>
      </c>
    </row>
    <row r="37">
      <c r="A37" s="4" t="inlineStr">
        <is>
          <t>Fees and expenses, Paid</t>
        </is>
      </c>
      <c r="B37" s="5" t="n">
        <v>73012</v>
      </c>
      <c r="C37" s="5" t="n">
        <v>528442</v>
      </c>
    </row>
    <row r="38">
      <c r="A38" s="4" t="inlineStr">
        <is>
          <t>Distribution Fees [Member]</t>
        </is>
      </c>
    </row>
    <row r="39">
      <c r="A39" s="3" t="inlineStr">
        <is>
          <t>Related Party Transaction [Line Items]</t>
        </is>
      </c>
    </row>
    <row r="40">
      <c r="A40" s="4" t="inlineStr">
        <is>
          <t>Fees and expenses, Due to related parties</t>
        </is>
      </c>
      <c r="B40" s="5" t="n">
        <v>643223</v>
      </c>
      <c r="C40" s="5" t="n">
        <v>734830</v>
      </c>
      <c r="D40" s="6" t="n">
        <v>919819</v>
      </c>
    </row>
    <row r="41">
      <c r="A41" s="4" t="inlineStr">
        <is>
          <t>Fees and expenses, Incurred</t>
        </is>
      </c>
      <c r="B41" s="5" t="n">
        <v>-12381</v>
      </c>
      <c r="C41" s="5" t="n">
        <v>117042</v>
      </c>
    </row>
    <row r="42">
      <c r="A42" s="4" t="inlineStr">
        <is>
          <t>Fees and expenses, Paid</t>
        </is>
      </c>
      <c r="B42" s="6" t="n">
        <v>79226</v>
      </c>
      <c r="C42" s="6" t="n">
        <v>3020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Fees and Expenses Incurred (Parenthetical) (Detail) - USD ($)</t>
        </is>
      </c>
      <c r="B1" s="2" t="inlineStr">
        <is>
          <t>3 Months Ended</t>
        </is>
      </c>
      <c r="C1" s="2" t="inlineStr">
        <is>
          <t>12 Months Ended</t>
        </is>
      </c>
    </row>
    <row r="2">
      <c r="B2" s="2" t="inlineStr">
        <is>
          <t>Mar. 31, 2021</t>
        </is>
      </c>
      <c r="C2" s="2" t="inlineStr">
        <is>
          <t>Dec. 31, 2020</t>
        </is>
      </c>
      <c r="D2" s="2" t="inlineStr">
        <is>
          <t>Dec. 31, 2019</t>
        </is>
      </c>
    </row>
    <row r="3">
      <c r="A3" s="3" t="inlineStr">
        <is>
          <t>Related Party Transaction [Line Items]</t>
        </is>
      </c>
    </row>
    <row r="4">
      <c r="A4" s="4" t="inlineStr">
        <is>
          <t>Due to related parties</t>
        </is>
      </c>
      <c r="B4" s="6" t="n">
        <v>1184858</v>
      </c>
      <c r="C4" s="6" t="n">
        <v>1438450</v>
      </c>
      <c r="D4" s="6" t="n">
        <v>2057181</v>
      </c>
    </row>
    <row r="5">
      <c r="A5" s="4" t="inlineStr">
        <is>
          <t>Organization and offering costs incurred by advisor on behalf of Company</t>
        </is>
      </c>
      <c r="B5" s="6" t="n">
        <v>10421308</v>
      </c>
      <c r="C5" s="6" t="n">
        <v>9946509</v>
      </c>
    </row>
    <row r="6">
      <c r="A6" s="4" t="inlineStr">
        <is>
          <t>Percentage of organization and offering costs to gross offering proceeds</t>
        </is>
      </c>
      <c r="B6" s="4" t="inlineStr">
        <is>
          <t>1.00%</t>
        </is>
      </c>
      <c r="C6" s="4" t="inlineStr">
        <is>
          <t>1.00%</t>
        </is>
      </c>
    </row>
    <row r="7">
      <c r="A7" s="4" t="inlineStr">
        <is>
          <t>Unreimbursed Operating Expenses [Member] | Advisor [Member]</t>
        </is>
      </c>
    </row>
    <row r="8">
      <c r="A8" s="3" t="inlineStr">
        <is>
          <t>Related Party Transaction [Line Items]</t>
        </is>
      </c>
    </row>
    <row r="9">
      <c r="A9" s="4" t="inlineStr">
        <is>
          <t>Due to related parties</t>
        </is>
      </c>
      <c r="B9" s="6" t="n">
        <v>10733706</v>
      </c>
      <c r="C9" s="6" t="n">
        <v>10038966</v>
      </c>
    </row>
    <row r="10">
      <c r="A10" s="4" t="inlineStr">
        <is>
          <t>Fees and expenses, Incurred</t>
        </is>
      </c>
      <c r="B10" s="5" t="n">
        <v>694740</v>
      </c>
      <c r="C10" s="5" t="n">
        <v>2594741</v>
      </c>
    </row>
    <row r="11">
      <c r="A11" s="4" t="inlineStr">
        <is>
          <t>Organization And Offering Costs Payable [Member] | Advisor [Member]</t>
        </is>
      </c>
    </row>
    <row r="12">
      <c r="A12" s="3" t="inlineStr">
        <is>
          <t>Related Party Transaction [Line Items]</t>
        </is>
      </c>
    </row>
    <row r="13">
      <c r="A13" s="4" t="inlineStr">
        <is>
          <t>Due to related parties</t>
        </is>
      </c>
      <c r="B13" s="6" t="n">
        <v>129709</v>
      </c>
      <c r="C13" s="6" t="n">
        <v>3122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Variable Interest Entities - Additional Information (Detail)</t>
        </is>
      </c>
      <c r="B1" s="2" t="inlineStr">
        <is>
          <t>Mar. 31, 2021USD ($)</t>
        </is>
      </c>
    </row>
    <row r="2">
      <c r="A2" s="3" t="inlineStr">
        <is>
          <t>Variable Interest Entities [Abstract]</t>
        </is>
      </c>
    </row>
    <row r="3">
      <c r="A3" s="4" t="inlineStr">
        <is>
          <t>Maximum exposure to loss from interest in VIE</t>
        </is>
      </c>
      <c r="B3" s="6" t="n">
        <v>7203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Mar. 31, 2021USD ($)</t>
        </is>
      </c>
    </row>
    <row r="2">
      <c r="A2" s="3" t="inlineStr">
        <is>
          <t>Commitments And Contingencies Disclosure [Abstract]</t>
        </is>
      </c>
    </row>
    <row r="3">
      <c r="A3" s="4" t="inlineStr">
        <is>
          <t>Contingent liability</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 - USD ($)</t>
        </is>
      </c>
      <c r="B1" s="2" t="inlineStr">
        <is>
          <t>Mar. 31, 2021</t>
        </is>
      </c>
      <c r="C1" s="2" t="inlineStr">
        <is>
          <t>Dec. 31, 2020</t>
        </is>
      </c>
      <c r="D1" s="2" t="inlineStr">
        <is>
          <t>Nov. 30, 2020</t>
        </is>
      </c>
      <c r="E1" s="2" t="inlineStr">
        <is>
          <t>Nov. 25, 2020</t>
        </is>
      </c>
    </row>
    <row r="2">
      <c r="A2" s="3" t="inlineStr">
        <is>
          <t>Fair Value Assets And Liabilities Measured On Recurring And Nonrecurring Basis [Line Items]</t>
        </is>
      </c>
    </row>
    <row r="3">
      <c r="A3" s="4" t="inlineStr">
        <is>
          <t>Estimated fair value of investment in real estate, net</t>
        </is>
      </c>
      <c r="B3" s="6" t="n">
        <v>359770000</v>
      </c>
      <c r="C3" s="6" t="n">
        <v>179370000</v>
      </c>
    </row>
    <row r="4">
      <c r="A4" s="4" t="inlineStr">
        <is>
          <t>Estimated fair value of investments in real estate-related assets</t>
        </is>
      </c>
      <c r="B4" s="6" t="n">
        <v>33285923</v>
      </c>
      <c r="C4" s="5" t="n">
        <v>32738630</v>
      </c>
    </row>
    <row r="5">
      <c r="A5" s="4" t="inlineStr">
        <is>
          <t>Equity investment</t>
        </is>
      </c>
      <c r="B5" s="4" t="inlineStr">
        <is>
          <t>100.00%</t>
        </is>
      </c>
    </row>
    <row r="6">
      <c r="A6" s="4" t="inlineStr">
        <is>
          <t>Estimated fair value of loans payable excluding deferred financing costs</t>
        </is>
      </c>
      <c r="B6" s="6" t="n">
        <v>193536384</v>
      </c>
      <c r="C6" s="6" t="n">
        <v>86521068</v>
      </c>
    </row>
    <row r="7">
      <c r="A7" s="4" t="inlineStr">
        <is>
          <t>Station DST [Member]</t>
        </is>
      </c>
    </row>
    <row r="8">
      <c r="A8" s="3" t="inlineStr">
        <is>
          <t>Fair Value Assets And Liabilities Measured On Recurring And Nonrecurring Basis [Line Items]</t>
        </is>
      </c>
    </row>
    <row r="9">
      <c r="A9" s="4" t="inlineStr">
        <is>
          <t>Equity investment</t>
        </is>
      </c>
      <c r="B9" s="4" t="inlineStr">
        <is>
          <t>15.00%</t>
        </is>
      </c>
      <c r="D9" s="4" t="inlineStr">
        <is>
          <t>15.00%</t>
        </is>
      </c>
      <c r="E9" s="4" t="inlineStr">
        <is>
          <t>1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6" customWidth="1" min="2" max="2"/>
    <col width="80" customWidth="1" min="3" max="3"/>
    <col width="24" customWidth="1" min="4" max="4"/>
    <col width="20" customWidth="1" min="5" max="5"/>
    <col width="20" customWidth="1" min="6" max="6"/>
    <col width="43" customWidth="1" min="7" max="7"/>
    <col width="27" customWidth="1" min="8" max="8"/>
    <col width="27" customWidth="1" min="9" max="9"/>
  </cols>
  <sheetData>
    <row r="1">
      <c r="A1" s="1" t="inlineStr">
        <is>
          <t>Subsequent Events - Additional Information (Detail)</t>
        </is>
      </c>
      <c r="B1" s="2" t="inlineStr">
        <is>
          <t>May 14, 2021USD ($)shares</t>
        </is>
      </c>
      <c r="C1" s="2" t="inlineStr">
        <is>
          <t>May 04, 2021USD ($)ft²</t>
        </is>
      </c>
      <c r="D1" s="2" t="inlineStr">
        <is>
          <t>Apr. 30, 2021$ / shares</t>
        </is>
      </c>
      <c r="E1" s="2" t="inlineStr">
        <is>
          <t>Mar. 31, 2021shares</t>
        </is>
      </c>
      <c r="F1" s="2" t="inlineStr">
        <is>
          <t>Dec. 31, 2020shares</t>
        </is>
      </c>
      <c r="G1" s="2" t="inlineStr">
        <is>
          <t>May 17, 2021USD ($)RepurchaseRequestshares</t>
        </is>
      </c>
      <c r="H1" s="2" t="inlineStr">
        <is>
          <t>Mar. 31, 2021USD ($)shares</t>
        </is>
      </c>
      <c r="I1" s="2" t="inlineStr">
        <is>
          <t>Mar. 31, 2020USD ($)shares</t>
        </is>
      </c>
    </row>
    <row r="2">
      <c r="A2" s="3" t="inlineStr">
        <is>
          <t>Subsequent Event [Line Items]</t>
        </is>
      </c>
    </row>
    <row r="3">
      <c r="A3" s="4" t="inlineStr">
        <is>
          <t>Lease, term</t>
        </is>
      </c>
      <c r="E3" s="4" t="inlineStr">
        <is>
          <t>5 years</t>
        </is>
      </c>
      <c r="H3" s="4" t="inlineStr">
        <is>
          <t>5 years</t>
        </is>
      </c>
    </row>
    <row r="4">
      <c r="A4" s="4" t="inlineStr">
        <is>
          <t>Stock repurchased, shares</t>
        </is>
      </c>
      <c r="H4" s="5" t="n">
        <v>78777</v>
      </c>
      <c r="I4" s="5" t="n">
        <v>25284</v>
      </c>
    </row>
    <row r="5">
      <c r="A5" s="4" t="inlineStr">
        <is>
          <t>Stock repurchase | $</t>
        </is>
      </c>
      <c r="H5" s="6" t="n">
        <v>1884438</v>
      </c>
      <c r="I5" s="6" t="n">
        <v>620659</v>
      </c>
    </row>
    <row r="6">
      <c r="A6" s="4" t="inlineStr">
        <is>
          <t>Common stock, shares</t>
        </is>
      </c>
      <c r="E6" s="5" t="n">
        <v>6800910</v>
      </c>
      <c r="F6" s="5" t="n">
        <v>6387089</v>
      </c>
    </row>
    <row r="7">
      <c r="A7" s="4" t="inlineStr">
        <is>
          <t>Class AX [Member]</t>
        </is>
      </c>
    </row>
    <row r="8">
      <c r="A8" s="3" t="inlineStr">
        <is>
          <t>Subsequent Event [Line Items]</t>
        </is>
      </c>
    </row>
    <row r="9">
      <c r="A9" s="4" t="inlineStr">
        <is>
          <t>Stock repurchased, shares</t>
        </is>
      </c>
      <c r="H9" s="5" t="n">
        <v>29237</v>
      </c>
      <c r="I9" s="5" t="n">
        <v>17256</v>
      </c>
    </row>
    <row r="10">
      <c r="A10" s="4" t="inlineStr">
        <is>
          <t>Stock repurchase | $</t>
        </is>
      </c>
      <c r="H10" s="6" t="n">
        <v>292</v>
      </c>
      <c r="I10" s="6" t="n">
        <v>173</v>
      </c>
    </row>
    <row r="11">
      <c r="A11" s="4" t="inlineStr">
        <is>
          <t>Common stock, shares</t>
        </is>
      </c>
      <c r="E11" s="5" t="n">
        <v>3440979</v>
      </c>
      <c r="F11" s="5" t="n">
        <v>3450361</v>
      </c>
      <c r="I11" s="5" t="n">
        <v>150441</v>
      </c>
    </row>
    <row r="12">
      <c r="A12" s="4" t="inlineStr">
        <is>
          <t>Class TX [Member]</t>
        </is>
      </c>
    </row>
    <row r="13">
      <c r="A13" s="3" t="inlineStr">
        <is>
          <t>Subsequent Event [Line Items]</t>
        </is>
      </c>
    </row>
    <row r="14">
      <c r="A14" s="4" t="inlineStr">
        <is>
          <t>Stock repurchased, shares</t>
        </is>
      </c>
      <c r="H14" s="5" t="n">
        <v>20547</v>
      </c>
      <c r="I14" s="5" t="n">
        <v>8028</v>
      </c>
    </row>
    <row r="15">
      <c r="A15" s="4" t="inlineStr">
        <is>
          <t>Stock repurchase | $</t>
        </is>
      </c>
      <c r="H15" s="6" t="n">
        <v>206</v>
      </c>
      <c r="I15" s="6" t="n">
        <v>80</v>
      </c>
    </row>
    <row r="16">
      <c r="A16" s="4" t="inlineStr">
        <is>
          <t>Common stock, shares</t>
        </is>
      </c>
      <c r="E16" s="5" t="n">
        <v>1460295</v>
      </c>
      <c r="F16" s="5" t="n">
        <v>1472875</v>
      </c>
      <c r="I16" s="5" t="n">
        <v>66220</v>
      </c>
    </row>
    <row r="17">
      <c r="A17" s="4" t="inlineStr">
        <is>
          <t>Class IX [Member]</t>
        </is>
      </c>
    </row>
    <row r="18">
      <c r="A18" s="3" t="inlineStr">
        <is>
          <t>Subsequent Event [Line Items]</t>
        </is>
      </c>
    </row>
    <row r="19">
      <c r="A19" s="4" t="inlineStr">
        <is>
          <t>Stock repurchased, shares</t>
        </is>
      </c>
      <c r="H19" s="5" t="n">
        <v>28993</v>
      </c>
    </row>
    <row r="20">
      <c r="A20" s="4" t="inlineStr">
        <is>
          <t>Stock repurchase | $</t>
        </is>
      </c>
      <c r="H20" s="6" t="n">
        <v>290</v>
      </c>
    </row>
    <row r="21">
      <c r="A21" s="4" t="inlineStr">
        <is>
          <t>Common stock, shares</t>
        </is>
      </c>
      <c r="E21" s="5" t="n">
        <v>1195971</v>
      </c>
      <c r="F21" s="5" t="n">
        <v>1218108</v>
      </c>
      <c r="I21" s="5" t="n">
        <v>215102</v>
      </c>
    </row>
    <row r="22">
      <c r="A22" s="4" t="inlineStr">
        <is>
          <t>Class T [Member]</t>
        </is>
      </c>
    </row>
    <row r="23">
      <c r="A23" s="3" t="inlineStr">
        <is>
          <t>Subsequent Event [Line Items]</t>
        </is>
      </c>
    </row>
    <row r="24">
      <c r="A24" s="4" t="inlineStr">
        <is>
          <t>Common stock, shares</t>
        </is>
      </c>
      <c r="E24" s="5" t="n">
        <v>143293</v>
      </c>
      <c r="F24" s="5" t="n">
        <v>44884</v>
      </c>
      <c r="H24" s="5" t="n">
        <v>98221</v>
      </c>
    </row>
    <row r="25">
      <c r="A25" s="4" t="inlineStr">
        <is>
          <t>Class S [Member]</t>
        </is>
      </c>
    </row>
    <row r="26">
      <c r="A26" s="3" t="inlineStr">
        <is>
          <t>Subsequent Event [Line Items]</t>
        </is>
      </c>
    </row>
    <row r="27">
      <c r="A27" s="4" t="inlineStr">
        <is>
          <t>Common stock, shares</t>
        </is>
      </c>
      <c r="E27" s="5" t="n">
        <v>1568</v>
      </c>
      <c r="F27" s="5" t="n">
        <v>1567</v>
      </c>
    </row>
    <row r="28">
      <c r="A28" s="4" t="inlineStr">
        <is>
          <t>Class D [Member]</t>
        </is>
      </c>
    </row>
    <row r="29">
      <c r="A29" s="3" t="inlineStr">
        <is>
          <t>Subsequent Event [Line Items]</t>
        </is>
      </c>
    </row>
    <row r="30">
      <c r="A30" s="4" t="inlineStr">
        <is>
          <t>Common stock, shares</t>
        </is>
      </c>
      <c r="E30" s="5" t="n">
        <v>115798</v>
      </c>
      <c r="F30" s="5" t="n">
        <v>39281</v>
      </c>
      <c r="H30" s="5" t="n">
        <v>76298</v>
      </c>
    </row>
    <row r="31">
      <c r="A31" s="4" t="inlineStr">
        <is>
          <t>Class I [Member]</t>
        </is>
      </c>
    </row>
    <row r="32">
      <c r="A32" s="3" t="inlineStr">
        <is>
          <t>Subsequent Event [Line Items]</t>
        </is>
      </c>
    </row>
    <row r="33">
      <c r="A33" s="4" t="inlineStr">
        <is>
          <t>Common stock, shares</t>
        </is>
      </c>
      <c r="E33" s="5" t="n">
        <v>443006</v>
      </c>
      <c r="F33" s="5" t="n">
        <v>160013</v>
      </c>
      <c r="H33" s="5" t="n">
        <v>281800</v>
      </c>
    </row>
    <row r="34">
      <c r="A34" s="4" t="inlineStr">
        <is>
          <t>Subsequent Event [Member]</t>
        </is>
      </c>
    </row>
    <row r="35">
      <c r="A35" s="3" t="inlineStr">
        <is>
          <t>Subsequent Event [Line Items]</t>
        </is>
      </c>
    </row>
    <row r="36">
      <c r="A36" s="4" t="inlineStr">
        <is>
          <t>Common stock, shares</t>
        </is>
      </c>
      <c r="B36" s="5" t="n">
        <v>7075345</v>
      </c>
    </row>
    <row r="37">
      <c r="A37" s="4" t="inlineStr">
        <is>
          <t>Net proceeds from sale of initial offering | $</t>
        </is>
      </c>
      <c r="B37" s="6" t="n">
        <v>172764211</v>
      </c>
    </row>
    <row r="38">
      <c r="A38" s="4" t="inlineStr">
        <is>
          <t>Distributions declared on an annual basis | $ / shares</t>
        </is>
      </c>
      <c r="D38" s="7" t="n">
        <v>1.55</v>
      </c>
    </row>
    <row r="39">
      <c r="A39" s="4" t="inlineStr">
        <is>
          <t>Subsequent Event [Member] | Class AX [Member]</t>
        </is>
      </c>
    </row>
    <row r="40">
      <c r="A40" s="3" t="inlineStr">
        <is>
          <t>Subsequent Event [Line Items]</t>
        </is>
      </c>
    </row>
    <row r="41">
      <c r="A41" s="4" t="inlineStr">
        <is>
          <t>Common stock, shares</t>
        </is>
      </c>
      <c r="B41" s="5" t="n">
        <v>3432623</v>
      </c>
    </row>
    <row r="42">
      <c r="A42" s="4" t="inlineStr">
        <is>
          <t>Subsequent Event [Member] | Class TX [Member]</t>
        </is>
      </c>
    </row>
    <row r="43">
      <c r="A43" s="3" t="inlineStr">
        <is>
          <t>Subsequent Event [Line Items]</t>
        </is>
      </c>
    </row>
    <row r="44">
      <c r="A44" s="4" t="inlineStr">
        <is>
          <t>Common stock, shares</t>
        </is>
      </c>
      <c r="B44" s="5" t="n">
        <v>1459964</v>
      </c>
    </row>
    <row r="45">
      <c r="A45" s="4" t="inlineStr">
        <is>
          <t>Subsequent Event [Member] | Class IX [Member]</t>
        </is>
      </c>
    </row>
    <row r="46">
      <c r="A46" s="3" t="inlineStr">
        <is>
          <t>Subsequent Event [Line Items]</t>
        </is>
      </c>
    </row>
    <row r="47">
      <c r="A47" s="4" t="inlineStr">
        <is>
          <t>Common stock, shares</t>
        </is>
      </c>
      <c r="B47" s="5" t="n">
        <v>1200562</v>
      </c>
    </row>
    <row r="48">
      <c r="A48" s="4" t="inlineStr">
        <is>
          <t>Subsequent Event [Member] | Class T [Member]</t>
        </is>
      </c>
    </row>
    <row r="49">
      <c r="A49" s="3" t="inlineStr">
        <is>
          <t>Subsequent Event [Line Items]</t>
        </is>
      </c>
    </row>
    <row r="50">
      <c r="A50" s="4" t="inlineStr">
        <is>
          <t>Common stock, shares</t>
        </is>
      </c>
      <c r="B50" s="5" t="n">
        <v>199444</v>
      </c>
    </row>
    <row r="51">
      <c r="A51" s="4" t="inlineStr">
        <is>
          <t>Subsequent Event [Member] | Class S [Member]</t>
        </is>
      </c>
    </row>
    <row r="52">
      <c r="A52" s="3" t="inlineStr">
        <is>
          <t>Subsequent Event [Line Items]</t>
        </is>
      </c>
    </row>
    <row r="53">
      <c r="A53" s="4" t="inlineStr">
        <is>
          <t>Common stock, shares</t>
        </is>
      </c>
      <c r="B53" s="5" t="n">
        <v>1570</v>
      </c>
    </row>
    <row r="54">
      <c r="A54" s="4" t="inlineStr">
        <is>
          <t>Subsequent Event [Member] | Class D [Member]</t>
        </is>
      </c>
    </row>
    <row r="55">
      <c r="A55" s="3" t="inlineStr">
        <is>
          <t>Subsequent Event [Line Items]</t>
        </is>
      </c>
    </row>
    <row r="56">
      <c r="A56" s="4" t="inlineStr">
        <is>
          <t>Common stock, shares</t>
        </is>
      </c>
      <c r="B56" s="5" t="n">
        <v>126395</v>
      </c>
    </row>
    <row r="57">
      <c r="A57" s="4" t="inlineStr">
        <is>
          <t>Subsequent Event [Member] | Class I [Member]</t>
        </is>
      </c>
    </row>
    <row r="58">
      <c r="A58" s="3" t="inlineStr">
        <is>
          <t>Subsequent Event [Line Items]</t>
        </is>
      </c>
    </row>
    <row r="59">
      <c r="A59" s="4" t="inlineStr">
        <is>
          <t>Common stock, shares</t>
        </is>
      </c>
      <c r="B59" s="5" t="n">
        <v>654787</v>
      </c>
    </row>
    <row r="60">
      <c r="A60" s="4" t="inlineStr">
        <is>
          <t>Subsequent Event [Member] | Common Stock [Member]</t>
        </is>
      </c>
    </row>
    <row r="61">
      <c r="A61" s="3" t="inlineStr">
        <is>
          <t>Subsequent Event [Line Items]</t>
        </is>
      </c>
    </row>
    <row r="62">
      <c r="A62" s="4" t="inlineStr">
        <is>
          <t>Number of eligible repurchase requests | RepurchaseRequest</t>
        </is>
      </c>
      <c r="G62" s="5" t="n">
        <v>11</v>
      </c>
    </row>
    <row r="63">
      <c r="A63" s="4" t="inlineStr">
        <is>
          <t>Stock repurchased, shares</t>
        </is>
      </c>
      <c r="G63" s="5" t="n">
        <v>27297</v>
      </c>
    </row>
    <row r="64">
      <c r="A64" s="4" t="inlineStr">
        <is>
          <t>Stock repurchase | $</t>
        </is>
      </c>
      <c r="G64" s="6" t="n">
        <v>659651</v>
      </c>
    </row>
    <row r="65">
      <c r="A65" s="4" t="inlineStr">
        <is>
          <t>Subsequent Event [Member] | Amazon [Member]</t>
        </is>
      </c>
    </row>
    <row r="66">
      <c r="A66" s="3" t="inlineStr">
        <is>
          <t>Subsequent Event [Line Items]</t>
        </is>
      </c>
    </row>
    <row r="67">
      <c r="A67" s="4" t="inlineStr">
        <is>
          <t>Lease, description</t>
        </is>
      </c>
      <c r="C67" s="4" t="inlineStr">
        <is>
          <t>The property is leased to a subsidiary of Amazon.com (“Amazon”) under a new, 10-year triple-net lease which is guaranteed by Amazon.</t>
        </is>
      </c>
    </row>
    <row r="68">
      <c r="A68" s="4" t="inlineStr">
        <is>
          <t>Lease, term</t>
        </is>
      </c>
      <c r="C68" s="4" t="inlineStr">
        <is>
          <t>10 years</t>
        </is>
      </c>
    </row>
    <row r="69">
      <c r="A69" s="4" t="inlineStr">
        <is>
          <t>Subsequent Event [Member] | Amazon Cleveland Last Mile Property [Member]</t>
        </is>
      </c>
    </row>
    <row r="70">
      <c r="A70" s="3" t="inlineStr">
        <is>
          <t>Subsequent Event [Line Items]</t>
        </is>
      </c>
    </row>
    <row r="71">
      <c r="A71" s="4" t="inlineStr">
        <is>
          <t>Area of distribution facility | ft²</t>
        </is>
      </c>
      <c r="C71" s="5" t="n">
        <v>168750</v>
      </c>
    </row>
    <row r="72">
      <c r="A72" s="4" t="inlineStr">
        <is>
          <t>Purchase price | $</t>
        </is>
      </c>
      <c r="C72" s="6" t="n">
        <v>30800000</v>
      </c>
    </row>
    <row r="73">
      <c r="A73" s="4" t="inlineStr">
        <is>
          <t>Percentage of cash payments to acquire property</t>
        </is>
      </c>
      <c r="C73" s="4" t="inlineStr">
        <is>
          <t>100.00%</t>
        </is>
      </c>
    </row>
    <row r="74">
      <c r="A74" s="4" t="inlineStr">
        <is>
          <t>Percentage of equity funding provided by Company</t>
        </is>
      </c>
      <c r="C74" s="4" t="inlineStr">
        <is>
          <t>9.90%</t>
        </is>
      </c>
    </row>
    <row r="75">
      <c r="A75" s="4" t="inlineStr">
        <is>
          <t>Percentage of equity funding provided by Sponsor</t>
        </is>
      </c>
      <c r="C75" s="4" t="inlineStr">
        <is>
          <t>90.10%</t>
        </is>
      </c>
    </row>
    <row r="76">
      <c r="A76" s="4" t="inlineStr">
        <is>
          <t>Company not obligated, to purchase membership interests from Sponsor, percentage</t>
        </is>
      </c>
      <c r="C76"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ubsequent Events - Schedule of Distributions Declared (Detail) - Subsequent Event [Member]</t>
        </is>
      </c>
      <c r="B1" s="2" t="inlineStr">
        <is>
          <t>Apr. 30, 2021$ / shares</t>
        </is>
      </c>
    </row>
    <row r="2">
      <c r="A2" s="4" t="inlineStr">
        <is>
          <t>Class T [Member]</t>
        </is>
      </c>
    </row>
    <row r="3">
      <c r="A3" s="3" t="inlineStr">
        <is>
          <t>Subsequent Event [Line Items]</t>
        </is>
      </c>
    </row>
    <row r="4">
      <c r="A4" s="4" t="inlineStr">
        <is>
          <t>Gross Distribution</t>
        </is>
      </c>
      <c r="B4" s="10" t="n">
        <v>0.1274</v>
      </c>
    </row>
    <row r="5">
      <c r="A5" s="4" t="inlineStr">
        <is>
          <t>Class S [Member]</t>
        </is>
      </c>
    </row>
    <row r="6">
      <c r="A6" s="3" t="inlineStr">
        <is>
          <t>Subsequent Event [Line Items]</t>
        </is>
      </c>
    </row>
    <row r="7">
      <c r="A7" s="4" t="inlineStr">
        <is>
          <t>Gross Distribution</t>
        </is>
      </c>
      <c r="B7" s="9" t="n">
        <v>0.1274</v>
      </c>
    </row>
    <row r="8">
      <c r="A8" s="4" t="inlineStr">
        <is>
          <t>Class D [Member]</t>
        </is>
      </c>
    </row>
    <row r="9">
      <c r="A9" s="3" t="inlineStr">
        <is>
          <t>Subsequent Event [Line Items]</t>
        </is>
      </c>
    </row>
    <row r="10">
      <c r="A10" s="4" t="inlineStr">
        <is>
          <t>Gross Distribution</t>
        </is>
      </c>
      <c r="B10" s="9" t="n">
        <v>0.1274</v>
      </c>
    </row>
    <row r="11">
      <c r="A11" s="4" t="inlineStr">
        <is>
          <t>Class I [Member]</t>
        </is>
      </c>
    </row>
    <row r="12">
      <c r="A12" s="3" t="inlineStr">
        <is>
          <t>Subsequent Event [Line Items]</t>
        </is>
      </c>
    </row>
    <row r="13">
      <c r="A13" s="4" t="inlineStr">
        <is>
          <t>Gross Distribution</t>
        </is>
      </c>
      <c r="B13" s="9" t="n">
        <v>0.1274</v>
      </c>
    </row>
    <row r="14">
      <c r="A14" s="4" t="inlineStr">
        <is>
          <t>Class AX [Member]</t>
        </is>
      </c>
    </row>
    <row r="15">
      <c r="A15" s="3" t="inlineStr">
        <is>
          <t>Subsequent Event [Line Items]</t>
        </is>
      </c>
    </row>
    <row r="16">
      <c r="A16" s="4" t="inlineStr">
        <is>
          <t>Gross Distribution</t>
        </is>
      </c>
      <c r="B16" s="9" t="n">
        <v>0.1274</v>
      </c>
    </row>
    <row r="17">
      <c r="A17" s="4" t="inlineStr">
        <is>
          <t>Class TX [Member]</t>
        </is>
      </c>
    </row>
    <row r="18">
      <c r="A18" s="3" t="inlineStr">
        <is>
          <t>Subsequent Event [Line Items]</t>
        </is>
      </c>
    </row>
    <row r="19">
      <c r="A19" s="4" t="inlineStr">
        <is>
          <t>Gross Distribution</t>
        </is>
      </c>
      <c r="B19" s="9" t="n">
        <v>0.1274</v>
      </c>
    </row>
    <row r="20">
      <c r="A20" s="4" t="inlineStr">
        <is>
          <t>Class IX [Member]</t>
        </is>
      </c>
    </row>
    <row r="21">
      <c r="A21" s="3" t="inlineStr">
        <is>
          <t>Subsequent Event [Line Items]</t>
        </is>
      </c>
    </row>
    <row r="22">
      <c r="A22" s="4" t="inlineStr">
        <is>
          <t>Gross Distribution</t>
        </is>
      </c>
      <c r="B22" s="10" t="n">
        <v>0.1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13516</v>
      </c>
      <c r="C4" s="6" t="n">
        <v>502076</v>
      </c>
    </row>
    <row r="5">
      <c r="A5" s="3" t="inlineStr">
        <is>
          <t>Adjustments to reconcile net income (loss) to net cash (used in)/provided by operating activities:</t>
        </is>
      </c>
    </row>
    <row r="6">
      <c r="A6" s="4" t="inlineStr">
        <is>
          <t>Depreciation and amortization</t>
        </is>
      </c>
      <c r="B6" s="5" t="n">
        <v>1854993</v>
      </c>
      <c r="C6" s="5" t="n">
        <v>1648823</v>
      </c>
    </row>
    <row r="7">
      <c r="A7" s="4" t="inlineStr">
        <is>
          <t>Loss from investments in real estate-related assets</t>
        </is>
      </c>
      <c r="B7" s="5" t="n">
        <v>261807</v>
      </c>
    </row>
    <row r="8">
      <c r="A8" s="4" t="inlineStr">
        <is>
          <t>Amortization of above-market lease intangibles</t>
        </is>
      </c>
      <c r="B8" s="5" t="n">
        <v>7574</v>
      </c>
      <c r="C8" s="5" t="n">
        <v>7574</v>
      </c>
    </row>
    <row r="9">
      <c r="A9" s="4" t="inlineStr">
        <is>
          <t>Amortization of below-market lease intangibles</t>
        </is>
      </c>
      <c r="B9" s="5" t="n">
        <v>-211972</v>
      </c>
      <c r="C9" s="5" t="n">
        <v>-211972</v>
      </c>
    </row>
    <row r="10">
      <c r="A10" s="3" t="inlineStr">
        <is>
          <t>Changes in assets and liabilities:</t>
        </is>
      </c>
    </row>
    <row r="11">
      <c r="A11" s="4" t="inlineStr">
        <is>
          <t>Proceeds from investments in real estate-related assets</t>
        </is>
      </c>
      <c r="B11" s="5" t="n">
        <v>101676</v>
      </c>
    </row>
    <row r="12">
      <c r="A12" s="4" t="inlineStr">
        <is>
          <t>(Increase) in deferred rent receivable</t>
        </is>
      </c>
      <c r="B12" s="5" t="n">
        <v>-2814830</v>
      </c>
      <c r="C12" s="5" t="n">
        <v>-143429</v>
      </c>
    </row>
    <row r="13">
      <c r="A13" s="4" t="inlineStr">
        <is>
          <t>(Increase) in accrued investment income receivable</t>
        </is>
      </c>
      <c r="B13" s="5" t="n">
        <v>-81018</v>
      </c>
      <c r="C13" s="5" t="n">
        <v>-79900</v>
      </c>
    </row>
    <row r="14">
      <c r="A14" s="4" t="inlineStr">
        <is>
          <t>(Increase) in prepaid expenses and other assets</t>
        </is>
      </c>
      <c r="B14" s="5" t="n">
        <v>-2157445</v>
      </c>
      <c r="C14" s="5" t="n">
        <v>-12783</v>
      </c>
    </row>
    <row r="15">
      <c r="A15" s="4" t="inlineStr">
        <is>
          <t>(Increase) in due from related party</t>
        </is>
      </c>
      <c r="C15" s="5" t="n">
        <v>-275464</v>
      </c>
    </row>
    <row r="16">
      <c r="A16" s="4" t="inlineStr">
        <is>
          <t>Increase/(decrease) in due to related parties</t>
        </is>
      </c>
      <c r="B16" s="5" t="n">
        <v>20590</v>
      </c>
      <c r="C16" s="5" t="n">
        <v>-143389</v>
      </c>
    </row>
    <row r="17">
      <c r="A17" s="4" t="inlineStr">
        <is>
          <t>Increase/(decrease) in deferred revenue</t>
        </is>
      </c>
      <c r="B17" s="5" t="n">
        <v>9712</v>
      </c>
      <c r="C17" s="5" t="n">
        <v>-13557</v>
      </c>
    </row>
    <row r="18">
      <c r="A18" s="4" t="inlineStr">
        <is>
          <t>Increase in restricted reserves</t>
        </is>
      </c>
      <c r="B18" s="5" t="n">
        <v>410292</v>
      </c>
      <c r="C18" s="5" t="n">
        <v>218934</v>
      </c>
    </row>
    <row r="19">
      <c r="A19" s="4" t="inlineStr">
        <is>
          <t>(Decrease)/increase in accounts payable and accrued expenses</t>
        </is>
      </c>
      <c r="B19" s="5" t="n">
        <v>-491881</v>
      </c>
      <c r="C19" s="5" t="n">
        <v>5821</v>
      </c>
    </row>
    <row r="20">
      <c r="A20" s="4" t="inlineStr">
        <is>
          <t>Increase in accrued interest payable</t>
        </is>
      </c>
      <c r="B20" s="5" t="n">
        <v>59334</v>
      </c>
    </row>
    <row r="21">
      <c r="A21" s="4" t="inlineStr">
        <is>
          <t>Net cash (used in)/provided by operating activities</t>
        </is>
      </c>
      <c r="B21" s="5" t="n">
        <v>-2890343</v>
      </c>
      <c r="C21" s="5" t="n">
        <v>1431044</v>
      </c>
    </row>
    <row r="22">
      <c r="A22" s="3" t="inlineStr">
        <is>
          <t>Cash flows from investing activities:</t>
        </is>
      </c>
    </row>
    <row r="23">
      <c r="A23" s="4" t="inlineStr">
        <is>
          <t>Acquisition of real estate</t>
        </is>
      </c>
      <c r="B23" s="5" t="n">
        <v>23770988</v>
      </c>
    </row>
    <row r="24">
      <c r="A24" s="4" t="inlineStr">
        <is>
          <t>Cash used in investing activities</t>
        </is>
      </c>
      <c r="B24" s="5" t="n">
        <v>-23770988</v>
      </c>
    </row>
    <row r="25">
      <c r="A25" s="3" t="inlineStr">
        <is>
          <t>Cash flows from financing activities:</t>
        </is>
      </c>
    </row>
    <row r="26">
      <c r="A26" s="4" t="inlineStr">
        <is>
          <t>Proceeds from issuance of common stock, net</t>
        </is>
      </c>
      <c r="B26" s="5" t="n">
        <v>10556963</v>
      </c>
      <c r="C26" s="5" t="n">
        <v>11171051</v>
      </c>
    </row>
    <row r="27">
      <c r="A27" s="4" t="inlineStr">
        <is>
          <t>Distributions</t>
        </is>
      </c>
      <c r="B27" s="5" t="n">
        <v>-1555656</v>
      </c>
      <c r="C27" s="5" t="n">
        <v>-1293571</v>
      </c>
    </row>
    <row r="28">
      <c r="A28" s="4" t="inlineStr">
        <is>
          <t>Payments from redemptions of common stock</t>
        </is>
      </c>
      <c r="B28" s="5" t="n">
        <v>-1457487</v>
      </c>
      <c r="C28" s="5" t="n">
        <v>-620659</v>
      </c>
    </row>
    <row r="29">
      <c r="A29" s="4" t="inlineStr">
        <is>
          <t>Non-controlling interest distributions</t>
        </is>
      </c>
      <c r="B29" s="5" t="n">
        <v>-30000</v>
      </c>
      <c r="C29" s="5" t="n">
        <v>-16500</v>
      </c>
    </row>
    <row r="30">
      <c r="A30" s="4" t="inlineStr">
        <is>
          <t>Payment of deferred financing costs</t>
        </is>
      </c>
      <c r="B30" s="5" t="n">
        <v>-646435</v>
      </c>
    </row>
    <row r="31">
      <c r="A31" s="4" t="inlineStr">
        <is>
          <t>Net cash provided by financing activities</t>
        </is>
      </c>
      <c r="B31" s="5" t="n">
        <v>6867385</v>
      </c>
      <c r="C31" s="5" t="n">
        <v>9240321</v>
      </c>
    </row>
    <row r="32">
      <c r="A32" s="4" t="inlineStr">
        <is>
          <t>Net decrease in cash and cash equivalents</t>
        </is>
      </c>
      <c r="B32" s="5" t="n">
        <v>-19793946</v>
      </c>
      <c r="C32" s="5" t="n">
        <v>10671365</v>
      </c>
    </row>
    <row r="33">
      <c r="A33" s="4" t="inlineStr">
        <is>
          <t>Cash and cash equivalents, at beginning of period</t>
        </is>
      </c>
      <c r="B33" s="5" t="n">
        <v>33524830</v>
      </c>
      <c r="C33" s="5" t="n">
        <v>17305001</v>
      </c>
    </row>
    <row r="34">
      <c r="A34" s="4" t="inlineStr">
        <is>
          <t>Cash and cash equivalents, at end of period</t>
        </is>
      </c>
      <c r="B34" s="5" t="n">
        <v>13730884</v>
      </c>
      <c r="C34" s="5" t="n">
        <v>27976366</v>
      </c>
    </row>
    <row r="35">
      <c r="A35" s="3" t="inlineStr">
        <is>
          <t>Supplemental disclosure of cash flow information:</t>
        </is>
      </c>
    </row>
    <row r="36">
      <c r="A36" s="4" t="inlineStr">
        <is>
          <t>Cash paid for interest</t>
        </is>
      </c>
      <c r="B36" s="5" t="n">
        <v>1004174</v>
      </c>
      <c r="C36" s="5" t="n">
        <v>960195</v>
      </c>
    </row>
    <row r="37">
      <c r="A37" s="3" t="inlineStr">
        <is>
          <t>Non-cash investing and financing activities:</t>
        </is>
      </c>
    </row>
    <row r="38">
      <c r="A38" s="4" t="inlineStr">
        <is>
          <t>Distribution reinvestment</t>
        </is>
      </c>
      <c r="B38" s="5" t="n">
        <v>867624</v>
      </c>
      <c r="C38" s="5" t="n">
        <v>711406</v>
      </c>
    </row>
    <row r="39">
      <c r="A39" s="4" t="inlineStr">
        <is>
          <t>Distributions payable</t>
        </is>
      </c>
      <c r="B39" s="5" t="n">
        <v>659881</v>
      </c>
      <c r="C39" s="5" t="n">
        <v>53404</v>
      </c>
    </row>
    <row r="40">
      <c r="A40" s="4" t="inlineStr">
        <is>
          <t>Assumption of loans payable in conjunction with acquisitions of real estate</t>
        </is>
      </c>
      <c r="B40" s="5" t="n">
        <v>107852000</v>
      </c>
    </row>
    <row r="41">
      <c r="A41" s="4" t="inlineStr">
        <is>
          <t>Acquired non-controlling interests</t>
        </is>
      </c>
      <c r="B41" s="5" t="n">
        <v>43771127</v>
      </c>
    </row>
    <row r="42">
      <c r="A42" s="4" t="inlineStr">
        <is>
          <t>Mezzanine Loan Investment [Member]</t>
        </is>
      </c>
    </row>
    <row r="43">
      <c r="A43" s="3" t="inlineStr">
        <is>
          <t>Changes in assets and liabilities:</t>
        </is>
      </c>
    </row>
    <row r="44">
      <c r="A44" s="4" t="inlineStr">
        <is>
          <t>(Increase) in accrued investment income receivable</t>
        </is>
      </c>
      <c r="B44" s="6" t="n">
        <v>-72691</v>
      </c>
      <c r="C44" s="6" t="n">
        <v>-71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3 Months Ended</t>
        </is>
      </c>
    </row>
    <row r="2">
      <c r="B2" s="2" t="inlineStr">
        <is>
          <t>Mar. 31, 2021</t>
        </is>
      </c>
    </row>
    <row r="3">
      <c r="A3" s="3" t="inlineStr">
        <is>
          <t>Accounting Policies [Abstract]</t>
        </is>
      </c>
    </row>
    <row r="4">
      <c r="A4" s="4" t="inlineStr">
        <is>
          <t>Organization and Business Purpose</t>
        </is>
      </c>
      <c r="B4" s="4" t="inlineStr">
        <is>
          <t>Note 1 – Organization and Business Purpose Cantor Fitzgerald Income Trust, Inc., formerly known as Rodin Global Property Trust, Inc. (the “Company”), was formed on February 2, 2016 as a Maryland corporation that has elected and qualified to be taxed as a real estate investment trust (“REIT”) for United States (“U.S.”) federal income tax purposes beginning with the taxable year ending December 31, 2017. The Company’s unaudited consolidated financial statements include Cantor Fitzgerald Income Trust Operating Partnership, L.P., formerly known as Rodin Global Property Trust Operating Partnership, L.P. (the “Operating Partnership”) and its operating subsidiaries. Substantially all of the Company’s business is conducted through the Operating Partnership, a Delaware partnership formed on February 11, 2016. The Company is the sole general and a limited partner of the Operating Partnership. Unless the context otherwise requires, the “Company” refers to the Company and the Operating Partnership. The Company currently operates its business in one reportable segment, which focuses on investing in and managing income-producing commercial properties and other real estate-related assets. On February 2, 2016, the Company was capitalized with a $200,001 investment by the Company’s sponsor, Cantor Fitzgerald Investors, LLC (“CFI”) through the purchase of 8,180 Class A shares. In addition, a wholly owned subsidiary of CFI, Cantor Fitzgerald Income Trust OP Holdings, LLC, formerly known as Rodin Global Property Trust OP Holdings, LLC, (the “Special Unit Holder”), has invested $1,000 in the Operating Partnership and has been issued a special class of limited partnership units (“Special Units”), which is recorded as a non-controlling interest on the consolidated balance sheet as of March 31, 2021. The Company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Initial Offering”). On May 18, 2017, the Company satisfied the minimum offering requirement as a result of CFI’s purchase of $2.0 million in Class I shares (the “Minimum Offering Requirement”). On March 20, 2020, the Company filed a registration statement on Form S-11 with the SEC for a proposed second public offering (the “Follow-On Offering”). On August 10, 2020, the SEC declared the Follow-On Offering effective. In the Follow-On Offering, the Company is offering up to $1 billion in shares of common stock in a primary offering on a best efforts basis and $250 million in shares of common stock to be issued pursuant to the DRP. Upon commencement of the Follow-On Offering, on August 10, 2020, the Company began operating as a non-exchange traded perpetual-life REIT instead of operating as a REIT of finite duration. In connection with the determination to operate as a perpetual-life REIT, the Company’s board of directors has determined to update the Company’s investment strategy. Prior to the commencement of the Follow-On Offering, the Company’s investment strategy was focused primarily on the acquisition of single-tenant net leased commercial properties located in the United States, United Kingdom and other European countries, as well as origination and investment in loans related to net leased commercial properties. Currently, the Company intends to invest in a diversified portfolio of income-producing commercial real-estate and debt secured by commercial real estate located primarily in the United States. The Company will seek to invest: (a) at least 80% of its assets in properties and real estate-related debt; and (b) up to 20% of its assets in real estate-related securities. As of March 31, 2021, the Company owned the following investments:
•
A retail property located in Grand Rapids, Michigan (the “GR Property”).
•
An office property located in Fort Mill, South Carolina (the “FM Property”).
•
An office property located in Columbus, Ohio (the “CO Property”).
•
A flex industrial property located in Lewisville, TX (the “Lewisville Property”).
•
A Delaware Statutory Trust, CF Net Lease Portfolio IV DST (the “DST”), which owns seven properties (individually, a “DST Property”, and collectively, the “DST Properties”).
•
CF Albertsons Lancaster, LLC (the “Pennsylvania SPE”), which made a preferred equity investment (the “Lancaster PE”) through a joint venture agreement to purchase a cold storage and warehouse distribution facility located in Denver, Pennsylvania (the “PA Property”).
•
CF Albertsons Chicago, LLC (the “Illinois SPE”), which originated a fixed rate, subordinate mezzanine loan (the “Chicago Jr Mezz”) for the acquisition of a cold storage and warehouse distribution facility located in Melrose Park, Illinois (the “IL Property”).
•
A majority interest in a joint venture with an unrelated third party (the “Battery Street SF JV”) that owns an office property located in San Francisco, California (the “SF Property”).
•
An industrial property located in Phoenix, Arizona (the “Buchanan Property”).
•
Interests (15%) in a Delaware Statutory Trust, CF Station Multifamily DST (the “Station DST”), which owns a multifamily residential property located in Irving, Texas (the “Station Property”).
•
An interest (76%) in an affiliated joint venture that owns a majority interest (97%) in a multifamily property located in Carrolton, Texas (the “Keller Property”) through a joint venture (the “Keller JV”) with an unrelated third party.
•
An interest (76.9%) in an affiliated joint venture that owns a controlling interest (25%) in a Delaware Statutory Trust, CF Summerfield Multifamily DST (the “Summerfield DST”), which owns a multifamily residential property located in Landover, MD (the “Summerfield Property”). The Company is externally managed by Cantor Fitzgerald Income Advisors, LLC, formerly known as Rodin Global Property Advisors, LLC (the “Advisor”), a Delaware limited liability company and wholly owned subsidiary of CFI. CFI is a wholly owned subsidiary of CFIM Holdings, LLC, which is a wholly owned subsidiary of Cantor Fitzgerald, L.P. (“CF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21 and December 31, 2020, the Company concluded that it had investments in VIEs. Refer to Note 10 — Variable Interest Entities for additional information.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Deferred Rent Receivable Deferred rent receivable represents rent earned in excess of rent received as a result of straight-lining rents over the terms of the leases on the FM Property, the CO Property, the Lewisville Property, the SF Property, the Buchanan Property, the Keller Property, the DST and the Summerfield DST in accordance with ASC Topic 842, Leases Prepaid Expenses and Other Assets Prepaid expenses and other assets consist primarily of prepaid operating expenses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three months ended March 31, 2021 or March 31, 2020 after the Company assessed the recoverability of its assets. As of March 31, 2021 and December 31, 2020, no impairment losses have been identified. Investments in Real Estate - Mezzanine Loan Investment The Company has made a mezzanine loan investment through the Illinois SPE. Mezzanine loan investments are generally intended to be held for investment and, accordingly, are carried at cost, net of unamortized fees, premiums, discounts and unfunded commitments. Mezzanine loan investments that are deemed to be impaired are carried at amortized cost less a loss reserve, if deemed appropriate. Mezzanine loan investments for which the Company does not have the intent to hold the investment for the foreseeable future or until its expected payoff are classified as held for sale and recorded at the lower of cost or estimated value. Mezzanine loan investments are considered impaired when, based on current information and events, it is probable that the Company will not be able to collect principal and income from mezzanine loan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 a loss reserve is recorded with a corresponding charge to provision for losses. The loss reserve for each is maintained at a level that is determined to be adequate by management to absorb probable losses. Income recognition is suspended for a mezzanine loan investment mezzanine loan investment mezzanine loan investment mezzanine loan investment mezzanine loan investment or March 31, 2020 after the Company assessed the recoverability of its assets. Preferred Equity Investment The Company has made a preferred equity investment in the Pennsylvania SPE, an entity that holds commercial real estate.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three months ended March 31, 2021 or March 31, 2020 after the Company assessed the recoverability of its assets. Unconsolidated Equity Method Investments The Company performs consolidation analysis in accordance with ASC Topic 810, Consolidation, Investments-Equity Method and Joint Ventures Deferred Financing Costs Costs incurred in connection with obtaining financing are capitalized and amortized over the term of the related loan on a straight-line basis, which approximates the effective interest method. The carrying value of the deferred financing costs at March 31, 2021 and December 31, 2020 was $1,391,789 and $764,753, respectively, which is net of accumulated amortization of $177,441 and $158,042, respectively, and recorded as an offset to the related debt. For the three months ended March 31, 2021 and March 31, 2020, amortization of deferred financing costs was $19,107 and $19,155, respectively, and is included in Interest expense on the accompanying consolidated statements of operations. 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 Due from Related Party Due from related party includes amounts owed to the Company by CFI pursuant to the terms of the sponsor support agreement for the reimbursement of selling commissions and dealer manager fees, as well as other amounts from the Advisor, which at March 31, 2021 and December 31, 2020 was $275,464 and $275,464, respectively. Due to the termination of the Primary Offering, there was no Sponsor Support (as defined below in Note 9 – Related Party Transactions) outstanding at March 31, 2021. Deferred Revenue Deferred revenue represents unearned rent received in advance from tenants at certain of the Company’s properties, which at March 31, 2021 and December 31, 2020 was $580,074 and $570,362, respectively. Restricted Reserves Restricted reserves is comprised of amounts received from tenants at certain of the Company’s properties for recoverable property operating expenses to be paid by the Company on behalf of the tenants, pursuant to the terms of the respective lease arrangements, which at March 31, 2021 and December 31, 2020 was $610,779 and $200,487, respectively. Tenant Reimbursement Income Certain property operating expenses, including real estate taxes and insurance, among others, are paid by the Company and are reimbursed by the tenants of the Company’s properties pursuant to the terms of the respective leases. These reimbursements are reflected as Tenant reimbursement income in the accompanying consolidated statements of operations, which, for the three months ended March 31, 2021 and March 31, 2020 was $518,932 and $421,159, respectively. Property Operating Expenses Certain property operating expenses, including real estate taxes and insurance, among others, are paid by the Company and may be reimbursed by the tenants of the Company’s properties pursuant to the terms of the respective leases. These expenses incurred are reflected as Property operating expenses in the accompanying consolidated statements of operations, which for the three months ended March 31, 2021 and March 31, 2020 was $352,802 and $432,964, respectively. Due to Related Parties Due to related parties is comprised of amounts contractually owed by the Company for various services provided to the Company from related parties, which at March 31, 2021 and December 31, 2020 was $1,184,858 and $1,438,450, respectively (See Note 9 – Related Party Transac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will not be obligated to pay any amounts that as a result of such payment would cause the aggregate payments for O&amp;O Costs (less selling commissions, dealer manager fees and distribution fees) paid to the Advisor to exceed 1% of gross proceeds from all the Company’s public offerings (the “1% Cap”), as of such payment date. Any amounts not reimbursed in any period shall be included in determining any reimbursement liability for a subsequent period. As of March 31, 2021, the Advisor has continued to pay all O&amp;O Costs on behalf of the Company. As of March 31, 2021 and December 31, 2020, the Advisor has incurred O&amp;O Costs on the Company’s behalf of $10,421,308 and $9,946,509, respectively. As of March 31, 2021 and December 31, 2020, the Company is obligated to reimburse the Advisor for O&amp;O Costs in the amount of $129,709 and $312,284, respectively, which is included within Due to related parties in the accompanying consolidated balance sheets. As of March 31, 2021 and December 31, 2020, organizational costs of $90,675 and $90,675, respectively, were expensed and offering costs of $1,651,034 and $1,551,287, respectively, were charged to stockholders’ equity. As of March 31, 2021 and December 31, 2020, the Company has made reimbursement payments of $1,612,000 and $1,329,678, respectively, to the Advisor for O&amp;O Costs incurred. Income Taxes The Company has elected and qualified to be taxed as a REIT under the Internal Revenue Code of 1986, as amended.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March 31, 2021 and December 31, 2020, there were no material common stock equivalents that would have a dilutive effect on net income (loss) per share for common stockholders. All classes of common stock are allocated net income (loss) at the same rate per share. For the three months ended March 31, 2021, basic and diluted net income per share was $0.02. For the three months ended March 31, 2020, basic and diluted net income per share was $0.09. Recently Adopted Accounting Pronouncement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adopted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Codification Improvements to Topic 326, Financial Instruments—Credit Losses The amendments in ASUs No. 2018-19, 2019-04, 2019-05, 2019-10 and 2019-11 are required to be adopted concurrently with the guidance in ASU No. 2016-13. The Company plans to adopt the standards on January 1, 2023. Management is continuing to implement the new credit losses guidance, including the assessment of the impact of the new guidance on the Company’s unaudited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3, Codification Improvements to Financial Instruments Reference Rate Reform (Topic 848): Facilitation of the Effects of Reference Rate Reform on Financial Reporting Reference Rate Reform (Topic 848): Scope Reference Rate Reform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1</t>
        </is>
      </c>
    </row>
    <row r="3">
      <c r="A3" s="3" t="inlineStr">
        <is>
          <t>Real Estate [Abstract]</t>
        </is>
      </c>
    </row>
    <row r="4">
      <c r="A4" s="4" t="inlineStr">
        <is>
          <t>Investment in Real Estate</t>
        </is>
      </c>
      <c r="B4" s="4" t="inlineStr">
        <is>
          <t>Note 3 – Investment in Real Estate Investment in real estate, net consisted of the following at March 31, 2021 and December 31, 2020 :
March 31, 2021
December 31, 2020
Building and building improvements
$
288,034,151
$
140,185,153
Land
46,886,000
23,195,885
Total
334,920,151
163,381,038
Accumulated depreciation
(9,786,060
)
(8,590,986
)
Investment in real estate, net
$
325,134,091
$
154,790,052
As of March 31, 2021, the Company owned interests in 15 real properties as described below:
Portfolio
Ownership Percentage
Location
Number of Properties
Square Feet
Remaining Lease Term (1)
Annualized Rental Income (2)
Acquisition Date
Purchase Price (3)
Walgreens Grand Rapids ("GR Property")
100
%
Grand Rapids, MI
1
14,552
11.3 years
$
500,000
July 2017
$
7,936,508
CF Net Lease Portfolio IV DST ("DST Properties")
100
%
Various
7
103,537
15.7 years
$
2,323,749
September 2017
$
35,706,642
Daimler Trucks North America Office Building ("FM Property")
100
%
Fort Mill, SC
1
150,164
7.8 years
$
2,670,638
February 2018
$
40,000,000
Alliance Data Systems Office Building ("CO Property")
100
%
Columbus, OH
1
241,493
11.5 years
$
3,362,844
July 2018
$
46,950,000
Hoya Optical Labs of America ("Lewisville Property")
100
%
Lewisville, TX
1
89,473
7.3 years
$
937,060
November 2018
$
14,120,000
Williams Sonoma Office Building ("SF Property")
75
%
San Francisco, CA
1
13,907
0.8 years
$
582,860
September 2019
$
11,600,000
Martin Brower Industrial Buildings ("Buchanan Property")
100
%
Phoenix, AZ
1
93,302
10.9 years
$
1,083,444
November 2019
$
17,300,000
Multifamily Residential Property ("Keller Property")
74
%
Carrolton, TX
1
255,627
multiple (4)
$
4,647,552
February 2021
$
56,500,000
Multifamily Residential Property ("Summerfield Property")
19
%
Landover, MD
1
452,876
multiple (4)
$
9,590,592
March 2021
$
115,500,000
(1)
Reflects number of years remaining until the tenant’s first termination option.
On March 9, 2021, the tenant (Walgreens) of the DST waived the lease termination option and extended the first-term lease maturity by five years to November 30, 2036.
(2)
Reflects the average annualized rental income for the lease(s). Annualized rental income for Keller Property and Summerfield Property is based on full occupancy.
(3)
Reflects the contract purchase price at 100% ownership as opposed to adjusted for current ownership percentage as applicable.
(4)
Indicates individual tenant leases (with a 1 year average lease term) for the multifamily residential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4:43Z</dcterms:created>
  <dcterms:modified xmlns:dcterms="http://purl.org/dc/terms/" xmlns:xsi="http://www.w3.org/2001/XMLSchema-instance" xsi:type="dcterms:W3CDTF">2021-05-17T16:54:43Z</dcterms:modified>
</cp:coreProperties>
</file>